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CHANGES TO STOCKHO"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LEASE OBLIGATIONS"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INCOME TAXES" sheetId="15" state="visible" r:id="rId15"/>
    <sheet xmlns:r="http://schemas.openxmlformats.org/officeDocument/2006/relationships" name="CAPITAL STOCK" sheetId="16" state="visible" r:id="rId16"/>
    <sheet xmlns:r="http://schemas.openxmlformats.org/officeDocument/2006/relationships" name="WARRANTS" sheetId="17" state="visible" r:id="rId17"/>
    <sheet xmlns:r="http://schemas.openxmlformats.org/officeDocument/2006/relationships" name="COMMITMENTS AND CONTINGENCIES" sheetId="18" state="visible" r:id="rId18"/>
    <sheet xmlns:r="http://schemas.openxmlformats.org/officeDocument/2006/relationships" name="MINT ORGANICS" sheetId="19" state="visible" r:id="rId19"/>
    <sheet xmlns:r="http://schemas.openxmlformats.org/officeDocument/2006/relationships" name="LIABILITIES ATTRIBUTABLE TO DI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TOCK SUBSCIPTION RECEIVABLES" sheetId="23" state="visible" r:id="rId23"/>
    <sheet xmlns:r="http://schemas.openxmlformats.org/officeDocument/2006/relationships" name="IRS PENALTIES" sheetId="24" state="visible" r:id="rId24"/>
    <sheet xmlns:r="http://schemas.openxmlformats.org/officeDocument/2006/relationships" name="SUMMARY OF SIGNIFICANT ACCOUN_2"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LEASE OBLIGATIONS (Tables)" sheetId="28" state="visible" r:id="rId28"/>
    <sheet xmlns:r="http://schemas.openxmlformats.org/officeDocument/2006/relationships" name="INCOME TAXES (Tables)" sheetId="29" state="visible" r:id="rId29"/>
    <sheet xmlns:r="http://schemas.openxmlformats.org/officeDocument/2006/relationships" name="CAPITAL STOCK (Tables)" sheetId="30" state="visible" r:id="rId30"/>
    <sheet xmlns:r="http://schemas.openxmlformats.org/officeDocument/2006/relationships" name="WARRANTS (Tables)" sheetId="31" state="visible" r:id="rId31"/>
    <sheet xmlns:r="http://schemas.openxmlformats.org/officeDocument/2006/relationships" name="COMMITMENTS AND CONTINGENCIES (" sheetId="32" state="visible" r:id="rId32"/>
    <sheet xmlns:r="http://schemas.openxmlformats.org/officeDocument/2006/relationships" name="LIABILITIES ATTRIBUTABLE TO D_2" sheetId="33" state="visible" r:id="rId33"/>
    <sheet xmlns:r="http://schemas.openxmlformats.org/officeDocument/2006/relationships" name="SUMMARY OF SIGNIFICANT ACCOUN_3" sheetId="34" state="visible" r:id="rId34"/>
    <sheet xmlns:r="http://schemas.openxmlformats.org/officeDocument/2006/relationships" name="GOING CONCERN (Details Narrativ" sheetId="35" state="visible" r:id="rId35"/>
    <sheet xmlns:r="http://schemas.openxmlformats.org/officeDocument/2006/relationships" name="INVENTORIES (Details)"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LEASE OBLIGATIONS (Details - Fi" sheetId="39" state="visible" r:id="rId39"/>
    <sheet xmlns:r="http://schemas.openxmlformats.org/officeDocument/2006/relationships" name="LEASE OBLIGATIONS (Details - Op" sheetId="40" state="visible" r:id="rId40"/>
    <sheet xmlns:r="http://schemas.openxmlformats.org/officeDocument/2006/relationships" name="LEASE OBLIGATIONS (Details Narr" sheetId="41" state="visible" r:id="rId41"/>
    <sheet xmlns:r="http://schemas.openxmlformats.org/officeDocument/2006/relationships" name="RELATED PARTY TRANSACTIONS (Det" sheetId="42" state="visible" r:id="rId42"/>
    <sheet xmlns:r="http://schemas.openxmlformats.org/officeDocument/2006/relationships" name="NOTES PAYABLE (Details Narrativ" sheetId="43" state="visible" r:id="rId43"/>
    <sheet xmlns:r="http://schemas.openxmlformats.org/officeDocument/2006/relationships" name="INCOME TAXES (Details - Compone" sheetId="44" state="visible" r:id="rId44"/>
    <sheet xmlns:r="http://schemas.openxmlformats.org/officeDocument/2006/relationships" name="INCOME TAXES (Details - Effecti" sheetId="45" state="visible" r:id="rId45"/>
    <sheet xmlns:r="http://schemas.openxmlformats.org/officeDocument/2006/relationships" name="INCOME TAXES (Details - Deferre" sheetId="46" state="visible" r:id="rId46"/>
    <sheet xmlns:r="http://schemas.openxmlformats.org/officeDocument/2006/relationships" name="INCOME TAXES (Details Narrative" sheetId="47" state="visible" r:id="rId47"/>
    <sheet xmlns:r="http://schemas.openxmlformats.org/officeDocument/2006/relationships" name="CAPITAL STOCK (Details - Minimu" sheetId="48" state="visible" r:id="rId48"/>
    <sheet xmlns:r="http://schemas.openxmlformats.org/officeDocument/2006/relationships" name="CAPITAL STOCK (Details - Debt a" sheetId="49" state="visible" r:id="rId49"/>
    <sheet xmlns:r="http://schemas.openxmlformats.org/officeDocument/2006/relationships" name="CAPITAL STOCK (Details - Manage" sheetId="50" state="visible" r:id="rId50"/>
    <sheet xmlns:r="http://schemas.openxmlformats.org/officeDocument/2006/relationships" name="CAPITAL STOCK (Details Narrativ" sheetId="51" state="visible" r:id="rId51"/>
    <sheet xmlns:r="http://schemas.openxmlformats.org/officeDocument/2006/relationships" name="WARRANTS (Details - Warrant Act" sheetId="52" state="visible" r:id="rId52"/>
    <sheet xmlns:r="http://schemas.openxmlformats.org/officeDocument/2006/relationships" name="WARRANTS (Details Narrative)"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MINT ORGANICS (Details Narrativ" sheetId="56" state="visible" r:id="rId56"/>
    <sheet xmlns:r="http://schemas.openxmlformats.org/officeDocument/2006/relationships" name="LIABILITIES ATTRIBUTABLE TO D_3" sheetId="57" state="visible" r:id="rId57"/>
    <sheet xmlns:r="http://schemas.openxmlformats.org/officeDocument/2006/relationships" name="SEGMENT INFORMATION (Details Na" sheetId="58" state="visible" r:id="rId58"/>
    <sheet xmlns:r="http://schemas.openxmlformats.org/officeDocument/2006/relationships" name="STOCK SUBSCIPTION RECEIVABLES (" sheetId="59" state="visible" r:id="rId59"/>
    <sheet xmlns:r="http://schemas.openxmlformats.org/officeDocument/2006/relationships" name="IRS PENALTIES (Details Narrativ"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39" customWidth="1" min="2" max="2"/>
  </cols>
  <sheetData>
    <row r="1">
      <c r="A1" s="1" t="inlineStr">
        <is>
          <t>Cover</t>
        </is>
      </c>
      <c r="B1" s="2" t="inlineStr">
        <is>
          <t>9 Months Ended</t>
        </is>
      </c>
    </row>
    <row r="2">
      <c r="B2" s="2" t="inlineStr">
        <is>
          <t>Jul. 31,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ORGANICELL REGENERATIVE MEDICINE, INC.</t>
        </is>
      </c>
    </row>
    <row r="8">
      <c r="A8" s="4" t="inlineStr">
        <is>
          <t>Entity Central Index Key</t>
        </is>
      </c>
      <c r="B8" s="4" t="inlineStr">
        <is>
          <t>0001557376</t>
        </is>
      </c>
    </row>
    <row r="9">
      <c r="A9" s="4" t="inlineStr">
        <is>
          <t>Entity Tax Identification Number</t>
        </is>
      </c>
      <c r="B9" s="4" t="inlineStr">
        <is>
          <t>47-4180540</t>
        </is>
      </c>
    </row>
    <row r="10">
      <c r="A10" s="4" t="inlineStr">
        <is>
          <t>Entity Incorporation, State or Country Code</t>
        </is>
      </c>
      <c r="B10" s="4" t="inlineStr">
        <is>
          <t>NV</t>
        </is>
      </c>
    </row>
    <row r="11">
      <c r="A11" s="4" t="inlineStr">
        <is>
          <t>Entity Address, Address Line One</t>
        </is>
      </c>
      <c r="B11" s="4" t="inlineStr">
        <is>
          <t>4045 Sheridan Avenue</t>
        </is>
      </c>
    </row>
    <row r="12">
      <c r="A12" s="4" t="inlineStr">
        <is>
          <t>Entity Address, Address Line Two</t>
        </is>
      </c>
      <c r="B12" s="4" t="inlineStr">
        <is>
          <t>Suite 239</t>
        </is>
      </c>
    </row>
    <row r="13">
      <c r="A13" s="4" t="inlineStr">
        <is>
          <t>Entity Address, Address Line Three</t>
        </is>
      </c>
      <c r="B13" s="4" t="inlineStr">
        <is>
          <t>Miami Beach</t>
        </is>
      </c>
    </row>
    <row r="14">
      <c r="A14" s="4" t="inlineStr">
        <is>
          <t>Entity Address, State or Province</t>
        </is>
      </c>
      <c r="B14" s="4" t="inlineStr">
        <is>
          <t>FL</t>
        </is>
      </c>
    </row>
    <row r="15">
      <c r="A15" s="4" t="inlineStr">
        <is>
          <t>Entity Address, Postal Zip Code</t>
        </is>
      </c>
      <c r="B15" s="4" t="inlineStr">
        <is>
          <t>33140</t>
        </is>
      </c>
    </row>
    <row r="16">
      <c r="A16" s="4" t="inlineStr">
        <is>
          <t>City Area Code</t>
        </is>
      </c>
      <c r="B16" s="4" t="inlineStr">
        <is>
          <t>888</t>
        </is>
      </c>
    </row>
    <row r="17">
      <c r="A17" s="4" t="inlineStr">
        <is>
          <t>Local Phone Number</t>
        </is>
      </c>
      <c r="B17" s="4" t="inlineStr">
        <is>
          <t>963-7881</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Jul. 31, 2021</t>
        </is>
      </c>
      <c r="C2" s="2" t="inlineStr">
        <is>
          <t>Oct. 31, 2020</t>
        </is>
      </c>
    </row>
    <row r="3">
      <c r="A3" s="3" t="inlineStr">
        <is>
          <t>Inventory Disclosure [Abstract]</t>
        </is>
      </c>
    </row>
    <row r="4">
      <c r="A4" s="4" t="inlineStr">
        <is>
          <t>INVENTORIES</t>
        </is>
      </c>
      <c r="B4" s="4" t="inlineStr">
        <is>
          <t xml:space="preserve">NOTE
5 – INVENTORIES
Schedule of Inventories
July 31, October 31,
Raw
materials and supplies $ 112,153 $ 26,199
Finished
goods 131,211 120,612
Total
inventories $ 243,364 $ 146,811 </t>
        </is>
      </c>
      <c r="C4" s="4" t="inlineStr">
        <is>
          <t xml:space="preserve">NOTE
4 – INVENTORIES
Schedule of Inventories
October
31, October
31,
Raw
materials and supplies $ 26,199 $ 5,123
Finished
goods 120,612 72,840
Total
inventories $ 146,811 $ 77,9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Jul. 31, 2021</t>
        </is>
      </c>
      <c r="C2" s="2" t="inlineStr">
        <is>
          <t>Oct. 31, 2020</t>
        </is>
      </c>
    </row>
    <row r="3">
      <c r="A3" s="3" t="inlineStr">
        <is>
          <t>Property, Plant and Equipment [Abstract]</t>
        </is>
      </c>
    </row>
    <row r="4">
      <c r="A4" s="4" t="inlineStr">
        <is>
          <t>PROPERTY AND EQUIPMENT</t>
        </is>
      </c>
      <c r="B4" s="4" t="inlineStr">
        <is>
          <t xml:space="preserve">NOTE
6 – PROPERTY AND EQUIPMENT
Schedule of Property and Equipment
July 31, October 31,
Computer
equipment $ 8,653 $ 8,653
Finance
lease equipment 239,595 239,595
Manufacturing
equipment 238,553 171,430
486,801 419,678
Less:
accumulated depreciation (92,425 ) (54,444 )
394,376 365,234
Construction
in progress:
Leasehold
improvements 157,686 -
Total
property and equipment, net $ 552,062 $ 365,234 During
March 2019, the Company entered into a lease agreement for certain lab equipment in the amount of $ 239,595 4.5 15 Depreciation
expense totaled $ 13,125 10,720 37,981 25,879 As
described in Note 7, during the nine months ended July 31, 2021, the Company began the build-out of additional laboratory processing,
product distribution and administrative office capacity at its Basalt Lab Lease location. The total costs incurred as of July
31, 2021 was $ 157,686 </t>
        </is>
      </c>
      <c r="C4" s="4" t="inlineStr">
        <is>
          <t xml:space="preserve">NOTE
5 - PROPERTY AND EQUIPMENT
Schedule of Property and Equipment
October
31, October
31,
Computer
equipment $ 8,653 $ 8,653
Finance
lease equipment 239,595 239,595
Manufacturing
equipment 171,430 32,736
419,678 280,984
Less:
accumulated depreciation (54,444 ) (17,669 )
Total
property and equipment, net $ 365,234 $ 263,315 During
March 2019, the Company entered into a lease agreement for certain lab equipment in the amount of $ 239,595 4.5 15 Depreciation
expense totaled $ 36,775 14,7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 OBLIGATIONS</t>
        </is>
      </c>
      <c r="B1" s="2" t="inlineStr">
        <is>
          <t>9 Months Ended</t>
        </is>
      </c>
      <c r="C1" s="2" t="inlineStr">
        <is>
          <t>12 Months Ended</t>
        </is>
      </c>
    </row>
    <row r="2">
      <c r="B2" s="2" t="inlineStr">
        <is>
          <t>Jul. 31, 2021</t>
        </is>
      </c>
      <c r="C2" s="2" t="inlineStr">
        <is>
          <t>Oct. 31, 2020</t>
        </is>
      </c>
    </row>
    <row r="3">
      <c r="A3" s="3" t="inlineStr">
        <is>
          <t>Leases [Abstract]</t>
        </is>
      </c>
    </row>
    <row r="4">
      <c r="A4" s="4" t="inlineStr">
        <is>
          <t>LEASE OBLIGATIONS</t>
        </is>
      </c>
      <c r="B4" s="4" t="inlineStr">
        <is>
          <t xml:space="preserve">NOTE
7 – LEASE OBLIGATIONS Finance
Lease Obligations: During
March 2019, the Company entered into a lease agreement for certain lab equipment in the amount of $ 239,595 4.5 15 Operating
Lease Obligations: Administrative
Office The
Company’s corporate administrative offices are leased from MariLuna, LLC, a Florida limited liability company which is owned
by Dr. Mitrani. During July 2020, the Company entered into an extension of the operating lease agreement. The lease term is for
an additional 36 months beginning July 1, 2020 and expiring June 30, 2023, with a monthly rental rate of $ 3,500 117,659
4.5 Lease
amortization expense for the three months ended July 31, 2021 and 2020 was $ 9,562 8,826 Lease amortization
expense for the nine months ended July 31, 2021 and 2020 was $ 28,367 25,872 Beginning
October 1, 2020, the Company entered into a second lease agreement with Mariluna LLC for office space located in Aspen, CO. The
lease expires on September 30, 2021 6,500 11,000 Laboratory
Facilities: In
connection with the Company’s decision to again operate a placental tissue bank processing laboratory in Miami, Florida,
during February 2019, the Company entered into a renewable month to month lease agreement (“Miami Lab Lease”) for
an approximately 450 square foot laboratory and a 100 square foot administrative office facility. Monthly lease payments are approximately
$ 5,200 6,332 4,400 During
March 2021, the Company entered into a lease agreement for an approximately 2,452 square foot commercial space located in Basalt,
Colorado (the “Basalt Lab Lease”). The Company intends to build additional laboratory processing, product distribution
and administrative office capacity from this location. The term of the Basalt Lab Lease is for three years and may be renewed
for an additional (3) three-year term provided the Company is not in default. Rental expense is $ 6,600 13,600 340,000 235,313 4.5 17,953 29,811 </t>
        </is>
      </c>
      <c r="C4" s="4" t="inlineStr">
        <is>
          <t xml:space="preserve">NOTE
6 – LEASE OBLIGATIONS 2019
Lab Facility: In
connection with the Company’s decision to again operate a placental tissue bank processing laboratory in Miami, Florida,
during February 2019, the Company entered into a renewable month to month lease agreement (“Miami Lab Lease”) for
an approximately 450 square foot laboratory and a 100 square foot administrative office facility. Monthly lease payments are approximately
$ 5,200 6,332 4,400 Finance
Lease Obligations: During
March 2019, the Company entered into a lease agreement for certain lab equipment in the amount of $ 239,595 4.5 15 The
minimum lease payments pursuant to the Finance Lease are as follows:
Finance Lease, Liability Maturity
Minimum
Year
Ended October 31, Rent
2021 $ 58,669
2022 54,156
2023 54,156
2024 18,052
Total
undiscounted finance lease payments 185,033
Less:
imputed interest (15,044 )
Present
value of finance lease liabilities $ 169,989 Operating
Lease Obligations: Administrative
Office The
Company’s corporate administrative offices are leased from MariLuna, LLC, a Florida limited liability company which is owned
by Dr. Mitrani. The monthly rental rate is $ 2,900 55,777 36 3,500 4.5 117,659 Lease
expense for the years ended October 31, 2020 and 2019 was $ 35,117 32,964 The
minimum lease payments pursuant to the office lease are as follows:
Operating Lease, Liability, Maturity
Minimum
Year
Ended October 31, Rent
2021 $ 42,000
2022 42,000
2023 28,000
Total
undiscounted operating lease payments 112,000
Less:
imputed interest (6,645 )
Present
value of operating lease liabilities $ 105,355 Beginning
October 1, 2020, the Company entered into a second lease agreement with MariLuna LLC for office space located in Aspen, CO. The
lease expires on September 30, 2021 6,500 1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Jul. 31, 2021</t>
        </is>
      </c>
      <c r="C2" s="2" t="inlineStr">
        <is>
          <t>Oct. 31, 2020</t>
        </is>
      </c>
    </row>
    <row r="3">
      <c r="A3" s="3" t="inlineStr">
        <is>
          <t>Related Party Transactions [Abstract]</t>
        </is>
      </c>
    </row>
    <row r="4">
      <c r="A4" s="4" t="inlineStr">
        <is>
          <t>RELATED PARTY TRANSACTIONS</t>
        </is>
      </c>
      <c r="B4" s="4" t="inlineStr">
        <is>
          <t xml:space="preserve">NOTE
8 – RELATED PARTY TRANSACTIONS On
February 26, 2020, April 25, 2020 and June 29, 2020, Mr. Mitrani’s, Dr. Mitrani’s and Mr. Bothwell’s employment
agreements were amended. See Note 13 for a more detailed description of the executive employment agreements and the respective
amendments referred to above. During
April 2020, June 2020, August 2020, September 2020, February 2021 and April 2021, each of the current executives of the Company,
Albert Mitrani, Dr. Mari Mitrani, Ian Bothwell and Dr. George Shapiro (“Current Executives”) were granted rights under
the Management and Consultant Performance Plan (“MCPP”) to receive common stock of the Company based on the achievement
of certain defined milestones. In addition, during June 2020, each of the current non-executive members of the Board were granted
rights under the MCPP to receive common stock of the Company based on the achievement of certain defined milestones (see Note
11). The
Company’s corporate administrative offices are leased from MariLuna, LLC, a Florida limited liability company which is owned
by Dr. Mitrani. During July 2020, the term of the lease has been extended through June 2023. Beginning July 2020, the monthly
rent increased from $2,900 to $ 3,500 5,000 10,500 31,500 Beginning
October 1, 2020, the Company entered into a second lease agreement with Mariluna LLC for office space located in Aspen, CO. The
lease expires on September 30, 2021 and does not provide for any renewal terms. Under the terms of the lease. The Company is required
to make monthly rental payments of $ 6,500 11,000 19,500 58,500 In
connection with Mr. Bothwell’s executive employment agreements, the Company agreed to reimburse Rover Advanced Technologies,
LLC, a company owned and controlled by Mr. Bothwell for office rent and other direct expenses (phone, internet, copier and direct
administrative fees, etc.) totaling $ 7,453 23,177 For
the three months and nine months ended July 31, 2021, the Company sold a total of approximately $ 173,000 665,000 25,200 71,500 On
February 26, 2020, the Company agreed to enter into a consulting agreement with Dr. George Shapiro, the Company’s Chief
Medical Officer (“CMO”) to provide ongoing services to the Company. The CMO will receive compensation of $ 82,250 500,000 27,000 At
July 31, 2021, salary amounts owed to Albert Mitrani, Dr. Mari Mitrani and Ian Bothwell were $ 261,537 287,555 756,078 Effective
December 21, 2020, the Company granted a bonus of $ 50,000 15,000,000 1,000,000 On
February 22, 2021, the Company sold 1,818,181 0.055 100,000 </t>
        </is>
      </c>
      <c r="C4" s="4" t="inlineStr">
        <is>
          <t xml:space="preserve">NOTE
7 – RELATED PARTY TRANSACTIONS On
February 26, 2020, April 25, 2020 and June 29, 2020, Mr. Mitrani’s, Dr. Mitrani’s and Mr. Bothwell’s employment
agreements were amended. See Note 12 for a more detailed description of the executive employment agreements and the respective
amendments referred to above. Effective
February 26, 2020, Mr. Bothwell was granted cashless warrants to purchase 7,500,000 0.028 During
April 2020, June 2020, August 2020 and September 2020, each of the current executives of the Company, Albert Mitrani, Dr. Mari
Mitrani, Ian Bothwell and Dr. George Shapiro (“Current Executives”) were granted rights under the Management and Consultant
Performance Plan (“MCPP”) to receive common stock of the Company based on the achievement of certain defined milestones.
In addition, during June 2020, each of the current non-executive members of the Board were granted rights under the MCPP to receive
common stock of the Company based on the achievement of certain defined milestones (see Note 10). The
Company’s corporate administrative offices are leased from MariLuna, LLC, a Florida limited liability company which is owned
by Dr. Mitrani. The term of the lease has been extended through June 2023. The current monthly rent is $ 2,900 5,000 37,200 34,800 Beginning
October 1, 2020, the Company entered into a second lease agreement with MariLuna LLC for office space located in Aspen, CO. The
lease expires on September 30, 2021 and does not provide for any renewal terms. Under the terms of the lease. The Company is required
to make monthly rental payments of $ 6,500 11,000 In
connection with Mr. Bothwell’s executive employment agreements, the Company agreed to reimburse Rover Advanced Technologies,
LLC, a company owned and controlled by Mr. Bothwell for office rent and other direct expenses (phone, internet, copier and direct
administrative fees, etc.) totaling $ 24,788 For
the year ended October 31, 2020 and 2019, the total amount of sales to customers related to our board of director members and/or
employees of the Company totaled $ 95,455 71,650 From
time to time, Mr. Bothwell and/or his respective affiliates have advanced funds to the Company to pay for certain expenses of
the Company. As of October 31, 2020, $ 1,965 216,436 233,655 649,407 54,833 During
April 2020 through May 2020, the Company sold 11,000,000 0.02 220,000 1,166,666 422,514 625,000 0.03 0.10 0.08 127,251 On
October 10, 2019, the Company and Michael Carbonara, a director of the Company agreed to a convertible funding facility arrangement
(“Funding Facility”) whereby Mr. Carbonara or its designee funded the Company $ 500,000 40,000,000 On
April 27, 2020, the Company sold 5,000,000 0.02 100,000 On
February 26, 2020, the Company agreed to immediately grant Dr. George Shapiro, the Company’s Chief Medical Officer (“CMO”)
5,000,000 82,250 In
connection with Mr. Robert Zucker’s resignation as a member of the Board of Directors of the Company in April 2020, the
Board approved the issuance to Mr. Zucker of 736,808 0.022 On
May 28, 2020, the Company entered into a distribution agreement with a company owned by Jack Mitrani, the son of Mr. Mitrani.
Under the terms of the agreement, the Company agreed to grant the distributor 3,000,000 0.115 Effective
December 21, 2020, the Company granted a bonus of $ 50,000 15,000,000 1,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Jul. 31, 2021</t>
        </is>
      </c>
      <c r="C2" s="2" t="inlineStr">
        <is>
          <t>Oct. 31, 2020</t>
        </is>
      </c>
    </row>
    <row r="3">
      <c r="A3" s="3" t="inlineStr">
        <is>
          <t>Debt Disclosure [Abstract]</t>
        </is>
      </c>
    </row>
    <row r="4">
      <c r="A4" s="4" t="inlineStr">
        <is>
          <t>NOTES PAYABLE</t>
        </is>
      </c>
      <c r="B4" s="4" t="inlineStr">
        <is>
          <t xml:space="preserve">NOTE
9 – NOTES PAYABLE On
June 20, 2018, the Company issued a total of $ 150,000 6 th th 144,000 5,040 During
October 2018, the Company issued a total of $ 70,000 6 th 50,000 50,000 eight monthly installments 6,250 20,000 20,000 20,300 160,000 0.125 Credit
Facility On
September 19, 2019, the Company’s wholly owned subsidiary, General Surgical Florida, received $ 100,000 2,541 132,160 45.67 </t>
        </is>
      </c>
      <c r="C4" s="4" t="inlineStr">
        <is>
          <t xml:space="preserve">NOTE
8 - NOTES PAYABLE Private
Placement Of Convertible Debentures On
June 20, 2018, the Company issued a total of $ 150,000 6 th th On
August 10, 2018, the Company issued a total of $ 100,000 6 th th During
May 2019, the Company and holders of the $100,000 Debentures agreed to convert the principal amount of the $ 100,000 100,622 3,773,584 During
October 2018, the Company issued a total of $ 70,000 6 th 50,000 eight monthly installments 6,250 20,000 20,000 20,300 160,000 0.125 24,180 During
March 2019, the Company issued a $ 30,000 6 th
th 30,000 30,478 1,111,111
Unsecured
Promissory Note On
February 5, 2019, the Company entered into an unsecured loan agreement with a third party with a principal balance of $ 25,000 4,392 Credit
Facility On
September 19, 2019, the Company’s wholly owned subsidiary, General Surgical Florida, received $100,000 in connection with
an unsecured line of credit (“Credit Facility”). The Credit Facility was fully repaid on November 2, 2020. Under the
terms of the Credit Facility, the Company was required to make weekly payments averaging approximately $2,541 (payments totaling
$132,160). The effective annual interest rate was approximately 45.67%. Proceeds received from the Credit Facility were used for
working capital purposes. Mr. Iglesias, who at the time was the Company’s Chief Executive Officer, provided a personal guaranty
in connection with amounts required to paid under the Credit Facility. Funding
Facility On
October 10, 2019, the Company and an investor (“Noteholder”) agreed to a funding facility arrangement (“Funding
Facility”) whereby the Noteholder was required to fund the Company an initial tranche of $100,000 on October 15, 2019 (“Initial
Funding Date”) and had the option to fund the Company up to an aggregate of $500,000 (“Funding Facility Limit”)
in minimum $100,000 monthly tranches by no later than February 15, 2020 (“Funding Expiration Date”). February 15, 2021 The Funding Facility, plus
all accrued interest, automatically converts into 40,000,000 shares of newly issued restricted common stock of the Company (“Converted
Stock”) if the Noteholder funds the full $500,000 by the Funding Expiration Date. The
Company determined the fair value of the Converted Stock in accordance with ASC 820, which was determined to be approximately
$ 599,400 94,170 505,230 Mint
Organics Inc. On
June 22, 2017, Mint Organics entered into an unsecured loan agreement with a third party (“Third Party”) with a principal
balance of $ 60,000 10 On
May 1, 2019, the Company, Mint Organics and the Third party agreed to a settlement of the outstanding loan whereby the Company
agreed to issue the Third Party 2,735,000 72,568 0.0265 Interest
expense for the years ended October 31, 2020 and 2019 was $ 0 4,3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0</t>
        </is>
      </c>
    </row>
    <row r="3">
      <c r="A3" s="3" t="inlineStr">
        <is>
          <t>Income Tax Disclosure [Abstract]</t>
        </is>
      </c>
    </row>
    <row r="4">
      <c r="A4" s="4" t="inlineStr">
        <is>
          <t>INCOME TAXES</t>
        </is>
      </c>
      <c r="B4" s="4" t="inlineStr">
        <is>
          <t xml:space="preserve">NOTE
9 — INCOME TAXES The
Company files a consolidated federal income tax return that includes all of its subsidiaries. For the years ended October 31,
2020 and 2019, the Company incurred operating losses, and therefore, there was not any current income tax expense amount recorded
during those periods. The
consolidated provision for income taxes for October 31, 2020 and 2019 consists of the following:
Schedule of Components of Income Tax Expense (Benefit)
Year Ended Year Ended
2020 2019
Current:
Federal $ – $ –
State – –
Current Income Tax Expense (Benefit) $ – $ –
Deferred:
Federal $ (2,626,791 ) $ (185,045 )
State (540,796 ) (19,471 )
Deferred Income Tax Expense (Benefit) (3,167,587 ) (204,516 )
Change
in Valuation Allowance 3,167,587 204,516 )
Income tax provision $ – $ – Effective
tax rates differ from the federal statutory rate of 21
Schedule of Effective Income Tax Rate Reconciliation
October
31, October
31,
Tax
at federal statutory rate $ (2,642,423 ) $ (361,687 )
State
taxes, net of federal benefit (546,730 ) (74,835 )
Permanent
differences 18,782 10,468
Other 2,784 221,538
Total
income tax expense (benefit) (3,167,587 ) (204,516 )
Change
in valuation allowance 3,167,587 204,516 )
Income tax provision $ – $ – The
Company had a federal net operating loss carryover of $ 3,050,776 The
tax effects of temporary differences and carry-forwards that give rise to deferred tax assets and liabilities for the Company
were as follows:
Schedule of Deferred Tax Assets and Liabilities
October
31, October
31,
Deferred
Tax Assets:
Stock
based compensation $ 5,184,240 $ 2,670,914
Accrued
compensation 315,122 136,127
Net
operating loss carryforward-Federal 640,663 222,754
Net
operating loss carryforward-State 118,160 34,918
Other 177 177
Total
deferred tax assets: 6,258,362 3,064,890
Deferred
Tax Liabilities:
Property
and equipment 92,535 66,650
Total
deferred tax liabilities: 92,535 66,650
Valuation
Allowance (6,165,827 ) (2,998,240 )
Net
deferred tax assets $ – $ – FASB
ASC 740 requires a valuation allowance against deferred tax assets if, based on the weight of available evidence, it is more likely
than not that some or all of the deferred tax assets will not be realized. At October 31, 2020 and October 31, 2019, the net deferred
tax asset was offset by a full valuation allowance. Pursuant
to Code Sec. 382 of the Internal Revenue Code (“the Code”), the utilization of net operating loss carryforwards may
be limited as a result of a cumulative change in stock ownership of more than 50% over a three-year period. Certain
of the above amounts reported for the year ended October 31, 2019 have been revised to conform with the current year presentation
and to reflect the actual amounts that were reported in the Company’s tax filings. IRS
Penalties The
Company’s income tax returns for the periods since inception through the tax year ended October 31, 2015 were not filed
with the Internal Revenue Service (“IRS”) until August 2017 (“Delinquent Filed Returns”). The Company’s
income tax returns for the tax year ended October 31, 2016 were filed with the IRS during December 2017. In connection with the
Delinquent Filed Returns, during the period September 2017 through October 2017, the Company received notices that it was being
assessed approximately $ 90,000 20,000 7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APITAL STOCK</t>
        </is>
      </c>
      <c r="B1" s="2" t="inlineStr">
        <is>
          <t>9 Months Ended</t>
        </is>
      </c>
      <c r="C1" s="2" t="inlineStr">
        <is>
          <t>12 Months Ended</t>
        </is>
      </c>
    </row>
    <row r="2">
      <c r="B2" s="2" t="inlineStr">
        <is>
          <t>Jul. 31, 2021</t>
        </is>
      </c>
      <c r="C2" s="2" t="inlineStr">
        <is>
          <t>Oct. 31, 2020</t>
        </is>
      </c>
    </row>
    <row r="3">
      <c r="A3" s="3" t="inlineStr">
        <is>
          <t>Equity [Abstract]</t>
        </is>
      </c>
    </row>
    <row r="4">
      <c r="A4" s="4" t="inlineStr">
        <is>
          <t>CAPITAL STOCK</t>
        </is>
      </c>
      <c r="B4" s="4" t="inlineStr">
        <is>
          <t xml:space="preserve">NOTE
11 – CAPITAL STOCK Preferred
Stock The
Company is authorized to issue 10,000,000 0.001 Issued
Shares As
of July 31, 2021, there were no Common
Stock On
December 21, 2020 and January 4, 2021, pursuant to the Nevada Revised Statutes and the Bylaws of the Company, the Board of Directors
of the Company and the stockholders having the voting equivalency of 53.55% 2,500,000,000 Issuances
of Common Stock - Sales: During
November 2020, the Company sold 800,000 0.05 40,000 During
February 2021, the Company sold an aggregate of 12,340,910 0.06 665,000 On
February 22, 2021, the Company sold 1,818,181 0.055 100,000 0.086 56,364 During
April 2021, the Company sold an aggregate of 13,677,821 0.03 0.25 535,000 During
May 2021, the Company sold an aggregate of 2,087,822 0.13 0.15 286,250 During
the period June 2021 through July 2021, the Company sold an aggregate of 11,541,500 0.05 0.13 631,020 During
August 2021, the Company sold an aggregate of 3,000,000 0.05 150,000 Issuances
of Common Stock – Stock Compensation: During
November 2020, the Company entered into an additional consulting agreement with a third party to provide consulting services in
connection with the development of international research and development, sales and distribution and financing opportunities
for a period of six months. As consideration for agreeing to provide the consulting services to the Company, the Company issued
the consultant 2,000,000 0.151 302,000 2,000,000 0.093 185,400 During
November 2020, in consideration for agreeing to provide medical consulting and advisory services to the Company, the Board approved
the issuance to one individual an aggregate of 250,000 0.145 36,225 During
December 2020, the Board approved the bonus of 47,675,000 45,000,000 2,000,000 550,000 125,000 0.12 5,721,000 During
April 2021, the Board approved the bonus of 500,000 0.55 27,450 During
December 2020, January 2021 and February 2021, the Company issued 25,000 240,000 50,000 19,855 During
February 2021, the Company entered into a consulting agreement with a third party to provide consulting services for a one-year
period. As consideration for agreeing to provide consulting services to the Company, the Company agreed to issue the consultant
500,000 23,750 As
described in Note 13, in connection with the execution of the Amendment, the Company issued to the Consultants 20,000,000 0.0614 1,228,000 204,667 During
April 2021, the Company entered into a consulting agreement with a third party to provide investor relation services. The term
of the agreement is month to month and may be terminated with or without cause. As consideration for agreeing to provide the consulting
services to the Company, the Company has agreed to pay the consultants a minimum of $15,000 per month and to issue 500,000 0.057 28,500 During
March 2021, April 2021 and May 2021, the Company granted a total of 750,000 0.049 0.40 82,392 On
June 4, 2021, the Company and an employee agreed to amendment of the employee’s employment agreement. Under the terms of
the amendment, the employee agreed to extend the term of the agreement through December 31, 2022 and the Company agreed to grant
the employee 1,000,000 0.136 136,000 14,316 During
June 2021, the Company granted a total of 1,100,000 0.14 0.148 154,740 On
June 10, 2021, the Company agreed to issue 60,000 10,000 0.167 Issuances
of Common Stock – Exchange of balances due on accounts payable for stock: During
February 2021, the consulting arrangement was amended whereby the CMO’s accrued and unpaid consulting fees of $ 82,250 500,000 0.165 During
May 2021, the Company and two employees agreed to exchange $ 30,973 176,989 0.175 Management
and Consultants Performance Stock Plan On
April 25, 2020, the Company approved the adoption of the Management and Consultants Performance Stock Plan (“MCPP”)
providing for the grant to current senior executive members of management and third-party consultants of an aggregate of approximately
205,000,000 On
June 29, 2020, the Board amended the MCPP, providing for the additional grant of common stock of the Company to the current senior
executive members of management and the current non-executive members of the Board based on the Company completing any transaction
occurring while employed and/or serving as a member of the Board, respectively, that results in a change in control of the Company
or any sale of substantially all the assets of the Company (“Transaction”) which upon after giving effect to such
issuance of shares below, corresponds to a minimum pre-Transaction fully diluted price per share of the Company’s common
stock in the amounts indicated below.
Schedule of minimum pre-Transaction price per share
Pre-Transaction Executive
Bonus Non-executive
$ 0.22 40,000,000 2,000,000
$ 0.34 60,000,000 3,000,000
$ 0.45 80,000,000 4,000,000
$ 0.54 100,000,000 5,000,000
(a) proforma
for issuance of all shares to be issued pursuant to the MCPP and other in the money contingent
share issuances
(b) per
each executive consisting of Albert Mitrani, Dr. Mari Mitrani, Ian Bothwell, and Dr.
George Shapiro
(c) per
each non-executive Board member consisting of Dr. Allen Meglin and Michael Carbonara On
August 14, 2020, the Board amended the MCPP, providing for the additional grant of common stock of the Company to each Dr. Maria
I. Mitrani and Ian Bothwell based on the Company obtaining aggregate gross fundings (grants for research and development and clinical
trials, purchase contracts for Company products, debt and/or equity financings) or other financial awards during the term of employment
with the Company based on the amounts indicated below:
Schedule of debt and/or equity financings
Aggregate
Funding Amount Shares
From To
$ 2,500,000 $ 5,000,000 5,000,000
$ 5,000,001 $ 10,000,000 10,000,000
$ 10,000,001 $ 30,000,000 30,000,000 On
September 23, 2020, the Board amended the MCPP, providing for the grant of common stock of the Company of 15.0 7.5 15.0 0.25 0.50 0.75 In
addition, each of the current executives were entitled to receive an additional 7 million shares, which when combined with all
previous IND and/or eIND’s Milestones previously issued under the MCPP of 43 million shares, represents the total of all
incentive shares to be issued to each executive in connection with the combined thirteen IND’s and/or eIND’s Milestones
achieved through September 23, 2020. In the future, each of the current executives shall be entitled to receive 5 million shares
as a performance incentive for each IND and/or “Expanded Access” approval (and excluding all eIND’s) received
by the Company that involve more than 15 patients and provided such milestone occurs during the term of employment with the Company. On
February 10, 2021, the Board amended the MCPP, providing for the grant of common stock of the Company of 5 million shares for
each Phase II clinical trial completed, 5 million shares for each Phase III clinical trial approved and initiated (deemed to be
upon the time the first patient is enrolled) and 10.0 million shares for each Phase III clinical trial fully enrolled. In addition,
the CMO’s portion of a designated grant for an achievement of any applicable Milestone subsequent to September 23, 2020
was reduced to 30% until the time that the CMO becomes a full-time employee of the Company. Pursuant
to the MCPP, a total of 342,500,000
Schedule of management and consultants performance stock plan
MCPP
Shares
Name Awarded
Albert Mitrani 80,000,000
Ian Bothwell 80,000,000
Dr. Maria I. Mitrani 80,000,000
Dr. George Shapiro 69,500,000
Consultants 33,000,000
Total 342,500,000 The
Company will record stock-based compensation expense in connection with any MCPP Shares that are actually awarded based on the
fair value as of the initial grant date that the respective milestone for the MCPP Shares were approved. For the MCPP Shares approved
on April 25, 2020, June 29, 2020, August 14, 2020, September 23, 2020, and February 10, 2021, the closing price of the common
stock of the Company was $0.027, $0.056, $0.128, $0.28 and 0.108, respectively. In
connection with the MCPP Shares that have been awarded to date, all such shares were issued in connection with the MCPP Shares
approved on April 25, 2020 and accordingly were valued $0.027 per share, the closing price of the common stock of the Company
on the date that those respective MCPP Shares were approved. During
the three months and nine months ended July 31, 2021, a total of 0 49,500,000 1,336,500 3,915,000 </t>
        </is>
      </c>
      <c r="C4" s="4" t="inlineStr">
        <is>
          <t xml:space="preserve">NOTE
10 – CAPITAL STOCK Preferred
Stock The
Company is authorized to issue 10,000,000 0.001 Issued
Shares As
of October 31, 2020, there were no Common
Stock On
May 18, 2020 and May 19, 2020, pursuant to the Nevada Revised Statutes and the Bylaws of the Company, the Board of Directors of
the Company and the stockholders having the voting equivalency of 50.30% 1,500,000,000 On
December 21, 2020 and January 4, 2021, pursuant to the Nevada Revised Statutes and the Bylaws of the Company, the Board of Directors
of the Company and the stockholders having the voting equivalency of 53.55% 2,500,000,000 Issuances
of Common Stock - Sales: During
November 2019 through January 2020, the Company sold 3,250,000 0.02 65,000 During
February 2020 through April 2020, the Company sold 11,050,000 0.02 221,000 During
April 2020 through May 2020, the Company sold 11,000,000 0.02 220,000 1,166,666 422,514 625,000 0.03 0.10 0.08 127,251 195,869 On
April 27, 2020, the Company sold 5,000,000 0.02 100,000 34,500 During
May 2020, the Company sold 3,000,000 0.02 60,000 During
July and August 2020, the Company completed the private placement to 19 accredited investors for the sale of 13,499,992 0.03 405,000 25,000 During
July 2020, the Company sold 1,000,000 0.02 0.03 25,000 During
August 2020, the Company sold 8,606,665 0.03 0.06 392,100 During
September 2020, the Company sold 4,800,000 0.06 0.10 410,000 During
October 2020, the Company sold 2,033,333 0.06 0.10 170,000 During
November 2020, the Company sold 800,000 0.05 40,000 Issuances
of Common Stock – Stock Compensation: As
described in Note 12, upon execution of the VP Agreements, each of the Sales Executives were granted 1,000,000 0.035 35,000 4,500,000 157,500 As
described in Note 12, in connection with the execution of the Consultants Agreement, the Company issued to the Consultants 12,000,000 0.022 266,400 During
the period November 1, 2019 through January 31, 2020, in consideration for agreeing to provide lab and administrative consulting
services to the Company, the Board approved the issuance to three individuals an aggregate of 650,000 0.027 0.031 18,650 During
the period February 1, 2020 through April 30, 2020, in consideration for agreeing to provide lab and administrative consulting
services to the Company, the Board approved the issuance to four individuals an aggregate of 2,725,000 0.029 0.034 89,458 During
the period May 1, 2020 through July 31, 2020, in consideration for agreeing to provide lab and administrative consulting services to
the Company, the Board approved the issuance to eight individuals an aggregate of 925,000 0.031 0.048 27,809 During
April 2020, May 2020, September 2020 and October 2020, in consideration for agreeing to provide medical consulting and advisory
services to the Company, the Board approved the issuance to nine individuals an aggregate of 1,050,000 0.023 0.28 96,600 During
February 2020, in recognition of past services provided to the Company through February 2020, the Board approved the issuance
to the CMO of 5,000,000 0.028 140,000 In
connection with the resignation of an independent member of the Board of Directors of the Company in April 2020, the Board approved
the issuance to the director of 736,808 0.022 16,210 On
May 28, 2020, the Company entered into a distribution agreement with a company owned by Jack Mitrani, the son of Mr. Mitrani.
Under the terms of the agreement, the Company agreed to grant the distributor 3,000,000 0.115 345,000 On
May 15, 2020 (“Effective Date”), the Company entered into an advisor agreement with a third party (“Advisor”)
whereby the Advisor will provide financial advisory services (see Note 12). As consideration, the Company agreed to issue the
Advisor 1,000,000 250,000 shares shall be fully vested as of the Effective
Date, 250,000 shares vest on the sixth month anniversary of the Effective Date, 250,000 shares vest on the ninth month anniversary
of the Effective Date and 250,000 shares vest on the twelfth month anniversary of the Effective Date, provided however that the
Agreement is in full effect during such vesting period(s) for the respective portion of the Grant. 6,000,000 0.04 During
July 2020, the Company entered into a consulting agreement with a third party to provide investment banking related consulting
services for a minimum period of six months. As consideration for agreeing to provide consulting services to the Company, the
Company issued the consultant 5,000,000 0.05 250,000 During
August 2020, the Company entered into two separate consulting agreements with third parties to provide marketing and public relations
services for a minimum period of six months. As consideration for agreeing to provide consulting services to the Company, the
Company issued the consultants 300,000 25,000 0.127 40,790 During
October 2020, in consideration for agreeing to provide lab and administrative consulting services to the Company, the Board approved
the issuance to two individuals an aggregate of 230,000 0.035 0.17 8,730 During
November 2020, the Company entered into an additional consulting agreement with a third party to provide consulting services in
connection with the development of international research and development, sales and distribution and financing opportunities
for a period of six months. As consideration for agreeing to provide the consulting services to the Company, the Company issued
the consultant 2,000,000 0.145 290,000 During
November 2020, in consideration for agreeing to provide medical consulting and advisory services to the Company, the Board approved
the issuance to one individual an aggregate of 250,000 0.145 36,225 During
December 2020, the Board approved the bonus of 47,675,000 45,000,000 2,000,000 550,000 125,000 5,721,000 Issuances
of Common Stock – Exercise of warrants, Conversion of Debt and Exchanges: As
more fully described in Note 8, the Noteholder fully funded the Funding Facility as prescribed on February 12, 2020 and the Company
converted the Funding Facility into 40,000,000 As
more fully described in Note 8, during October 2020, the Company and the holder of the $20,000 debenture, agreed to convert the
principal amount of the $20,000 debenture plus interest accrued and unpaid through the date of the conversion totaling approximately
$20,300 into 160,000 shares of common stock of the Company (approximately $0.125 per share). Management
and Consultants Performance Stock Plan On
April 25, 2020, the Company approved the adoption of the Management and Consultants Performance Stock Plan (“MCPP”)
providing for the grant to current senior executive members of management and third-party consultants of an aggregate of approximately
205,000,000 On
June 29, 2020, the Board amended the MCPP, providing for the additional grant of common stock of the Company to the current senior
executive members of management and the current non-executive members of the Board based on the Company completing any transaction
occurring while employed and/or serving as a member of the Board, respectively, that results in a change in control of the Company
or any sale of substantially all the assets of the Company (“Transaction”) which upon after giving effect to such
issuance of shares below, corresponds to a minimum pre-Transaction fully diluted price per share of the Company’s common
stock in the amounts indicated below.
Schedule
of minimum pre- transaction price per share
Pre-Transaction
Price Per Share Executive
Bonus Shares Non-executive
Board Bonus Shares
$ 0.22 40,000,000 2,000,000
$ 0.34 60,000,000 3,000,000
$ 0.45 80,000,000 4,000,000
$ 0.54 100,000,000 5,000,000
(a) proforma
for issuance of all shares to be issued pursuant to the MCPP and other in the money contingent
share issuances
(b) per
each executive consisting of Albert Mitrani, Dr. Mari Mitrani, Ian Bothwell, and Dr.
George Shapiro
(c) per
each non-executive Board member consisting of Dr. Allen Meglin and Michael Carbonara On
August 14, 2020, the Board amended the MCPP, providing for the additional grant of common stock of the Company to each Dr. Maria
I. Mitrani and Ian Bothwell based on the Company obtaining aggregate gross funding (grants for research and development and clinical
trials, purchase contracts for Company products) or other financial awards during the term of employment with the Company based
on the amounts indicated below:
Schedule of debt and/or equity financings
Aggregate
Funding Amount Shares
From To
$ 2,500,000 $ 5,000,000 5,000,000
$ 5,000,001 $ 10,000,000 10,000,000
$ 10,000,001 $ 30,000,000 30,000,000 On
September 23, 2020, the Board amended the MCPP, providing for the grant of common stock of the Company of 15.0 7.5 15.0 0.25 0.50 0.75 In
addition, each of the current executives were entitled to receive an additional 7 million shares, which when combined with all
previous IND and/or eIND’s Milestones previously issued under the MCPP of 43 million shares, represents the total of all
incentive shares to be issued to each executive in connection with the combined thirteen IND’s and/or eIND’s Milestones
achieved through September 23, 2020. In the future, each of the current executives shall be entitled to receive 5 million shares
as a performance incentive for each IND and/or “Expanded Access” approval (and excluding all eIND’s) received
by the Company that involve more than 15 patients and provided such milestone occurs during the term of employment with the Company. Pursuant
to the MCPP, a total of 293,000,000 582,500,000
Schedule of management and consultants performance stock plan
MCPP MCPP
MCPP Remaining Total
Shares Shares Shares
Name Awarded Available Approved
Albert
Mitrani 65,000,000 137,500,000 202,500,000
Ian
Bothwell 65,000,000 167,500,000 232,500,000
Dr.
Maria I. Mitrani 65,000,000 167,500,000 232,500,000
Dr.
George Shapiro 65,000,000 100,000,000 165,000,000
Dr.
Allen Meglin - 5,000,000 5,000,000
Michael
Carbonara - 5,000,000 5,000,000
Consultants 33,000,000 - 33,000,000
Total 293,000,000 582,500,000 875,500,000 The
Company will record stock-based compensation expense in connection with any MCPP Shares that are actually awarded based on the
fair value as of the initial grant date that the respective milestone for the MCPP Shares were approved. For the MCPP Shares approved
on April 25, 2020, June 29, 2020, August 14, 2020 and September 23, 2020, the closing price of the common stock of the Company
was $0.027, $0.056, $0.128 and $0.28, respectively. In
connection with the MCPP Shares that have been awarded to date, all such shares were issued in connection with the MCPP Shares
approved on April 25, 2020 and accordingly were valued $0.027 per share, the closing price of the common stock of the Company
on the date that those respective MCPP Shares were approved. The Company recorded a total of $7,911,000 of stock-based compensation
expense during the year ended October 31, 2020, based on the fair value of the actual MCPP Shares awar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Jul. 31, 2021</t>
        </is>
      </c>
      <c r="C2" s="2" t="inlineStr">
        <is>
          <t>Oct. 31, 2020</t>
        </is>
      </c>
    </row>
    <row r="3">
      <c r="A3" s="3" t="inlineStr">
        <is>
          <t>Warrants</t>
        </is>
      </c>
    </row>
    <row r="4">
      <c r="A4" s="4" t="inlineStr">
        <is>
          <t>WARRANTS</t>
        </is>
      </c>
      <c r="B4" s="4" t="inlineStr">
        <is>
          <t xml:space="preserve">NOTE
12 – WARRANTS A
summary of warrant activity for the nine months ended July 31, 2021 and 2020 are presented below.
Summary of Warrant Activity
Number
of Weighted-average Remaining Aggregate
Outstanding at October 31, 2020 9,500,000 $ 0.03 7.90 $ 1,268,000
Granted – $ – – $ –
Exercised – $ – – $ –
Expired/Forfeited – $ – – $ –
Outstanding
and exercisable at July 31, 2021 9,500,000 $ 0.03 7.15 $ 685,650
Number
of Weighted-average Remaining Aggregate
Outstanding at October 31, 2019 4,529,371 $ 0.20 0.30 $ –
Granted 9,500,000 $ 0.03 8.53 $ –
Exercised - $ - - $ –
Expired/Forfeited (4,529,371 ) $ 0.20 - $ –
Outstanding
and exercisable at July 31, 2020 9,500,000 $ 0.03 8.15 $ 185,000 </t>
        </is>
      </c>
      <c r="C4" s="4" t="inlineStr">
        <is>
          <t xml:space="preserve">NOTE
11 – WARRANTS A
summary of warrant activity for the years ended October 31, 2019 and 2020 are presented below:
Summary of Warrant Activity
Number
of Weighted- Remaining Aggregate
Outstanding
at October 31, 2018 3,687,484 $ 0.41 1.14 $ -
Granted 2,000,000 $ 0.08 1.00 $ -
Exercised - $ -
Expired/Forfeited (1,158,313 ) $ 0.67 0.04 -
Outstanding
at October 31, 2019 4,529,371 $ 0.20 0.30 $ -
Exercisable
at October 31, 2019 4,529,371 $ 0.20 0.30 $ -
Number
of Weighted- Remaining Aggregate
Outstanding
at October 31, 2019 4,529,371 $ 0.20 0.30 $ -
Granted 9,500,000 $ 0.03 8.53 $ -
Exercised - $ - $ -
Expired/Forfeited (4,529,371 ) $ 0.20 - $ -
Outstanding
and exercisable at October 31, 2020 9,500,000 $ 0.03 7.90 $ - On
February 26, 2020, the Company issued the CFO a cashless warrant to purchase an aggregate of 7,500,000 0.028 1.14 10 87 0 176,250 176,250 On
May 15, 2020 (“Effective Date”), the Company granted the Advisor warrants to purchase 6,000,000 0.04 Warrants to purchase 2,000,000 shares shall be vested upon the Effective Date of the agreement and 2,000,000 and 2,000,000
of the remaining Warrants shall vest on the eighteenth month and thirtieth month anniversary of the Effective Date of the agreement,
respectively, provided however that the agreement is renewed and in full effect during the applicable vesting period(s) for the
respective portion of the grant. 0.31 3 90 0 121,200 40,400 All
stock compensation expense is classified under general and administrative expenses in the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Jul. 31, 2021</t>
        </is>
      </c>
      <c r="C2" s="2" t="inlineStr">
        <is>
          <t>Oct. 31, 2020</t>
        </is>
      </c>
    </row>
    <row r="3">
      <c r="A3" s="3" t="inlineStr">
        <is>
          <t>Commitments and Contingencies Disclosure [Abstract]</t>
        </is>
      </c>
    </row>
    <row r="4">
      <c r="A4" s="4" t="inlineStr">
        <is>
          <t>COMMITMENTS AND CONTINGENCIES</t>
        </is>
      </c>
      <c r="B4" s="4" t="inlineStr">
        <is>
          <t>NOTE
13 – COMMITMENTS AND CONTINGENCIES The
description of Mr. Mitrani’s, Dr. Mitrani’s and Mr. Bothwell’s executive employment agreements executed in April
2018 (collectively referred to as the April 2018 Executive Employment Agreements) are summarized below: April
2018 Executive Employment Agreements General Pursuant
to Albert Mitrani’s April 2018 Executive Employment Agreement, Mr. Mitrani serves as the Company’s President and Chief
Operating Officer. Mr. Mitrani’s base annual salary is $ 162,500 5,000 Pursuant
to Ian Bothwell’s April 2018 Executive Employment Agreement, Mr. Bothwell continues to serve as the Company’s Chief
Financial Officer. Mr. Bothwell’s base annual salary is $ 162,500 Pursuant
to Dr. Maria I. Mitrani’s April 2018 Executive Employment Agreement, Dr. Mitrani continues to serve as the Company’s
Chief Science Officer. Dr. Mitrani’s base annual salary is $ 162,500 Term The
term of each of the April 2018 Executive Employment Agreements commences as of the Effective Date and continues until December
31, 2020 (Mr. Bothwell) or December 31, 2023 (Mr. Mitrani and Dr. Mitrani) (“Initial Term”), unless terminated earlier
pursuant to the terms of the April 2018 Executive Employment Agreement; provided that Unpaid
Advances The
Company was required to repay the unpaid advances subsequent to December 31, 2017, and the unreimbursed expenses incurred subsequent
to December 31, 2017, on May 15, 2018. Fringe
Benefits and Perquisites During
the Employment Term, each Executive shall be entitled to fringe benefits and perquisites consistent with the practices of the
Company, and to the extent the Company provides similar benefits or perquisites (or both) to similarly situated executives of
the Company. Termination The
Company may terminate the April 2018 Executive Employment Agreement at any time for good cause, as defined in the April 2018 Executive
Employment Agreement, including, the Executive’s death, disability, Executive’s willful and intentional failure or
refusal to follow reasonable instructions of the Company’s Board of Directors, reasonable and material policies, standards
and regulations of the Company’s Board of Directors or management. Amendments
To The April 2018 Executive Employment Agreements February
26, 2020 Amendment
1. On February 26,
2020, the Company agreed to modify the employment agreement of Mr. Ian T. Bothwell, the Company’s Chief Financial Officer
to provide Mr. Bothwell with:
a) an extension to
his employment agreement dated April 13, 2018 from December 2020 to December 2023 consistent with other executives of the
Company; and
b) and a one-time bonus
in the form of a fully vested cashless warrant to purchase 7,500,000 0.28
2. On February 26,
2020, pursuant to the respective employment agreements with each of the Company’s executive officers, the Board granted
each of Mr. Albert Mitrani, Dr. Maria Mitrani and Mr. Ian Bothwell a cash bonus of $ 37,500 April
25, 2020 Amendment On
April 25, 2020, the Company agreed to amend and revise the each of Albert Mitrani, Ian Bothwell and Dr. Maria I. Mitrani, (individually
each of A. Mitrani, Bothwell and Dr. Mitrani are referred to as an “Executive” and collectively the “Executives”)
April 2018 Executive Employment Agreements. The primary amended terms associated with the agreements for each Executive were substantially
similar and consisted of the following:
Term: An
extension to the term of the employment agreements dated April 13, 2018 from December 31, 2023 to December 31, 2025.
Base
Salary: An increase in base annual salary from $162,500 to $300,000. The amended salary amount of $300,000 shall be retroactively adjusted
to commence as of January 1, 2019. The increased annual salary of $137,500 (“Incremental Salary”) over the prior
annual salary amount of $162,500 (“Original Base Salary”) shall only be paid only upon there being sufficient
available cash. Beginning
December 1, 2020, at the sole option of the Executive, all unpaid Incremental Salary for periods after January 1, 2020 may be
converted by the Executive into common stock at a conversion rate equal to the average trading price during the month in which
the accrued salary pertains. For any unpaid Incremental Salary that existed prior to January 1, 2020, the amounts may be converted
at a conversion price using the closing trading price of the stock on the last trading day in December 2019. Until
such time as the Executive elects to convert, the accrued and unpaid salary, including Original Base Salary and Incremental Salary
shall remain an obligation of the Company. Severance
Provisions:
1. Company
termination without cause, Executive for good reason:
a) All
existing accrued obligations existing at time of termination shall be paid to Executive.
b) Any
unvested equity grants in favor of Executive shall immediately become fully vested and any pending grants pursuant to the
MCPP eligible to be issued to Executive shall be granted to Executive, regardless of whether the associated milestone were
achieved prior to termination,
c) Executive
shall be entitled to a cash payment equal to his unpaid base salary for the remaining term in effect at time of the time of
the termination or an amount equal to four times (4x’s) the base salary in effect at the time of termination, whichever is
greater,
d) Executive
shall be entitled to a cash payment equal to his 200% of the prior year’s cash or stock bonus (excluding any stock grants
received pursuant to the MCPP).
2. Change
In Control: In the event of a Change in Control and the Executive’s employment agreement is not extended for period
of five years from the date of the Change in Control with all other terms and conditions of the agreement remaining the same,
then the Executive may terminate the agreement for good reason and all respective severance terms as provided for a termination
by Executive for good reason described in clause 1 above shall be provided to Executive.
3. Executive
termination due to disability, death, or non-renewal by Company:
a) All
existing accrued obligations existing at time of termination shall be paid to Executive.
b) Any
unvested equity grants in favor of Executive shall immediately become fully vested and any pending grants pursuant to the
MCPP eligible to be issued to Executive shall be granted to Executive, regardless of whether the associated milestone were
achieved prior to termination.
c) Executive
shall be entitled to a cash payment equal to 299% of Executive’s base salary in effect at the time of termination, plus
a gross up amount to cover Executive’s tax liability associated with such payment.
d) 200%
of the prior year’s cash or stock bonus (excluding MCPP performance stock grants). June
29, 2020 Amendment On
June 29, 2020, the board of directors of the Company (“Board”) agreed to further amend and revise the April 2018 Executive
Employment Agreements for each of Executives. The primary amended terms associated with the agreements for each Executive were
substantially similar and consisted of the following:
Base
Salary: An
increase in the Executives annual base annual salary upon such time that the Company achieves monthly revenues in the amounts
provided below, provided such monthly revenue increase occurs for four consecutive months. Upon the achievement of the defined
salary milestone, the salary adjustment will be retroactive to the first month in which the salary threshold was met. Any
adjustment pursuant to this provision shall not be reduced for any future reduction in revenues that may occur.
Schedule of adjustment revenues
Monthly
Revenues Base
Salary
$ 1.00 $ 130,000
$ 1.50 $ 200,000
$ 2.00 $ 275,000
$ 3.50 $ 630,000
$ 5.00 $ 900,000 Sales
Executives On
January 6, 2020, the Company entered into employment agreements with two individuals (“Sales Executives”), each to
serve as a Vice President – Global Sales and Marketing. The terms of each Sales Executive employment agreement are identical
(“VP Agreements”). The initial term of the VP agreements are for three years and provide for automatic annual renewals
thereafter, unless either party provides 90-day written notice prior to expiration of the then current term. The VP Agreements
may also be terminated by the Company beginning June 30, 2020 in the event the Sales Executive fails to meet certain defined minimum
revenue growth milestones. The Sales Executives will receive compensation in the form of monthly salary of $ 18,000 The
VP Agreements also provide the Sales Executives with the right for each to receive an additional 750,000 3,600,000 126,000 9,000,000 315,000 Consultant
Agreements Effective
March 30, 2020 (the “Effective Date”), the Company entered into a consulting agreement (“Agreement”) with
Assure Immune L.L.C. (the “Consultant”) for an initial term of one year (the “Initial Term”) with automatic
renewals for two (2) additional annual periods (each a “Renewal Term,” and together with the “Initial Term,”
the “Term”), unless written notice is provided by either party at least 45 days prior to the applicable termination
date. Neither party provided written notice within the specified deadlines to terminate upon expiration of the Initial Term and
as a result the Term has been extended to March 30, 2022. Under the Agreement, the Consultant will provide the Company during
the Term with expertise, experience, advice and direction associated with the critical functional executive level roles of the
Company as it relates to the oversight and management of the Company’s regulatory, research and development and laboratory
operations, consistent with the Company’s corporate mission and strategies and subject to the resource limitations of the
Company. In connection with the Agreement, the Consultants will receive monthly fees of $ 30,000 12,000,000 )
Effective
March 29, 2021, the Company and the Consultant entered into an amendment to the Agreement (“Amendment”). Under the
terms of the Amendment, the initial term of the Agreement was extended for an additional 2 years and the terms for eligibility
of the Consultants to receive future grants of stock above those stock issuances granted as of the date of the Amendment based
on achievement of certain future milestones previously provided for in the Agreement were eliminated. In addition, the Amendment
provided additional terms in connection with termination of the Agreement. Under the terms of the Amendment, the Consultant received
an additional 20,000,000 0.0614 1,228,000 During
October 2020, the Company entered into a consulting agreement with a third party to provide consulting services in connection
with the development of international research and development, sales and distribution and investment opportunities. As consideration
for agreeing to provide the consulting services to the Company, the Company has agreed to pay the consultants a minimum of $ 12,500
5,000,000 Preparation
of IRB, Pre-IND, IND Protocols for Clinical Applications and Clinical Trial Initiation and Monitoring: In
connection with the Company’s ongoing research and development efforts and the Company’s efforts to meet compliance
with current and anticipated United States Food and Drug Administration (“FDA”) regulations expected to be enforced
beginning in May 2021 pertaining to marketing traditional biologics and human cells, tissues and cellular and tissue based products
that fall under Section 351 of the Public Health Services Act (“HCT/Ps”), the Company has applied for and received
Investigation New Drug (“IND”) approval from the FDA to commence clinical trials in connection with the use of the
Company’s products and related treatment protocols for specific indications. The ability to successfully complete the above
efforts will be dependent on the actual outcomes in connection with the use of the Company’s products and related treatment
protocols for each clinical trial, the Company’s ability to timely enroll patients and fund the required payments and complete
the applicable clinical trials, which is subject to available working capital generated from operations, financing arrangements
with the third-party vendors involved in the studies and/or from additional debt and/or equity financings as well as the ultimate
approval from the FDA. CRO
Agreement 1 and CRO Agreement 2 During
November 2020, the Company entered into an agreement with a third-party contract research organization (“CRO”) to
provide ongoing clinical research services, clinical research professionals and contract clinical, technical and other related
services in connection with a planned future clinical trial (“CRO Agreement 1”). In connection with the CRO Agreement
1, the Company was obligated to make payments of approximately $ 778,000 195,524 During
January 2021, the Company entered into an additional agreement with the CRO to provide ongoing clinical research services, clinical
research professionals and contract clinical, technical and other related services in connection with a planned future clinical
trial (“CRO Agreement 2”). In connection with the CRO Agreement 2, the Company was obligated to payments of approximately
$ 477,000 147,000 During
February 2021, the Company provided notice to the CRO that it was terminating the engagement of the CRO in connection with the
two above-described projects as a result of the significant increases in projected trial costs over the originally contracted
amounts. For the nine months ended July 31, 2021, the Company has recorded approximately $ 535,000 220,000 On
July 29, 2021, the parties reached a settlement agreement and general release in connection with termination of both of the agreements
whereby the Company paid $25,000 on August 2, 2021 and $25,000 on August 26, 2021 and is obligated to pay $25,000 on or before
September 26, 2021 and $25,000 on or before October 26, 2021. Upon completion of all the required payments, the Company will be
fully released from paying the remaining unpaid invoiced amounts of $ 145,000 CRO
Agreement 3 During
August 2021, the Company entered into an agreement with another CRO to provide ongoing clinical research services, clinical research
professionals and contract clinical, technical and other related services in connection with a planned future clinical trial (“CRO
Agreement 3”). In connection with the CRO Agreement 3, the Company is obligated to make payments of approximately $ 555,000</t>
        </is>
      </c>
      <c r="C4" s="4" t="inlineStr">
        <is>
          <t xml:space="preserve">NOTE
12 – COMMITMENTS AND CONTINGENCIES The
description of Mr. Mitrani’s, Dr. Mitrani’s and Mr. Bothwell’s executive employment agreements executed in April
2018 (collectively referred to as the April 2018 Executive Employment Agreements) are summarized below: April
2018 Executive Employment Agreements General Pursuant
to Albert Mitrani’s April 2018 Executive Employment Agreement, Mr. Mitrani serves as the Company’s President and Chief
Operating Officer. Mr. Mitrani’s base annual salary is $ 162,500 5,000 Pursuant
to Ian Bothwell’s April 2018 Executive Employment Agreement, Mr. Bothwell continues to serve as the Company’s Chief
Financial Officer. Mr. Bothwell’s base annual salary is $ 162,500 Pursuant
to Dr. Maria I. Mitrani’s April 2018 Executive Employment Agreement, Dr. Mitrani continues to serve as the Company’s
Chief Science Officer. Dr. Mitrani’s base annual salary is $ 162,500 Term The
term of each of the April 2018 Executive Employment Agreements commences as of the Effective Date and continues until December
31, 2020 (Mr. Bothwell) or December 31, 2023 (Mr. Mitrani and Dr. Mitrani) (“Initial Term”), unless terminated earlier
pursuant to the terms of the April 2018 Executive Employment Agreement; provided that Unpaid
Advances The
Company was required to repay the unpaid advances subsequent to December 31, 2017, and the unreimbursed expenses incurred subsequent
to December 31, 2017, on May 15, 2018. Such payments were not made as required (see Note 7). Fringe
Benefits and Perquisites During
the Employment Term, each Executive shall be entitled to fringe benefits and perquisites consistent with the practices of the
Company, and to the extent the Company provides similar benefits or perquisites (or both) to similarly situated executives of
the Company. Termination The
Company may terminate the April 2018 Executive Employment Agreement at any time for good cause, as defined in the April 2018 Executive
Employment Agreement, including, the Executive’s death, disability, Executive’s willful and intentional failure or
refusal to follow reasonable instructions of the Company’s Board of Directors, reasonable and material policies, standards
and regulations of the Company’s Board of Directors or management. Amendments
To The April 2018 Executive Employment Agreements February
26, 2020 Amendment
1. On
February 26, 2020, the Company agreed to modify the employment agreement of Mr. Ian T.
Bothwell, the Company’s Chief Financial Officer to provide Mr. Bothwell with:
a) an
extension to his employment agreement dated April 13, 2018 from December 2020 to December
2023 consistent with other executives of the Company; and
b) a
one-time bonus in the form of a fully vested cashless warrant to purchase 7,500,000 0.28
2. On
February 26, 2020, pursuant to the respective employment agreements with each of the
Company’s executive officers, the Board granted each of Mr. Albert Mitrani, Dr.
Maria Mitrani and Mr. Ian Bothwell a cash bonus of $ 37,500 April
25, 2020 Amendment On
April 25, 2020, the Company agreed to amend and revise the each of Albert Mitrani, Ian Bothwell and Dr. Maria I. Mitrani, (individually
each of A. Mitrani, Bothwell and Dr. Mitrani are referred to as an “Executive” and collectively the “Executives”)
April 2018 Executive Employment Agreements. The primary amended terms associated with the agreements for each Executive were substantially
similar and consisted of the following:
Term: An
extension to the term of the employment agreements dated April 13, 2018 from December
31, 2023 to December 31, 2025.
Base
Salary: An increase in base annual salary from $162,500 to $300,000. The amended salary amount of
$300,000 shall be retroactively adjusted to commence as of January 1, 2019. The increased
annual salary of $137,500 (“Incremental Salary”) over the prior annual salary
amount of $162,500 (“Original Base Salary”) shall only be paid only upon
there being sufficient available cash. Beginning
December 1, 2020, at the sole option of the Executive, all unpaid Incremental Salary for periods after January 1, 2020 may be
converted by the Executive into common stock at a conversion rate equal to the average trading price during the month in which
the accrued salary pertains. For any unpaid Incremental Salary that existed prior to January 1, 2020, the amounts may be converted
at a conversion price using the closing trading price of the stock on the last trading day in December 2019. Until
such time as the Executive elects to convert, the accrued and unpaid salary, including Original Base Salary and Incremental Salary
shall remain an obligation of the Company. Severance
Provisions:
1. Company
termination without cause, Executive for good reason:
a) All
existing accrued obligations existing at time of termination shall be paid to Executive.
b) Any
unvested equity grants in favor of Executive shall immediately become fully vested and
any pending grants pursuant to the MCPP eligible to be issued to Executive shall be granted
to Executive, regardless of whether the associated milestone were achieved prior to termination,
c) Executive
shall be entitled to a cash payment equal to his unpaid base salary for the remaining
term in effect at time of the time of the termination or an amount equal to four times
(4x’s) the base salary in effect at the time of termination, whichever is greater,
d) Executive
shall be entitled to a cash payment equal to his 200% of the prior year’s cash
or stock bonus (excluding any stock grants received pursuant to the MCPP).
2. Change
In Control: In the event of a Change in Control and the Executive’s employment
agreement is not extended for period of five years from the date of the Change in Control
with all other terms and conditions of the agreement remaining the same, then the Executive
may terminate the agreement for good reason and all respective severance terms as provided
for a termination by Executive for good reason described in clause 1 above shall be provided
to Executive.
3. Executive
termination due to disability, death, or non-renewal by Company:
a) All
existing accrued obligations existing at time of termination shall be paid to Executive.
b) Any
unvested equity grants in favor of Executive shall immediately become fully vested and
any pending grants pursuant to the MCPP eligible to be issued to Executive shall be granted
to Executive, regardless of whether the associated milestone were achieved prior to termination.
c) Executive
shall be entitled to a cash payment equal to 299% of Executive’s base salary in
effect at the time of termination, plus a gross up amount to cover Executive’s
tax liability associated with such payment.
d) 200%
of the prior year’s cash or stock bonus (excluding MCPP performance stock grants). June
29, 2020 Amendment On
June 29, 2020, the board of directors of the Company (“Board”) agreed to further amend and revise the April 2018 Executive
Employment Agreements for each of Executives. The primary amended terms associated with the agreements for each Executive were
substantially similar and consisted of the following:
Base
Salary: An
increase in the Executives annual base annual salary upon such time that the Company
achieves monthly revenues in the amounts provided below, provided such monthly revenue
increase occurs for four consecutive months. Upon the achievement of the defined salary
milestone, the salary adjustment will be retroactive to the first month in which the
salary threshold was met. Any adjustment pursuant to this provision shall not be reduced
for any future reduction in revenues that may occur.
Schedule of adjustment revenues
Monthly
Revenues (in millions) Base
Salary Increase
$ 1.00 $ 130,000
$ 1.50 $ 200,000
$ 2.00 $ 275,000
$ 3.50 $ 630,000
$ 5.00 $ 900,000 Advisor
Agreement Effective
May 15, 2020 (“Effective Date”), the Company entered into a one-year agreement (“Advisor Agreement”) with
an individual to provide financial advisory services to the Company (“Advisor”). The Advisor Agreement is subject
to successive, automatic one (1) year extensions unless either party has given the other 30- day written notice prior to the expiration
of then in effect termination date, of their desire not to renew the Advisor Agreement. As the compensation for Advisor’s
services and his fulfilment of all obligations under the agreement the Company agreed to issue the Advisor 1,000,000 6,000,000 0.04 Sales
Executives On
January 6, 2020, the Company entered into employment agreements with two individuals (“Sales Executives”), each to
serve as a Vice President – Global Sales and Marketing. The terms of each Sales Executive employment agreement are identical
(“VP Agreements”). The initial term of the VP agreements are for three years and provide for automatic annual renewals
thereafter, unless either party provides 90-day written notice prior to expiration of the then current term. The VP Agreements
may also be terminated by the Company beginning June 30, 2020 in the event the Sales Executive fails to meet certain defined minimum
revenue growth milestones. The Sales Executives will receive compensation in the form of monthly salary of $ 18,000 1,000,000 0.035 35,000 750,000 Consultant
Agreements Effective
March 30, 2020 (the “Effective Date”), the Company entered into a consulting agreement (“Agreement”) with
Assure Immune L.L.C. (the “Consultant”) for an initial term of one year (the “Initial Term”) with automatic
renewals for two (2) additional annual periods (each a “Renewal Term,” and together with the “Initial Term,”
the “Term”), unless written notice is provided by either party at least 45 days prior to the applicable termination
date. Under the Agreement, the Consultant will provide the Company during the Term with expertise, experience, advice and direction
associated with the critical functional executive level roles of the Company as it relates to the oversight and management of
the Company’s regulatory, research and development and laboratory operations, consistent with the Company’s corporate
mission and strategies and subject to the resource limitations of the Company. In connection with the Agreement, the Consultants
will receive monthly fees of $ 30,000 12,000,000 ) In
addition to the Shares to be issued above, the Consultant or its designees were entitled to participate in the Company’s
Management and Consultants Performance Stock Plan (the “MCPP”), more fully described in Note 10. Pursuant to the MCPP,
the Consultant or its designees were awarded 33,000,000 During
October 2020, the Company entered into a consulting agreement with a third party to provide consulting services in connection
with the development of international research and development, sales and distribution and investment opportunities. As consideration
for agreeing to provide the consulting services to the Company, the Company has agreed to pay the consultants a minimum of $ 12,500 5,000,000 875,000 Preparation
of IRB, Pre-IND, IND Protocols for Clinical Applications and Clinical Trial Initiation and Monitoring: In
connection with the Company’s ongoing research and development efforts and the Company’s efforts to meet compliance
with current and anticipated United States Food and Drug Administration (“FDA”) regulations expected to be enforced
beginning in May 2021 pertaining to marketing traditional biologics and human cells, tissues and cellular and tissue based products
that fall under Section 351 of the Public Health Services Act (“HCT/Ps”), the Company has applied for and received
Investigation New Drug (“IND”) approval from the FDA to commence clinical trials in connection with the use of the
Company’s products and related treatment protocols for specific indications. The ability to successfully complete the above
efforts will be dependent on the Company’s ability to timely fund the required payments and complete the applicable clinical
trials, which is subject to available working capital generated from operations, financing arrangements with the third-party vendors
involved in the studies and/or from additional debt and/or equity financings as well as ultimate approval from the FDA. During
November 2020, the Company entered into an agreement with a third-party contract research organization (“CRO”) to
provide ongoing clinical research services, clinical research professionals and contract clinical, technical and other related
services in connection with a planned future clinical trial. In connection with the CRO agreement, the Company is obligated to
make payments of approximately $ 777,714 195,524 During
January 2021, the Company entered into an additional agreement with the CRO to provide ongoing clinical research services, clinical
research professionals and contract clinical, technical and other related services in connection with a planned future clinical
trial. In connection with the CRO agreement, the Company is obligated to payments of approximately $ 476,943 147,363 Contingent
Convertible Obligations Into Equity Securities Obligations
Due Under Executive Employment Agreements Beginning
July 1, 2020, at the sole option of the Executive, any portion of unpaid Original Base Salary for periods after January 1, 2020,
including unpaid bonus salary, may be converted by Executive into common stock at a conversion rate equal to the average trading
price during the month in which the accrued salary pertains. For any unpaid Original Base Salary that existed prior to January
1, 2020, including unpaid bonus salary, the amounts may be converted at a conversion price using the closing trading price of
the stock on the last trading day in December 2019. Beginning
December 1, 2020, at the sole option of the Executive, all unpaid Incremental Salary for periods after January 1, 2020 may be
converted by the Executive into common stock at a conversion rate equal to the average trading price during the month in which
the accrued salary pertains. For any unpaid Incremental Salary that existed prior to January 1, 2020, the amounts may be converted
at a conversion price using the closing trading price of the stock on the last trading day in December 2019. None
of the Executives have yet to elect to convert any portion of their unpaid Original Base Salary. As
of October 31, 2020, there was approximately $ 721,415 . Leases Ethan
NY On
September 3, 2015, Ethan NY entered into a five-year lease agreement (“Ethan Lease”) for a store located in New York
City, New York. The Ethan Lease commenced on October 1, 2015. Under the terms of the Ethan Lease, minimum monthly lease payments
of $ 9,500 586,242 All
of Ethan NY’s obligations under the Ethan Lease are recourse only to the assets at Ethan NY, except for certain obligations
under the Ethan Lease that were guaranteed by a former employee. Under the terms of the Ethan Lease, the obligations of Ethan
NY for future rents are to be mitigated based on the amount of any future rents that are received for the rental of the leased
premises to other tenants during the initial term. During August 2016, Ethan NY received confirmation that the leased premises
had been leased to another tenant. In connection with the termination of the Ethan Lease, Ethan NY has made several unsuccessful
attempts to contact the landlord for the purpose of obtaining a settlement and release for any amounts that the landlord may claim
are owing under the Ethan Lease, if any. Ethan NY is not aware of any claim pending or threatened in connection with the Ethan
Lease. At October 31, 2020 and 2019, Ethan NY has recorded in liabilities of discontinued operations the amount of rent obligations
through June 30, 2016 and a reserve for estimated losses in connection with termination of the Ethan Lease of $ 101,905 101,9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MINT ORGANICS</t>
        </is>
      </c>
      <c r="B1" s="2" t="inlineStr">
        <is>
          <t>12 Months Ended</t>
        </is>
      </c>
    </row>
    <row r="2">
      <c r="B2" s="2" t="inlineStr">
        <is>
          <t>Oct. 31, 2020</t>
        </is>
      </c>
    </row>
    <row r="3">
      <c r="A3" s="3" t="inlineStr">
        <is>
          <t>Mint Organics</t>
        </is>
      </c>
    </row>
    <row r="4">
      <c r="A4" s="4" t="inlineStr">
        <is>
          <t>MINT ORGANICS</t>
        </is>
      </c>
      <c r="B4" s="4" t="inlineStr">
        <is>
          <t xml:space="preserve">NOTE
13 – MINT ORGANICS Exchange
Agreements On
May 1, 2019, the Company and Mint Organics entered into an exchange agreement whereby the Company agreed to acquire the 150 150,000 4,400,000 0.034 On
May 1, 2019, the Company and Mint Organics Florida entered into an exchange agreement whereby the Company agreed to acquire all
of the outstanding non-controlling interests in Mint Organics Florida, Inc. outstanding in exchange for 2,400,000 0.049 Non-controlling
interests in Mint Organics and Mint Organics Florida Effective
May 1, 2019, the Company has acquired all of the minority interests issued in Mint Organics and Mint Organics Florida, and accordingly,
there no longer exists any non-controlling interests in those entities as of such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t>
        </is>
      </c>
      <c r="B1" s="2" t="inlineStr">
        <is>
          <t>Jul. 31, 2021</t>
        </is>
      </c>
      <c r="C1" s="2" t="inlineStr">
        <is>
          <t>Oct. 31, 2020</t>
        </is>
      </c>
      <c r="D1" s="2" t="inlineStr">
        <is>
          <t>Oct. 31, 2019</t>
        </is>
      </c>
    </row>
    <row r="2">
      <c r="A2" s="3" t="inlineStr">
        <is>
          <t>Current Assets</t>
        </is>
      </c>
    </row>
    <row r="3">
      <c r="A3" s="4" t="inlineStr">
        <is>
          <t>Cash</t>
        </is>
      </c>
      <c r="B3" s="5" t="n">
        <v>29907</v>
      </c>
      <c r="C3" s="5" t="n">
        <v>590797</v>
      </c>
      <c r="D3" s="5" t="n">
        <v>132557</v>
      </c>
    </row>
    <row r="4">
      <c r="A4" s="4" t="inlineStr">
        <is>
          <t>Accounts receivable, net of allowance for bad debts</t>
        </is>
      </c>
      <c r="B4" s="6" t="n">
        <v>48225</v>
      </c>
      <c r="C4" s="6" t="n">
        <v>29385</v>
      </c>
      <c r="D4" s="6" t="n">
        <v>26031</v>
      </c>
    </row>
    <row r="5">
      <c r="A5" s="4" t="inlineStr">
        <is>
          <t>Stock subscription receivable</t>
        </is>
      </c>
      <c r="B5" s="6" t="n">
        <v>400000</v>
      </c>
      <c r="C5" s="4" t="inlineStr">
        <is>
          <t xml:space="preserve"> </t>
        </is>
      </c>
    </row>
    <row r="6">
      <c r="A6" s="4" t="inlineStr">
        <is>
          <t>Prepaid expenses</t>
        </is>
      </c>
      <c r="B6" s="6" t="n">
        <v>112457</v>
      </c>
      <c r="C6" s="6" t="n">
        <v>78790</v>
      </c>
      <c r="D6" s="6" t="n">
        <v>121394</v>
      </c>
    </row>
    <row r="7">
      <c r="A7" s="4" t="inlineStr">
        <is>
          <t>Inventories</t>
        </is>
      </c>
      <c r="B7" s="6" t="n">
        <v>243364</v>
      </c>
      <c r="C7" s="6" t="n">
        <v>146811</v>
      </c>
      <c r="D7" s="6" t="n">
        <v>77963</v>
      </c>
    </row>
    <row r="8">
      <c r="A8" s="4" t="inlineStr">
        <is>
          <t>Total Current Assets</t>
        </is>
      </c>
      <c r="B8" s="6" t="n">
        <v>833953</v>
      </c>
      <c r="C8" s="6" t="n">
        <v>845783</v>
      </c>
      <c r="D8" s="6" t="n">
        <v>357945</v>
      </c>
    </row>
    <row r="9">
      <c r="A9" s="4" t="inlineStr">
        <is>
          <t>Property and equipment, net</t>
        </is>
      </c>
      <c r="B9" s="6" t="n">
        <v>552062</v>
      </c>
      <c r="C9" s="6" t="n">
        <v>365234</v>
      </c>
      <c r="D9" s="6" t="n">
        <v>263315</v>
      </c>
    </row>
    <row r="10">
      <c r="A10" s="4" t="inlineStr">
        <is>
          <t>Other assets – right of use</t>
        </is>
      </c>
      <c r="B10" s="6" t="n">
        <v>282491</v>
      </c>
      <c r="C10" s="6" t="n">
        <v>105355</v>
      </c>
      <c r="D10" s="6" t="n">
        <v>22813</v>
      </c>
    </row>
    <row r="11">
      <c r="A11" s="4" t="inlineStr">
        <is>
          <t>Security deposits</t>
        </is>
      </c>
      <c r="B11" s="6" t="n">
        <v>47682</v>
      </c>
      <c r="C11" s="6" t="n">
        <v>17800</v>
      </c>
      <c r="D11" s="6" t="n">
        <v>5000</v>
      </c>
    </row>
    <row r="12">
      <c r="A12" s="4" t="inlineStr">
        <is>
          <t>TOTAL ASSETS</t>
        </is>
      </c>
      <c r="B12" s="6" t="n">
        <v>1716188</v>
      </c>
      <c r="C12" s="6" t="n">
        <v>1334172</v>
      </c>
      <c r="D12" s="6" t="n">
        <v>649073</v>
      </c>
    </row>
    <row r="13">
      <c r="A13" s="3" t="inlineStr">
        <is>
          <t>Current Liabilities</t>
        </is>
      </c>
    </row>
    <row r="14">
      <c r="A14" s="4" t="inlineStr">
        <is>
          <t>Accounts payable and accrued expenses</t>
        </is>
      </c>
      <c r="B14" s="6" t="n">
        <v>1938604</v>
      </c>
      <c r="C14" s="6" t="n">
        <v>765652</v>
      </c>
      <c r="D14" s="6" t="n">
        <v>552426</v>
      </c>
    </row>
    <row r="15">
      <c r="A15" s="4" t="inlineStr">
        <is>
          <t>Accrued liabilities to management</t>
        </is>
      </c>
      <c r="B15" s="6" t="n">
        <v>1332190</v>
      </c>
      <c r="C15" s="6" t="n">
        <v>1156295</v>
      </c>
      <c r="D15" s="6" t="n">
        <v>631809</v>
      </c>
    </row>
    <row r="16">
      <c r="A16" s="4" t="inlineStr">
        <is>
          <t>Notes payable</t>
        </is>
      </c>
      <c r="B16" s="6" t="n">
        <v>4392</v>
      </c>
      <c r="C16" s="6" t="n">
        <v>6949</v>
      </c>
      <c r="D16" s="6" t="n">
        <v>212438</v>
      </c>
    </row>
    <row r="17">
      <c r="A17" s="4" t="inlineStr">
        <is>
          <t>Advances from affiliate</t>
        </is>
      </c>
      <c r="B17" s="6" t="n">
        <v>220897</v>
      </c>
      <c r="C17" s="6" t="n">
        <v>220897</v>
      </c>
      <c r="D17" s="6" t="n">
        <v>220897</v>
      </c>
    </row>
    <row r="18">
      <c r="A18" s="4" t="inlineStr">
        <is>
          <t>Finance lease obligations</t>
        </is>
      </c>
      <c r="B18" s="6" t="n">
        <v>48792</v>
      </c>
      <c r="C18" s="6" t="n">
        <v>50843</v>
      </c>
      <c r="D18" s="6" t="n">
        <v>72208</v>
      </c>
    </row>
    <row r="19">
      <c r="A19" s="4" t="inlineStr">
        <is>
          <t>Operating lease obligations</t>
        </is>
      </c>
      <c r="B19" s="6" t="n">
        <v>114231</v>
      </c>
      <c r="C19" s="6" t="n">
        <v>38037</v>
      </c>
      <c r="D19" s="6" t="n">
        <v>22813</v>
      </c>
    </row>
    <row r="20">
      <c r="A20" s="4" t="inlineStr">
        <is>
          <t>Convertible debentures</t>
        </is>
      </c>
      <c r="B20" s="6" t="n">
        <v>144000</v>
      </c>
      <c r="C20" s="6" t="n">
        <v>175000</v>
      </c>
      <c r="D20" s="6" t="n">
        <v>220000</v>
      </c>
    </row>
    <row r="21">
      <c r="A21" s="4" t="inlineStr">
        <is>
          <t>Liabilities attributable to discontinued operations</t>
        </is>
      </c>
      <c r="B21" s="6" t="n">
        <v>125851</v>
      </c>
      <c r="C21" s="6" t="n">
        <v>125851</v>
      </c>
      <c r="D21" s="6" t="n">
        <v>125851</v>
      </c>
    </row>
    <row r="22">
      <c r="A22" s="4" t="inlineStr">
        <is>
          <t>Total Current Liabilities</t>
        </is>
      </c>
      <c r="B22" s="6" t="n">
        <v>3928958</v>
      </c>
      <c r="C22" s="6" t="n">
        <v>2539524</v>
      </c>
      <c r="D22" s="6" t="n">
        <v>2058442</v>
      </c>
    </row>
    <row r="23">
      <c r="A23" s="4" t="inlineStr">
        <is>
          <t>Long term finance lease obligations</t>
        </is>
      </c>
      <c r="B23" s="6" t="n">
        <v>82328</v>
      </c>
      <c r="C23" s="6" t="n">
        <v>119146</v>
      </c>
      <c r="D23" s="6" t="n">
        <v>153180</v>
      </c>
    </row>
    <row r="24">
      <c r="A24" s="4" t="inlineStr">
        <is>
          <t>Long term operating lease obligations</t>
        </is>
      </c>
      <c r="B24" s="6" t="n">
        <v>168260</v>
      </c>
      <c r="C24" s="6" t="n">
        <v>67318</v>
      </c>
      <c r="D24" s="4" t="inlineStr">
        <is>
          <t xml:space="preserve"> </t>
        </is>
      </c>
    </row>
    <row r="25">
      <c r="A25" s="4" t="inlineStr">
        <is>
          <t>Total Liabilities</t>
        </is>
      </c>
      <c r="B25" s="6" t="n">
        <v>4179545</v>
      </c>
      <c r="C25" s="6" t="n">
        <v>2725988</v>
      </c>
    </row>
    <row r="26">
      <c r="A26" s="3" t="inlineStr">
        <is>
          <t>Stockholders’ Deficit</t>
        </is>
      </c>
    </row>
    <row r="27">
      <c r="A27" s="4" t="inlineStr">
        <is>
          <t>Common stock, $0.001 par value, 2,500,000,000 shares authorized; 1,116,136,005 and 939,942,783 shares issued and outstanding, respectively</t>
        </is>
      </c>
      <c r="B27" s="6" t="n">
        <v>1116136</v>
      </c>
      <c r="C27" s="6" t="n">
        <v>939943</v>
      </c>
      <c r="D27" s="6" t="n">
        <v>502937</v>
      </c>
    </row>
    <row r="28">
      <c r="A28" s="4" t="inlineStr">
        <is>
          <t>Additional paid-in capital</t>
        </is>
      </c>
      <c r="B28" s="6" t="n">
        <v>37087104</v>
      </c>
      <c r="C28" s="6" t="n">
        <v>26536430</v>
      </c>
      <c r="D28" s="6" t="n">
        <v>14219736</v>
      </c>
    </row>
    <row r="29">
      <c r="A29" s="4" t="inlineStr">
        <is>
          <t>Accumulated deficit</t>
        </is>
      </c>
      <c r="B29" s="6" t="n">
        <v>-40666597</v>
      </c>
      <c r="C29" s="6" t="n">
        <v>-28868189</v>
      </c>
      <c r="D29" s="6" t="n">
        <v>-16285222</v>
      </c>
    </row>
    <row r="30">
      <c r="A30" s="4" t="inlineStr">
        <is>
          <t>Total Stockholders’ Deficit</t>
        </is>
      </c>
      <c r="B30" s="6" t="n">
        <v>-2463357</v>
      </c>
      <c r="C30" s="6" t="n">
        <v>-1391816</v>
      </c>
      <c r="D30" s="6" t="n">
        <v>-1562549</v>
      </c>
    </row>
    <row r="31">
      <c r="A31" s="4" t="inlineStr">
        <is>
          <t>TOTAL LIABILITIES AND STOCKHOLDERS’ DEFICIT</t>
        </is>
      </c>
      <c r="B31" s="5" t="n">
        <v>1716188</v>
      </c>
      <c r="C31" s="5" t="n">
        <v>1334172</v>
      </c>
      <c r="D31" s="5" t="n">
        <v>6490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ABILITIES ATTRIBUTABLE TO DISCONTINUED OPERATIONS</t>
        </is>
      </c>
      <c r="B1" s="2" t="inlineStr">
        <is>
          <t>12 Months Ended</t>
        </is>
      </c>
    </row>
    <row r="2">
      <c r="B2" s="2" t="inlineStr">
        <is>
          <t>Oct. 31, 2020</t>
        </is>
      </c>
    </row>
    <row r="3">
      <c r="A3" s="3" t="inlineStr">
        <is>
          <t>Discontinued Operations and Disposal Groups [Abstract]</t>
        </is>
      </c>
    </row>
    <row r="4">
      <c r="A4" s="4" t="inlineStr">
        <is>
          <t>LIABILITIES ATTRIBUTABLE TO DISCONTINUED OPERATIONS</t>
        </is>
      </c>
      <c r="B4" s="4" t="inlineStr">
        <is>
          <t xml:space="preserve">NOTE
14 – LIABILITIES ATTRIBUTABLE TO DISCONTINUED OPERATIONS During
September 2015, the Company formed Ethan NY for the purpose of selling clothing and accessories through a retail store. During
June 2016, the Ethan NY operations were closed. The
following summarizes the carrying amounts of the assets and liabilities of Ethan NY at October 31, 2019 and 2018 (see Note 14):
Schedule of Disposal Groups Including Discontinued Operations Income Statement Balance Sheet and Additional Disclosures
October
31,
2019 2018
Assets $ - $ -
Liabilities:
Accounts Payable $ 94,835 $ 94,835
Accrued Expenses 31,016 31,016
Liabilities, total $ 125,851 $ 125,8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0</t>
        </is>
      </c>
    </row>
    <row r="3">
      <c r="A3" s="3" t="inlineStr">
        <is>
          <t>Segment Reporting [Abstract]</t>
        </is>
      </c>
    </row>
    <row r="4">
      <c r="A4" s="4" t="inlineStr">
        <is>
          <t>SEGMENT INFORMATION</t>
        </is>
      </c>
      <c r="B4" s="4" t="inlineStr">
        <is>
          <t xml:space="preserve">NOTE
15 - SEGMENT INFORMATION For
the years ended October 31, 2020 and 2019, the Company operated only one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0</t>
        </is>
      </c>
    </row>
    <row r="3">
      <c r="A3" s="3" t="inlineStr">
        <is>
          <t>Subsequent Events [Abstract]</t>
        </is>
      </c>
    </row>
    <row r="4">
      <c r="A4" s="4" t="inlineStr">
        <is>
          <t>SUBSEQUENT EVENTS</t>
        </is>
      </c>
      <c r="B4" s="4" t="inlineStr">
        <is>
          <t>NOTE
16 – SUBSEQUENT EVENTS Several
subsequent events are disclosed in Notes 7, 10, and 12. There were no other subsequent events for disclosure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SUBSCIPTION RECEIVABLES</t>
        </is>
      </c>
      <c r="B1" s="2" t="inlineStr">
        <is>
          <t>9 Months Ended</t>
        </is>
      </c>
    </row>
    <row r="2">
      <c r="B2" s="2" t="inlineStr">
        <is>
          <t>Jul. 31, 2021</t>
        </is>
      </c>
    </row>
    <row r="3">
      <c r="A3" s="3" t="inlineStr">
        <is>
          <t>Stock Subsciption Receivables</t>
        </is>
      </c>
    </row>
    <row r="4">
      <c r="A4" s="4" t="inlineStr">
        <is>
          <t>STOCK SUBSCIPTION RECEIVABLES</t>
        </is>
      </c>
      <c r="B4" s="4" t="inlineStr">
        <is>
          <t xml:space="preserve">NOTE
4 – STOCK SUBSCIPTION RECEIVABLES On
July 28, 2021, an investor had entered into a stock purchase agreement with the Company to purchase common stock of the Company
for a total purchase price of $ 500,000 100,000 4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RS PENALTIES</t>
        </is>
      </c>
      <c r="B1" s="2" t="inlineStr">
        <is>
          <t>9 Months Ended</t>
        </is>
      </c>
    </row>
    <row r="2">
      <c r="B2" s="2" t="inlineStr">
        <is>
          <t>Jul. 31, 2021</t>
        </is>
      </c>
    </row>
    <row r="3">
      <c r="A3" s="3" t="inlineStr">
        <is>
          <t>Irs Penalties</t>
        </is>
      </c>
    </row>
    <row r="4">
      <c r="A4" s="4" t="inlineStr">
        <is>
          <t>IRS PENALTIES</t>
        </is>
      </c>
      <c r="B4" s="4" t="inlineStr">
        <is>
          <t xml:space="preserve">NOTE
10 – IRS PENALTIES The
Company’s income tax returns for the periods since inception through the tax year ended October 31, 2015 were not filed
with the Internal Revenue Service (“IRS”) until August 2017 (“Delinquent Filed Returns”). The Company’s
income tax returns for the tax year ended October 31, 2016 were filed with the IRS during December 2017. In connection with the
Delinquent Filed Returns, during the period September 2017 through October 2017, the Company received notices that it was being
assessed approximately $ 90,000 20,000 83,684 7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Jul. 31, 2021</t>
        </is>
      </c>
      <c r="C2" s="2" t="inlineStr">
        <is>
          <t>Oct. 31, 2020</t>
        </is>
      </c>
    </row>
    <row r="3">
      <c r="A3" s="3" t="inlineStr">
        <is>
          <t>Accounting Policies [Abstract]</t>
        </is>
      </c>
    </row>
    <row r="4">
      <c r="A4" s="4" t="inlineStr">
        <is>
          <t>Basis of Presentation</t>
        </is>
      </c>
      <c r="B4" s="4" t="inlineStr">
        <is>
          <t xml:space="preserve">Basis
of Presentation The
unaudited consolidated financial statements include the accounts of the Company and its wholly-owned and majority-owned subsidiaries.
All significant intercompany accounts and transactions have been eliminated. Certain
information and footnote disclosures normally included in consolidated financial statements prepared in accordance with accounting
principles generally accepted in the United States of America have been omitted pursuant to the rules and regulations of the Securities
Exchange Commission, although we believe that the disclosures made are adequate to make the information not misleading. These
unaudited consolidated financial statements should be read in conjunction with our Annual Report on Form 10-K for the year ended
October 31, 2020 filed with the Securities and Exchange Commission. </t>
        </is>
      </c>
      <c r="C4" s="4" t="inlineStr">
        <is>
          <t xml:space="preserve">Basis
of Presentation The
consolidated financial statements include the accounts of the Company and its wholly owned and majority owned subsidiaries. All
significant intercompany accounts and transactions have been eliminated. </t>
        </is>
      </c>
    </row>
    <row r="5">
      <c r="A5" s="4" t="inlineStr">
        <is>
          <t>Reclassifications</t>
        </is>
      </c>
      <c r="C5" s="4" t="inlineStr">
        <is>
          <t xml:space="preserve">Reclassifications The
advances from affiliates previously included in accrued liabilities to management at October 31, 2019 have been reclassified to
conform with the current financial statement presentation. </t>
        </is>
      </c>
    </row>
    <row r="6">
      <c r="A6" s="4" t="inlineStr">
        <is>
          <t>Concentrations of Credit Risk</t>
        </is>
      </c>
      <c r="B6" s="4" t="inlineStr">
        <is>
          <t xml:space="preserve">Concentrations
of Credit Risk The
balance sheet items that potentially subject us to concentrations of credit risk are primarily cash and cash equivalents. Balances
in accounts are insured up to Federal Deposit Insurance Corporation (“FDIC”) limits of $2 50,000 </t>
        </is>
      </c>
      <c r="C6" s="4" t="inlineStr">
        <is>
          <t xml:space="preserve">Concentrations
of Credit Risk The
balance sheet items that potentially subject us to concentrations of credit risk are primarily cash and cash equivalents and accounts
receivable. Balances in accounts are insured up to Federal Deposit Insurance Corporation (“FDIC”) limits of $ 250,000 During
the fiscal year ended October 31, 2020, the Company did not have any customer that accounted for more than 10% of the total revenues
for the year ended October 31, 2020. During the fiscal year ended October 31, 2019, the Company had one customer that accounted
for approximately $ 206,400 12.2 During
the fiscal year ended October 31, 2020, the Company purchased the tissue raw material used in manufacturing of its products from
two suppliers, of which each accounted for approximately $ 179,000 30,000 85.6 14.4 29,000 65,000 31.0 69.0 61,000 47,500 56.0 44.0 The
Company’s sales and supply agreements are non-exclusive, and the Company does not believe it has any exposure based on the
customers of its products and/or the availability of raw materials and/or products from other suppliers. </t>
        </is>
      </c>
    </row>
    <row r="7">
      <c r="A7" s="4" t="inlineStr">
        <is>
          <t>Use of Estimates</t>
        </is>
      </c>
      <c r="B7" s="4" t="inlineStr">
        <is>
          <t xml:space="preserve">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t>
        </is>
      </c>
      <c r="C7" s="4" t="inlineStr">
        <is>
          <t xml:space="preserve">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t>
        </is>
      </c>
    </row>
    <row r="8">
      <c r="A8" s="4" t="inlineStr">
        <is>
          <t>Cash Equivalents</t>
        </is>
      </c>
      <c r="B8" s="4" t="inlineStr">
        <is>
          <t xml:space="preserve">Cash
Equivalents The
Company considers all highly liquid investments with maturities of three months or less when purchased to be cash equivalents. </t>
        </is>
      </c>
      <c r="C8" s="4" t="inlineStr">
        <is>
          <t xml:space="preserve">Cash
Equivalents The
Company considers all highly liquid investments with maturities of three months or less when purchased to be cash equivalents. </t>
        </is>
      </c>
    </row>
    <row r="9">
      <c r="A9" s="4" t="inlineStr">
        <is>
          <t>Accounts Receivable</t>
        </is>
      </c>
      <c r="B9" s="4" t="inlineStr">
        <is>
          <t xml:space="preserve">Accounts
Receivable Accounts
receivable are recorded at fair value on the date revenue is recognized. The Company provides allowances for doubtful accounts
for estimated losses resulting from the inability of its customers to 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For the three months and nine months ended July 31, 2021 and 2020, the Company did not
record any bad debt expense. 0 </t>
        </is>
      </c>
      <c r="C9" s="4" t="inlineStr">
        <is>
          <t xml:space="preserve">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For the year ended October 31, 2020 and 2019, the Company recorded bad debt expense of
$ 340 10,635 </t>
        </is>
      </c>
    </row>
    <row r="10">
      <c r="A10" s="4" t="inlineStr">
        <is>
          <t>Inventory</t>
        </is>
      </c>
      <c r="B10" s="4" t="inlineStr">
        <is>
          <t xml:space="preserve">Inventory Inventory
is stated at the lower of cost or net realizable value using the average cost method. The Company provides reserves for potential
excess, dated or obsolete inventories based on an analysis of forecasted demand compared to quantities on hand and any firm purchase
orders, as well as product shelf life. At July 31, 2021, the Company determined that there were not any reserves required in connection
with our finished goods. </t>
        </is>
      </c>
      <c r="C10" s="4" t="inlineStr">
        <is>
          <t xml:space="preserve">Inventory Inventory
is stated at the lower of cost or net realizable value using the average cost method. We provide reserves for potential excess,
dated or obsolete inventories based on an analysis of forecasted demand compared to quantities on hand and any firm purchase orders,
as well as product shelf life. At October 31, 2020, we determined that there were not any reserves required in connection with
our finished goods. </t>
        </is>
      </c>
    </row>
    <row r="11">
      <c r="A11" s="4" t="inlineStr">
        <is>
          <t>Property and Equipment</t>
        </is>
      </c>
      <c r="B11" s="4" t="inlineStr">
        <is>
          <t xml:space="preserve">Property
and Equipment Property
and equipment are stated at cost. Depreciation and amortization are provided using the straight-line method over the estimated
useful lives of the related assets. The estimated useful lives of property and equipment range from 3 15 </t>
        </is>
      </c>
      <c r="C11" s="4" t="inlineStr">
        <is>
          <t xml:space="preserve">Property
and Equipment Property
and equipment are stated at cost. Depreciation and amortization are provided using the straight-line method over the estimated
useful lives of the related assets. The estimated useful lives of property and equipment range from 3 15 </t>
        </is>
      </c>
    </row>
    <row r="12">
      <c r="A12" s="4" t="inlineStr">
        <is>
          <t>Revenue Recognition</t>
        </is>
      </c>
      <c r="B12" s="4" t="inlineStr">
        <is>
          <t xml:space="preserve">Revenue
Recognition The
Company follows the guidance of FASB Accounting Standards Update (“ASU”) Topic 606 “Revenue from Contracts with
Customers” which requires the Company to recognize revenue in amounts that reflect the prorata completion of the performance
obligations of the Company required under the contracts. The Company applied the new standard using a modified retrospective approach. The
Company recognizes revenue only when it transfers control of a promised good or service to a customer in an amount that reflects
the consideration it expects to receive in exchange for the good or service. Our performance obligations are satisfied and control
is transferred at a point-in-time, which is typically when the transfer and title to the product sold has taken place and there
is evidence of our customer’s satisfactory acceptance of the product shipment or delivery. </t>
        </is>
      </c>
      <c r="C12" s="4" t="inlineStr">
        <is>
          <t xml:space="preserve">Revenue
Recognition The
Company follows the guidance of FASB Accounting Standards Update (“ASU”) Topic 606 “Revenue from Contracts with
Customers” which requires the Company to recognize revenue in amounts that reflect the prorata completion of the performance
obligations of the Company required under the contracts. The Company applied the new standard using a modified retrospective approach. The
Company recognizes revenue only when it transfers control of a promised good or service to a customer in an amount that reflects
the consideration it expects to receive in exchange for the good or service. Our performance obligations are satisfied, and control
is transferred at a point-in-time, which is typically when the transfer and title to the product sold has taken place and there
is evidence of our customer’s satisfactory acceptance of the product shipment or delivery. </t>
        </is>
      </c>
    </row>
    <row r="13">
      <c r="A13" s="4" t="inlineStr">
        <is>
          <t>Net Income (Loss) Per Common Share</t>
        </is>
      </c>
      <c r="B13" s="4" t="inlineStr">
        <is>
          <t xml:space="preserve">Net
Income (Loss) Per Common Share Basic
income (loss) per common share is calculated by dividing the Company’s net loss applicable to common shareholders by the weighted
average number of common shares outstanding during the period. Diluted earnings per share is calculated by dividing the Company’s
net income available to common shareholders by the diluted weighted average number of shares outstanding during the period. The
diluted weighted average number of shares outstanding is the basic weighted average number of shares adjusted for any potentially
dilutive debt or equity instruments. At
July 31, 2021, the Company had 9,500,000 9,500,000 </t>
        </is>
      </c>
      <c r="C13" s="4" t="inlineStr">
        <is>
          <t xml:space="preserve">Net
Income (Loss) Per Common Share Basic
income (loss) per common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average number of shares adjusted for any potentially dilutive debt
or equity. At
October 31, 2020, the Company had 9,500,000 4,529,371 </t>
        </is>
      </c>
    </row>
    <row r="14">
      <c r="A14" s="4" t="inlineStr">
        <is>
          <t>Stock-Based Compensation</t>
        </is>
      </c>
      <c r="B14" s="4" t="inlineStr">
        <is>
          <t xml:space="preserve">Stock-Based
Compensation All
share-based payments to employees, including grants of employee stock options, are recognized in the financial statements based
on their fair values. Stock
options and warrants issued to consultants and other non-employees as compensation for services provided to the Company are accounted
for based upon the estimated fair value of the option or warrant. </t>
        </is>
      </c>
      <c r="C14" s="4" t="inlineStr">
        <is>
          <t xml:space="preserve">Stock-Based
Compensation All
stock-based payments to employees, including grants of employee stock options, are recognized in the financial statements based
on their fair values. Stock
options and warrants issued to consultants and other non-employees as compensation for services provided to the Company are accounted
for based upon the estimated fair value of the option or warrant. </t>
        </is>
      </c>
    </row>
    <row r="15">
      <c r="A15" s="4" t="inlineStr">
        <is>
          <t>Research and Development Costs</t>
        </is>
      </c>
      <c r="B15" s="4" t="inlineStr">
        <is>
          <t xml:space="preserve">Research
and Development Costs Research
and development costs consist of direct and indirect costs associated with the development of the Company’s technologies. These
costs are expensed as incurred. Our research and development expenses were approximately $ 233,100 30,000 1,129,300 135,800 </t>
        </is>
      </c>
      <c r="C15" s="4" t="inlineStr">
        <is>
          <t xml:space="preserve">Research
and Development Costs Research
and development costs consist of direct and indirect costs associated with the development of the Company’s technologies.
These costs are expensed as incurred. Our research and development expenses were $ 233,526 54,863 </t>
        </is>
      </c>
    </row>
    <row r="16">
      <c r="A16" s="4" t="inlineStr">
        <is>
          <t>Income Taxes</t>
        </is>
      </c>
      <c r="B16" s="4" t="inlineStr">
        <is>
          <t xml:space="preserve">Income
Taxes The
Company is required to file a consolidated tax return that includes all of its subsidiaries. Provisions
for income taxes are based on taxes payable or refundable for the current year taxable income for federal and state income tax
reporting purposes and deferred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is and operating loss carryforwards. Deferred income tax expense represents
the change during the period in the deferred tax assets and deferr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the operations in the period that includes the enactment date. Deferred tax assets are reduced by a valuation allowance when,
in the opinion of management, it is more likely than not that some or all of the deferred tax assets will not be realized. The
Company accounts for uncertain tax positions in accordance with FASB Topic 740 – Income Taxes. This pronouncement prescribes
a recognition threshold and measurement process for financial statement recognition of uncertain tax positions taken or expected
to be taken in a tax return. The interpretation also provides guidance on recognition, derecognition, classification, interest
and penalties, accounting in interim period, disclosure and transition. For
the three months and nine months ended July 31, 2021 and 2020 the Company incurred operating losses, and therefore, there was
not any income tax expense amount recorded during that period. There is a full valuation allowance established for the tax benefit
associated with the net losses for the three months and nine months ended July 31, 2021 and 2020. </t>
        </is>
      </c>
      <c r="C16" s="4" t="inlineStr">
        <is>
          <t xml:space="preserve">Income
Taxes The
Company is required to file a consolidated tax return that includes all of its subsidiaries. Provisions
for income taxes are based on taxes payable or refundable for the current year taxable income for federal and state income tax
reporting purposes and deferred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is and operating loss carryforwards. Deferred income tax expense represents
the change during the period in the deferred tax assets and deferr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the operations in the period that includes the enactment date. Deferred tax assets are reduced by a valuation allowance when,
in the opinion of management, it is more likely than not that some or all of the deferred tax assets will not be realized. The
Company accounts for uncertain tax positions in accordance with FASB Topic 740 – Income Taxes. This pronouncement prescribes
a recognition threshold and measurement process for financial statement recognition of uncertain tax positions taken or expected
to be taken in a tax return. The interpretation also provides guidance on recognition, derecognition, classification, interest
and penalties, accounting in interim period, disclosure, and transition. For
the years ended October 31, 2020 and 2019 the Company incurred operating losses, and therefore, there was not any income tax expense
amount recorded during those periods. There is a full valuation allowance for the years ended October 31, 2020 and 2019. Since
January 1, 2018, the nominal corporate tax rate in the United States of America is 21 </t>
        </is>
      </c>
    </row>
    <row r="17">
      <c r="A17" s="4" t="inlineStr">
        <is>
          <t>Valuation of Derivatives</t>
        </is>
      </c>
      <c r="B17" s="4" t="inlineStr">
        <is>
          <t xml:space="preserve">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t>
        </is>
      </c>
      <c r="C17" s="4" t="inlineStr">
        <is>
          <t xml:space="preserve">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t>
        </is>
      </c>
    </row>
    <row r="18">
      <c r="A18" s="4" t="inlineStr">
        <is>
          <t>Sequencing</t>
        </is>
      </c>
      <c r="B18" s="4" t="inlineStr">
        <is>
          <t xml:space="preserve">Sequencing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The
Company currently has 2,500,000,000 1,121,161,005 </t>
        </is>
      </c>
      <c r="C18" s="4" t="inlineStr">
        <is>
          <t xml:space="preserve">Sequencing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The
Company currently has 1,500,000,000 authorized shares of common stock of which 992,207,783 shares are issued and outstanding.
As described in Note 10, the Company approved the filing of an amendment to the Articles of Incorporation of the Company to increase
the authorized shares of common stock from 1,500,000,000 to 2,500,000,000 (“Amendment”). The Company expects that
it will continue to issue common stock in the future in connection with debt and/or equity financings, transactions with third
parties, performance incentives and as compensation to its employees. Upon the effectiveness of the Amendment referred to above,
expected to be February 9, 2021, the Company will have a sufficient number of authorized shares to meet all contingently obligated
issuances of common stock under existing arrangements. </t>
        </is>
      </c>
    </row>
    <row r="19">
      <c r="A19" s="4" t="inlineStr">
        <is>
          <t>Fair Value of Financial Instruments</t>
        </is>
      </c>
      <c r="B19" s="4" t="inlineStr">
        <is>
          <t xml:space="preserve">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The
Company did not have any convertible instruments outstanding at July 31, 2021 and October 31, 2020 that qualify as derivatives. </t>
        </is>
      </c>
      <c r="C19" s="4" t="inlineStr">
        <is>
          <t xml:space="preserve">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The
Company did not have any convertible instruments outstanding at October 31, 2020 and October 31, 2019 that qualify as derivatives. </t>
        </is>
      </c>
    </row>
    <row r="20">
      <c r="A20" s="4" t="inlineStr">
        <is>
          <t>Operating and Finance Lease Obligations</t>
        </is>
      </c>
      <c r="B20" s="4" t="inlineStr">
        <is>
          <t xml:space="preserve">Operating
and Finance Lease Obligations Effective
November 1, 2019, the Company adopted Accounting Standards Update (ASU) No. 2016-02 (Topic 842) (“ASC 842”), that
requires organizations that lease assets to recognize assets and liabilities on the balance sheet and provide updated disclosures
related to the rights and obligations created by those leases, regardless of whether they are classified as finance or operating
leases. The Company adopted the new standard using a modified retrospective approach. The modified retrospective approach included
a number of optional practical expedients on leases that commenced before the effective date of ASC 842, including continuing
to account for leases that commenced before the effective date in accordance with previous guidance, unless the lease is modified. Under
the provisions of ASC 842, the Company is required to recognize a right of use (“ROU”) asset and corresponding lease
liability for all operating leases upon commencement of the lease. The Company’s policy is to treat operating leases that
have a term of one year or less at lease commencement date and do not include a purchase option that is reasonably certain of
exercise, consistent with the lease recognition approach as previously outlined under ASC 840. In addition, month to month leases
which do not involve additional financial commitments on the part of the Company are also treated consistent with the lease recognition
approach as previously outlined under ASC 840. The Company has established a capitalization threshold of $15,000 in determining
whether any future operating leases will be capitalized. </t>
        </is>
      </c>
      <c r="C20" s="4" t="inlineStr">
        <is>
          <t xml:space="preserve">Operating
and Finance Lease Obligations Effective
November 1, 2019, the Company adopted Accounting Standards Update (ASU) No. 2016-02 (Topic 842) (“ASC 842”), that
requires organizations that lease assets to recognize assets and liabilities on the balance sheet and provide updated disclosures
related to the rights and obligations created by those leases, regardless of whether they are classified as finance or operating
leases. The Company adopted the new standard using a modified retrospective approach. The modified retrospective approach included
a number of optional practical expedients on leases that commenced before the effective date of ASC 842, including continuing
to classify for leases that commenced before the effective date in accordance with previous guidance, unless the lease is modified. Under
the provisions of ASC 842, the Company is required to recognize a right of use (“ROU”) asset and corresponding lease
liability for all operating leases upon commencement of the lease. The Company’s policy is to treat operating leases that
have a term of one year or less at lease commencement date and do not include a purchase option that is reasonably certain of
exercise, consistent with the lease recognition approach as previously outlined under ASC 840. In addition, month to month leases
which do not involve additional financial commitments on the part of the Company are also treated consistent with the lease recognition
approach as previously outlined under ASC 840. The Company has established a capitalization threshold of $15,000 in determining
whether any future operating leases will be capitalized. The adoption of ASC 842 resulted in the Company retrospectively recording
a ROU asset and corresponding operating lease obligation of $ 55,777 </t>
        </is>
      </c>
    </row>
    <row r="21">
      <c r="A21" s="4" t="inlineStr">
        <is>
          <t>Subsequent Events</t>
        </is>
      </c>
      <c r="B21" s="4" t="inlineStr">
        <is>
          <t xml:space="preserve">Subsequent
Events The
Company has evaluated subsequent events that occurred after July 31, 2021 through the financial statement issuance date for subsequent
event disclosure consideration. </t>
        </is>
      </c>
      <c r="C21" s="4" t="inlineStr">
        <is>
          <t xml:space="preserve">Subsequent
Events The
Company has evaluated subsequent events that occurred after October 31, 2020 through the financial statement issuance date for
subsequent event disclosure consideration. </t>
        </is>
      </c>
    </row>
    <row r="22">
      <c r="A22" s="4" t="inlineStr">
        <is>
          <t>Stock Subscriptions Receivable</t>
        </is>
      </c>
      <c r="B22" s="4" t="inlineStr">
        <is>
          <t xml:space="preserve">Stock
Subscriptions Receivable Once
the Company receives from an investor a fully executed stock subscription agreement to provide an equity investment in the Company
and the purchase price has been fully paid to the Company in a timely manner, the Company will record that commitment as a subscription
receivable and a credit to stockholders equity as of the date of the commitment. For stock subscription agreements that are not
fully paid to the Company in a timely manner, the Company will record the purchase at the time that the entire purchase price
has been received. </t>
        </is>
      </c>
    </row>
    <row r="23">
      <c r="A23" s="4" t="inlineStr">
        <is>
          <t>Construction in Progress</t>
        </is>
      </c>
      <c r="B23" s="4" t="inlineStr">
        <is>
          <t xml:space="preserve">Construction
in Progress The
cost of all projects under construction for new laboratory facilities and other improvements that are in progress (under way)
at a particular point in time and have not yet been placed into service are reported as construction in progress until such time
as the project is comple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Jul. 31, 2021</t>
        </is>
      </c>
      <c r="C2" s="2" t="inlineStr">
        <is>
          <t>Oct. 31, 2020</t>
        </is>
      </c>
    </row>
    <row r="3">
      <c r="A3" s="3" t="inlineStr">
        <is>
          <t>Inventory Disclosure [Abstract]</t>
        </is>
      </c>
    </row>
    <row r="4">
      <c r="A4" s="4" t="inlineStr">
        <is>
          <t>Schedule of Inventories</t>
        </is>
      </c>
      <c r="B4" s="4" t="inlineStr">
        <is>
          <t xml:space="preserve">Schedule of Inventories
July 31, October 31,
Raw
materials and supplies $ 112,153 $ 26,199
Finished
goods 131,211 120,612
Total
inventories $ 243,364 $ 146,811 </t>
        </is>
      </c>
      <c r="C4" s="4" t="inlineStr">
        <is>
          <t xml:space="preserve">Schedule of Inventories
October
31, October
31,
Raw
materials and supplies $ 26,199 $ 5,123
Finished
goods 120,612 72,840
Total
inventories $ 146,811 $ 77,9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Jul. 31, 2021</t>
        </is>
      </c>
      <c r="C2" s="2" t="inlineStr">
        <is>
          <t>Oct. 31, 2020</t>
        </is>
      </c>
    </row>
    <row r="3">
      <c r="A3" s="3" t="inlineStr">
        <is>
          <t>Property, Plant and Equipment [Abstract]</t>
        </is>
      </c>
    </row>
    <row r="4">
      <c r="A4" s="4" t="inlineStr">
        <is>
          <t>Schedule of Property and Equipment</t>
        </is>
      </c>
      <c r="B4" s="4" t="inlineStr">
        <is>
          <t xml:space="preserve">Schedule of Property and Equipment
July 31, October 31,
Computer
equipment $ 8,653 $ 8,653
Finance
lease equipment 239,595 239,595
Manufacturing
equipment 238,553 171,430
486,801 419,678
Less:
accumulated depreciation (92,425 ) (54,444 )
394,376 365,234
Construction
in progress:
Leasehold
improvements 157,686 -
Total
property and equipment, net $ 552,062 $ 365,234 </t>
        </is>
      </c>
      <c r="C4" s="4" t="inlineStr">
        <is>
          <t xml:space="preserve">Schedule of Property and Equipment
October
31, October
31,
Computer
equipment $ 8,653 $ 8,653
Finance
lease equipment 239,595 239,595
Manufacturing
equipment 171,430 32,736
419,678 280,984
Less:
accumulated depreciation (54,444 ) (17,669 )
Total
property and equipment, net $ 365,234 $ 263,3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 OBLIGATIONS (Tables)</t>
        </is>
      </c>
      <c r="B1" s="2" t="inlineStr">
        <is>
          <t>12 Months Ended</t>
        </is>
      </c>
    </row>
    <row r="2">
      <c r="B2" s="2" t="inlineStr">
        <is>
          <t>Oct. 31, 2020</t>
        </is>
      </c>
    </row>
    <row r="3">
      <c r="A3" s="3" t="inlineStr">
        <is>
          <t>Leases [Abstract]</t>
        </is>
      </c>
    </row>
    <row r="4">
      <c r="A4" s="4" t="inlineStr">
        <is>
          <t>Finance Lease, Liability Maturity</t>
        </is>
      </c>
      <c r="B4" s="4" t="inlineStr">
        <is>
          <t xml:space="preserve">Finance Lease, Liability Maturity
Minimum
Year
Ended October 31, Rent
2021 $ 58,669
2022 54,156
2023 54,156
2024 18,052
Total
undiscounted finance lease payments 185,033
Less:
imputed interest (15,044 )
Present
value of finance lease liabilities $ 169,989 </t>
        </is>
      </c>
    </row>
    <row r="5">
      <c r="A5" s="4" t="inlineStr">
        <is>
          <t>Operating Lease, Liability, Maturity</t>
        </is>
      </c>
      <c r="B5" s="4" t="inlineStr">
        <is>
          <t xml:space="preserve">Operating Lease, Liability, Maturity
Minimum
Year
Ended October 31, Rent
2021 $ 42,000
2022 42,000
2023 28,000
Total
undiscounted operating lease payments 112,000
Less:
imputed interest (6,645 )
Present
value of operating lease liabilities $ 105,3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Oct. 31, 2020</t>
        </is>
      </c>
    </row>
    <row r="3">
      <c r="A3" s="3" t="inlineStr">
        <is>
          <t>Income Tax Disclosure [Abstract]</t>
        </is>
      </c>
    </row>
    <row r="4">
      <c r="A4" s="4" t="inlineStr">
        <is>
          <t>Schedule of Components of Income Tax Expense (Benefit)</t>
        </is>
      </c>
      <c r="B4" s="4" t="inlineStr">
        <is>
          <t xml:space="preserve">Schedule of Components of Income Tax Expense (Benefit)
Year Ended Year Ended
2020 2019
Current:
Federal $ – $ –
State – –
Current Income Tax Expense (Benefit) $ – $ –
Deferred:
Federal $ (2,626,791 ) $ (185,045 )
State (540,796 ) (19,471 )
Deferred Income Tax Expense (Benefit) (3,167,587 ) (204,516 )
Change
in Valuation Allowance 3,167,587 204,516 )
Income tax provision $ – $ – </t>
        </is>
      </c>
    </row>
    <row r="5">
      <c r="A5" s="4" t="inlineStr">
        <is>
          <t>Schedule of Effective Income Tax Rate Reconciliation</t>
        </is>
      </c>
      <c r="B5" s="4" t="inlineStr">
        <is>
          <t xml:space="preserve">Schedule of Effective Income Tax Rate Reconciliation
October
31, October
31,
Tax
at federal statutory rate $ (2,642,423 ) $ (361,687 )
State
taxes, net of federal benefit (546,730 ) (74,835 )
Permanent
differences 18,782 10,468
Other 2,784 221,538
Total
income tax expense (benefit) (3,167,587 ) (204,516 )
Change
in valuation allowance 3,167,587 204,516 )
Income tax provision $ – $ – </t>
        </is>
      </c>
    </row>
    <row r="6">
      <c r="A6" s="4" t="inlineStr">
        <is>
          <t>Schedule of Deferred Tax Assets and Liabilities</t>
        </is>
      </c>
      <c r="B6" s="4" t="inlineStr">
        <is>
          <t xml:space="preserve">Schedule of Deferred Tax Assets and Liabilities
October
31, October
31,
Deferred
Tax Assets:
Stock
based compensation $ 5,184,240 $ 2,670,914
Accrued
compensation 315,122 136,127
Net
operating loss carryforward-Federal 640,663 222,754
Net
operating loss carryforward-State 118,160 34,918
Other 177 177
Total
deferred tax assets: 6,258,362 3,064,890
Deferred
Tax Liabilities:
Property
and equipment 92,535 66,650
Total
deferred tax liabilities: 92,535 66,650
Valuation
Allowance (6,165,827 ) (2,998,240 )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Jul. 31, 2021</t>
        </is>
      </c>
      <c r="C1" s="2" t="inlineStr">
        <is>
          <t>Oct. 31, 2020</t>
        </is>
      </c>
      <c r="D1" s="2" t="inlineStr">
        <is>
          <t>Oct. 31, 2019</t>
        </is>
      </c>
    </row>
    <row r="2">
      <c r="A2" s="3" t="inlineStr">
        <is>
          <t>Statement of Financial Position [Abstract]</t>
        </is>
      </c>
    </row>
    <row r="3">
      <c r="A3" s="4" t="inlineStr">
        <is>
          <t>Common stock, par value</t>
        </is>
      </c>
      <c r="B3" s="7" t="n">
        <v>0.001</v>
      </c>
      <c r="C3" s="7" t="n">
        <v>0.001</v>
      </c>
      <c r="D3" s="7" t="n">
        <v>0.001</v>
      </c>
    </row>
    <row r="4">
      <c r="A4" s="4" t="inlineStr">
        <is>
          <t>Common stock, shares authorized</t>
        </is>
      </c>
      <c r="B4" s="6" t="n">
        <v>2500000000</v>
      </c>
      <c r="C4" s="6" t="n">
        <v>1500000000</v>
      </c>
      <c r="D4" s="6" t="n">
        <v>1500000000</v>
      </c>
    </row>
    <row r="5">
      <c r="A5" s="4" t="inlineStr">
        <is>
          <t>Common stock, shares issued</t>
        </is>
      </c>
      <c r="B5" s="6" t="n">
        <v>1116136005</v>
      </c>
      <c r="C5" s="6" t="n">
        <v>939942783</v>
      </c>
      <c r="D5" s="6" t="n">
        <v>502936805</v>
      </c>
    </row>
    <row r="6">
      <c r="A6" s="4" t="inlineStr">
        <is>
          <t>Common stock, shares outstanding</t>
        </is>
      </c>
      <c r="B6" s="6" t="n">
        <v>1116136005</v>
      </c>
      <c r="C6" s="6" t="n">
        <v>939942783</v>
      </c>
      <c r="D6" s="6" t="n">
        <v>502936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CAPITAL STOCK (Tables)</t>
        </is>
      </c>
      <c r="B1" s="2" t="inlineStr">
        <is>
          <t>9 Months Ended</t>
        </is>
      </c>
      <c r="C1" s="2" t="inlineStr">
        <is>
          <t>12 Months Ended</t>
        </is>
      </c>
    </row>
    <row r="2">
      <c r="B2" s="2" t="inlineStr">
        <is>
          <t>Jul. 31, 2021</t>
        </is>
      </c>
      <c r="C2" s="2" t="inlineStr">
        <is>
          <t>Oct. 31, 2020</t>
        </is>
      </c>
    </row>
    <row r="3">
      <c r="A3" s="3" t="inlineStr">
        <is>
          <t>Equity [Abstract]</t>
        </is>
      </c>
    </row>
    <row r="4">
      <c r="A4" s="4" t="inlineStr">
        <is>
          <t>Schedule of minimum pre-Transaction price per share</t>
        </is>
      </c>
      <c r="B4" s="4" t="inlineStr">
        <is>
          <t>Schedule of minimum pre-Transaction price per share
Pre-Transaction Executive
Bonus Non-executive
$ 0.22 40,000,000 2,000,000
$ 0.34 60,000,000 3,000,000
$ 0.45 80,000,000 4,000,000
$ 0.54 100,000,000 5,000,000
(a) proforma
for issuance of all shares to be issued pursuant to the MCPP and other in the money contingent
share issuances
(b) per
each executive consisting of Albert Mitrani, Dr. Mari Mitrani, Ian Bothwell, and Dr.
George Shapiro
(c) per
each non-executive Board member consisting of Dr. Allen Meglin and Michael Carbonara</t>
        </is>
      </c>
      <c r="C4" s="4" t="inlineStr">
        <is>
          <t>Schedule
of minimum pre- transaction price per share
Pre-Transaction
Price Per Share Executive
Bonus Shares Non-executive
Board Bonus Shares
$ 0.22 40,000,000 2,000,000
$ 0.34 60,000,000 3,000,000
$ 0.45 80,000,000 4,000,000
$ 0.54 100,000,000 5,000,000
(a) proforma
for issuance of all shares to be issued pursuant to the MCPP and other in the money contingent
share issuances
(b) per
each executive consisting of Albert Mitrani, Dr. Mari Mitrani, Ian Bothwell, and Dr.
George Shapiro
(c) per
each non-executive Board member consisting of Dr. Allen Meglin and Michael Carbonara</t>
        </is>
      </c>
    </row>
    <row r="5">
      <c r="A5" s="4" t="inlineStr">
        <is>
          <t>Schedule of debt and/or equity financings</t>
        </is>
      </c>
      <c r="B5" s="4" t="inlineStr">
        <is>
          <t xml:space="preserve">Schedule of debt and/or equity financings
Aggregate
Funding Amount Shares
From To
$ 2,500,000 $ 5,000,000 5,000,000
$ 5,000,001 $ 10,000,000 10,000,000
$ 10,000,001 $ 30,000,000 30,000,000 </t>
        </is>
      </c>
      <c r="C5" s="4" t="inlineStr">
        <is>
          <t xml:space="preserve">Schedule of debt and/or equity financings
Aggregate
Funding Amount Shares
From To
$ 2,500,000 $ 5,000,000 5,000,000
$ 5,000,001 $ 10,000,000 10,000,000
$ 10,000,001 $ 30,000,000 30,000,000 </t>
        </is>
      </c>
    </row>
    <row r="6">
      <c r="A6" s="4" t="inlineStr">
        <is>
          <t>Schedule of management and consultants performance stock plan</t>
        </is>
      </c>
      <c r="B6" s="4" t="inlineStr">
        <is>
          <t xml:space="preserve">Schedule of management and consultants performance stock plan
MCPP
Shares
Name Awarded
Albert Mitrani 80,000,000
Ian Bothwell 80,000,000
Dr. Maria I. Mitrani 80,000,000
Dr. George Shapiro 69,500,000
Consultants 33,000,000
Total 342,500,000 </t>
        </is>
      </c>
      <c r="C6" s="4" t="inlineStr">
        <is>
          <t xml:space="preserve">Schedule of management and consultants performance stock plan
MCPP MCPP
MCPP Remaining Total
Shares Shares Shares
Name Awarded Available Approved
Albert
Mitrani 65,000,000 137,500,000 202,500,000
Ian
Bothwell 65,000,000 167,500,000 232,500,000
Dr.
Maria I. Mitrani 65,000,000 167,500,000 232,500,000
Dr.
George Shapiro 65,000,000 100,000,000 165,000,000
Dr.
Allen Meglin - 5,000,000 5,000,000
Michael
Carbonara - 5,000,000 5,000,000
Consultants 33,000,000 - 33,000,000
Total 293,000,000 582,500,000 875,5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Jul. 31, 2021</t>
        </is>
      </c>
      <c r="C2" s="2" t="inlineStr">
        <is>
          <t>Oct. 31, 2020</t>
        </is>
      </c>
    </row>
    <row r="3">
      <c r="A3" s="3" t="inlineStr">
        <is>
          <t>Warrants</t>
        </is>
      </c>
    </row>
    <row r="4">
      <c r="A4" s="4" t="inlineStr">
        <is>
          <t>Summary of Warrant Activity</t>
        </is>
      </c>
      <c r="B4" s="4" t="inlineStr">
        <is>
          <t xml:space="preserve">Summary of Warrant Activity
Number
of Weighted-average Remaining Aggregate
Outstanding at October 31, 2020 9,500,000 $ 0.03 7.90 $ 1,268,000
Granted – $ – – $ –
Exercised – $ – – $ –
Expired/Forfeited – $ – – $ –
Outstanding
and exercisable at July 31, 2021 9,500,000 $ 0.03 7.15 $ 685,650
Number
of Weighted-average Remaining Aggregate
Outstanding at October 31, 2019 4,529,371 $ 0.20 0.30 $ –
Granted 9,500,000 $ 0.03 8.53 $ –
Exercised - $ - - $ –
Expired/Forfeited (4,529,371 ) $ 0.20 - $ –
Outstanding
and exercisable at July 31, 2020 9,500,000 $ 0.03 8.15 $ 185,000 </t>
        </is>
      </c>
      <c r="C4" s="4" t="inlineStr">
        <is>
          <t xml:space="preserve">Summary of Warrant Activity
Number
of Weighted- Remaining Aggregate
Outstanding
at October 31, 2018 3,687,484 $ 0.41 1.14 $ -
Granted 2,000,000 $ 0.08 1.00 $ -
Exercised - $ -
Expired/Forfeited (1,158,313 ) $ 0.67 0.04 -
Outstanding
at October 31, 2019 4,529,371 $ 0.20 0.30 $ -
Exercisable
at October 31, 2019 4,529,371 $ 0.20 0.30 $ -
Number
of Weighted- Remaining Aggregate
Outstanding
at October 31, 2019 4,529,371 $ 0.20 0.30 $ -
Granted 9,500,000 $ 0.03 8.53 $ -
Exercised - $ - $ -
Expired/Forfeited (4,529,371 ) $ 0.20 - $ -
Outstanding
and exercisable at October 31, 2020 9,500,000 $ 0.03 7.9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Jul. 31, 2021</t>
        </is>
      </c>
      <c r="C2" s="2" t="inlineStr">
        <is>
          <t>Oct. 31, 2020</t>
        </is>
      </c>
    </row>
    <row r="3">
      <c r="A3" s="3" t="inlineStr">
        <is>
          <t>Commitments and Contingencies Disclosure [Abstract]</t>
        </is>
      </c>
    </row>
    <row r="4">
      <c r="A4" s="4" t="inlineStr">
        <is>
          <t>Schedule of adjustment revenues</t>
        </is>
      </c>
      <c r="B4" s="4" t="inlineStr">
        <is>
          <t xml:space="preserve">Schedule of adjustment revenues
Monthly
Revenues Base
Salary
$ 1.00 $ 130,000
$ 1.50 $ 200,000
$ 2.00 $ 275,000
$ 3.50 $ 630,000
$ 5.00 $ 900,000 </t>
        </is>
      </c>
      <c r="C4" s="4" t="inlineStr">
        <is>
          <t xml:space="preserve">Schedule of adjustment revenues
Monthly
Revenues (in millions) Base
Salary Increase
$ 1.00 $ 130,000
$ 1.50 $ 200,000
$ 2.00 $ 275,000
$ 3.50 $ 630,000
$ 5.00 $ 9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ATTRIBUTABLE TO DISCONTINUED OPERATIONS (Tables)</t>
        </is>
      </c>
      <c r="B1" s="2" t="inlineStr">
        <is>
          <t>12 Months Ended</t>
        </is>
      </c>
    </row>
    <row r="2">
      <c r="B2" s="2" t="inlineStr">
        <is>
          <t>Oct. 31, 2020</t>
        </is>
      </c>
    </row>
    <row r="3">
      <c r="A3" s="3" t="inlineStr">
        <is>
          <t>Discontinued Operations and Disposal Groups [Abstract]</t>
        </is>
      </c>
    </row>
    <row r="4">
      <c r="A4" s="4" t="inlineStr">
        <is>
          <t>Schedule of Disposal Groups Including Discontinued Operations Income Statement Balance Sheet and Additional Disclosures</t>
        </is>
      </c>
      <c r="B4" s="4" t="inlineStr">
        <is>
          <t xml:space="preserve">Schedule of Disposal Groups Including Discontinued Operations Income Statement Balance Sheet and Additional Disclosures
October
31,
2019 2018
Assets $ - $ -
Liabilities:
Accounts Payable $ 94,835 $ 94,835
Accrued Expenses 31,016 31,016
Liabilities, total $ 125,851 $ 125,8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3" customWidth="1" min="11" max="11"/>
    <col width="13" customWidth="1" min="12" max="12"/>
    <col width="14" customWidth="1" min="13" max="13"/>
  </cols>
  <sheetData>
    <row r="1">
      <c r="A1" s="1" t="inlineStr">
        <is>
          <t>SUMMARY OF SIGNIFICANT ACCOUNTING POLICIES (Details Narrative) - USD ($)</t>
        </is>
      </c>
      <c r="B1" s="2" t="inlineStr">
        <is>
          <t>3 Months Ended</t>
        </is>
      </c>
      <c r="D1" s="2" t="inlineStr">
        <is>
          <t>6 Months Ended</t>
        </is>
      </c>
      <c r="F1" s="2" t="inlineStr">
        <is>
          <t>9 Months Ended</t>
        </is>
      </c>
      <c r="H1" s="2" t="inlineStr">
        <is>
          <t>12 Months Ended</t>
        </is>
      </c>
    </row>
    <row r="2">
      <c r="B2" s="2" t="inlineStr">
        <is>
          <t>Jul. 31, 2021</t>
        </is>
      </c>
      <c r="C2" s="2" t="inlineStr">
        <is>
          <t>Jul. 31, 2020</t>
        </is>
      </c>
      <c r="D2" s="2" t="inlineStr">
        <is>
          <t>Oct. 31, 2019</t>
        </is>
      </c>
      <c r="E2" s="2" t="inlineStr">
        <is>
          <t>Apr. 30, 2019</t>
        </is>
      </c>
      <c r="F2" s="2" t="inlineStr">
        <is>
          <t>Jul. 31, 2021</t>
        </is>
      </c>
      <c r="G2" s="2" t="inlineStr">
        <is>
          <t>Jul. 31, 2020</t>
        </is>
      </c>
      <c r="H2" s="2" t="inlineStr">
        <is>
          <t>Oct. 31, 2020</t>
        </is>
      </c>
      <c r="I2" s="2" t="inlineStr">
        <is>
          <t>Oct. 31, 2019</t>
        </is>
      </c>
      <c r="J2" s="2" t="inlineStr">
        <is>
          <t>Sep. 14, 2021</t>
        </is>
      </c>
      <c r="K2" s="2" t="inlineStr">
        <is>
          <t>May 19, 2020</t>
        </is>
      </c>
      <c r="L2" s="2" t="inlineStr">
        <is>
          <t>May 18, 2020</t>
        </is>
      </c>
      <c r="M2" s="2" t="inlineStr">
        <is>
          <t>Nov. 02, 2018</t>
        </is>
      </c>
    </row>
    <row r="3">
      <c r="A3" s="3" t="inlineStr">
        <is>
          <t>Product Information [Line Items]</t>
        </is>
      </c>
    </row>
    <row r="4">
      <c r="A4" s="4" t="inlineStr">
        <is>
          <t>FDIC limits per institutions</t>
        </is>
      </c>
      <c r="B4" s="5" t="n">
        <v>50000</v>
      </c>
      <c r="F4" s="5" t="n">
        <v>50000</v>
      </c>
      <c r="H4" s="5" t="n">
        <v>250000</v>
      </c>
    </row>
    <row r="5">
      <c r="A5" s="4" t="inlineStr">
        <is>
          <t>Revenue</t>
        </is>
      </c>
      <c r="F5" s="6" t="n">
        <v>3931411</v>
      </c>
      <c r="G5" s="5" t="n">
        <v>2072511</v>
      </c>
      <c r="H5" s="6" t="n">
        <v>3055776</v>
      </c>
      <c r="I5" s="5" t="n">
        <v>1702271</v>
      </c>
    </row>
    <row r="6">
      <c r="A6" s="4" t="inlineStr">
        <is>
          <t>Cost of revenues</t>
        </is>
      </c>
      <c r="F6" s="6" t="n">
        <v>440536</v>
      </c>
      <c r="G6" s="6" t="n">
        <v>297905</v>
      </c>
      <c r="H6" s="6" t="n">
        <v>398606</v>
      </c>
      <c r="I6" s="6" t="n">
        <v>300837</v>
      </c>
    </row>
    <row r="7">
      <c r="A7" s="4" t="inlineStr">
        <is>
          <t>Bad debt expense</t>
        </is>
      </c>
      <c r="B7" s="6" t="n">
        <v>0</v>
      </c>
      <c r="C7" s="5" t="n">
        <v>0</v>
      </c>
      <c r="F7" s="6" t="n">
        <v>0</v>
      </c>
      <c r="G7" s="6" t="n">
        <v>0</v>
      </c>
      <c r="H7" s="6" t="n">
        <v>340</v>
      </c>
      <c r="I7" s="6" t="n">
        <v>10635</v>
      </c>
    </row>
    <row r="8">
      <c r="A8" s="4" t="inlineStr">
        <is>
          <t>Research and Development Expense</t>
        </is>
      </c>
      <c r="B8" s="6" t="n">
        <v>233100</v>
      </c>
      <c r="C8" s="5" t="n">
        <v>30000</v>
      </c>
      <c r="F8" s="6" t="n">
        <v>1129300</v>
      </c>
      <c r="G8" s="5" t="n">
        <v>135800</v>
      </c>
      <c r="H8" s="5" t="n">
        <v>233526</v>
      </c>
      <c r="I8" s="6" t="n">
        <v>54863</v>
      </c>
    </row>
    <row r="9">
      <c r="A9" s="4" t="inlineStr">
        <is>
          <t>Corporate tax rate</t>
        </is>
      </c>
      <c r="H9" s="4" t="inlineStr">
        <is>
          <t>21.00%</t>
        </is>
      </c>
    </row>
    <row r="10">
      <c r="A10" s="4" t="inlineStr">
        <is>
          <t>ROU asset</t>
        </is>
      </c>
      <c r="B10" s="5" t="n">
        <v>282491</v>
      </c>
      <c r="D10" s="5" t="n">
        <v>22813</v>
      </c>
      <c r="F10" s="5" t="n">
        <v>282491</v>
      </c>
      <c r="H10" s="5" t="n">
        <v>105355</v>
      </c>
      <c r="I10" s="5" t="n">
        <v>22813</v>
      </c>
      <c r="M10" s="5" t="n">
        <v>55777</v>
      </c>
    </row>
    <row r="11">
      <c r="A11" s="4" t="inlineStr">
        <is>
          <t>Operating lease obligation</t>
        </is>
      </c>
      <c r="H11" s="5" t="n">
        <v>105355</v>
      </c>
      <c r="M11" s="5" t="n">
        <v>55777</v>
      </c>
    </row>
    <row r="12">
      <c r="A12" s="4" t="inlineStr">
        <is>
          <t>Common stock, shares authorized</t>
        </is>
      </c>
      <c r="B12" s="6" t="n">
        <v>2500000000</v>
      </c>
      <c r="D12" s="6" t="n">
        <v>1500000000</v>
      </c>
      <c r="F12" s="6" t="n">
        <v>2500000000</v>
      </c>
      <c r="H12" s="6" t="n">
        <v>1500000000</v>
      </c>
      <c r="I12" s="6" t="n">
        <v>1500000000</v>
      </c>
      <c r="K12" s="6" t="n">
        <v>1500000000</v>
      </c>
      <c r="L12" s="6" t="n">
        <v>1500000000</v>
      </c>
    </row>
    <row r="13">
      <c r="A13" s="4" t="inlineStr">
        <is>
          <t>Common stock, shares issued</t>
        </is>
      </c>
      <c r="B13" s="6" t="n">
        <v>1116136005</v>
      </c>
      <c r="D13" s="6" t="n">
        <v>502936805</v>
      </c>
      <c r="F13" s="6" t="n">
        <v>1116136005</v>
      </c>
      <c r="H13" s="6" t="n">
        <v>939942783</v>
      </c>
      <c r="I13" s="6" t="n">
        <v>502936805</v>
      </c>
    </row>
    <row r="14">
      <c r="A14" s="4" t="inlineStr">
        <is>
          <t>Common stock, shares outstanding</t>
        </is>
      </c>
      <c r="B14" s="6" t="n">
        <v>1116136005</v>
      </c>
      <c r="D14" s="6" t="n">
        <v>502936805</v>
      </c>
      <c r="F14" s="6" t="n">
        <v>1116136005</v>
      </c>
      <c r="H14" s="6" t="n">
        <v>939942783</v>
      </c>
      <c r="I14" s="6" t="n">
        <v>502936805</v>
      </c>
    </row>
    <row r="15">
      <c r="A15" s="4" t="inlineStr">
        <is>
          <t>Subsequent Event [Member]</t>
        </is>
      </c>
    </row>
    <row r="16">
      <c r="A16" s="3" t="inlineStr">
        <is>
          <t>Product Information [Line Items]</t>
        </is>
      </c>
    </row>
    <row r="17">
      <c r="A17" s="4" t="inlineStr">
        <is>
          <t>Common stock, shares authorized</t>
        </is>
      </c>
      <c r="J17" s="6" t="n">
        <v>2500000000</v>
      </c>
    </row>
    <row r="18">
      <c r="A18" s="4" t="inlineStr">
        <is>
          <t>Common stock, shares issued</t>
        </is>
      </c>
      <c r="J18" s="6" t="n">
        <v>1121161005</v>
      </c>
    </row>
    <row r="19">
      <c r="A19" s="4" t="inlineStr">
        <is>
          <t>Common stock, shares outstanding</t>
        </is>
      </c>
      <c r="J19" s="6" t="n">
        <v>1121161005</v>
      </c>
    </row>
    <row r="20">
      <c r="A20" s="4" t="inlineStr">
        <is>
          <t>Common Shares Issuable Upon Exercise of Warrants [Member]</t>
        </is>
      </c>
    </row>
    <row r="21">
      <c r="A21" s="3" t="inlineStr">
        <is>
          <t>Product Information [Line Items]</t>
        </is>
      </c>
    </row>
    <row r="22">
      <c r="A22" s="4" t="inlineStr">
        <is>
          <t>Antidilutive securities excluded from computation of earnings per share</t>
        </is>
      </c>
      <c r="B22" s="6" t="n">
        <v>9500000</v>
      </c>
      <c r="C22" s="6" t="n">
        <v>9500000</v>
      </c>
      <c r="F22" s="6" t="n">
        <v>9500000</v>
      </c>
      <c r="G22" s="6" t="n">
        <v>9500000</v>
      </c>
      <c r="H22" s="6" t="n">
        <v>9500000</v>
      </c>
      <c r="I22" s="6" t="n">
        <v>4529371</v>
      </c>
    </row>
    <row r="23">
      <c r="A23" s="4" t="inlineStr">
        <is>
          <t>Minimum [Member]</t>
        </is>
      </c>
    </row>
    <row r="24">
      <c r="A24" s="3" t="inlineStr">
        <is>
          <t>Product Information [Line Items]</t>
        </is>
      </c>
    </row>
    <row r="25">
      <c r="A25" s="4" t="inlineStr">
        <is>
          <t>Property and equipment estimated useful lives</t>
        </is>
      </c>
      <c r="F25" s="4" t="inlineStr">
        <is>
          <t>3 years</t>
        </is>
      </c>
      <c r="H25" s="4" t="inlineStr">
        <is>
          <t>3 years</t>
        </is>
      </c>
    </row>
    <row r="26">
      <c r="A26" s="4" t="inlineStr">
        <is>
          <t>Maximum [Member]</t>
        </is>
      </c>
    </row>
    <row r="27">
      <c r="A27" s="3" t="inlineStr">
        <is>
          <t>Product Information [Line Items]</t>
        </is>
      </c>
    </row>
    <row r="28">
      <c r="A28" s="4" t="inlineStr">
        <is>
          <t>Property and equipment estimated useful lives</t>
        </is>
      </c>
      <c r="F28" s="4" t="inlineStr">
        <is>
          <t>15 years</t>
        </is>
      </c>
      <c r="H28" s="4" t="inlineStr">
        <is>
          <t>15 years</t>
        </is>
      </c>
    </row>
    <row r="29">
      <c r="A29" s="4" t="inlineStr">
        <is>
          <t>First Supplier [Member]</t>
        </is>
      </c>
    </row>
    <row r="30">
      <c r="A30" s="3" t="inlineStr">
        <is>
          <t>Product Information [Line Items]</t>
        </is>
      </c>
    </row>
    <row r="31">
      <c r="A31" s="4" t="inlineStr">
        <is>
          <t>Concentration credit risk percentage</t>
        </is>
      </c>
      <c r="D31" s="4" t="inlineStr">
        <is>
          <t>56.00%</t>
        </is>
      </c>
      <c r="E31" s="4" t="inlineStr">
        <is>
          <t>31.00%</t>
        </is>
      </c>
      <c r="H31" s="4" t="inlineStr">
        <is>
          <t>85.60%</t>
        </is>
      </c>
    </row>
    <row r="32">
      <c r="A32" s="4" t="inlineStr">
        <is>
          <t>Cost of revenues</t>
        </is>
      </c>
      <c r="D32" s="5" t="n">
        <v>61000</v>
      </c>
      <c r="E32" s="5" t="n">
        <v>29000</v>
      </c>
      <c r="H32" s="5" t="n">
        <v>179000</v>
      </c>
    </row>
    <row r="33">
      <c r="A33" s="4" t="inlineStr">
        <is>
          <t>Second Supplier [Member]</t>
        </is>
      </c>
    </row>
    <row r="34">
      <c r="A34" s="3" t="inlineStr">
        <is>
          <t>Product Information [Line Items]</t>
        </is>
      </c>
    </row>
    <row r="35">
      <c r="A35" s="4" t="inlineStr">
        <is>
          <t>Concentration credit risk percentage</t>
        </is>
      </c>
      <c r="D35" s="4" t="inlineStr">
        <is>
          <t>44.00%</t>
        </is>
      </c>
      <c r="E35" s="4" t="inlineStr">
        <is>
          <t>69.00%</t>
        </is>
      </c>
      <c r="H35" s="4" t="inlineStr">
        <is>
          <t>14.40%</t>
        </is>
      </c>
    </row>
    <row r="36">
      <c r="A36" s="4" t="inlineStr">
        <is>
          <t>Cost of revenues</t>
        </is>
      </c>
      <c r="D36" s="5" t="n">
        <v>47500</v>
      </c>
      <c r="E36" s="5" t="n">
        <v>65000</v>
      </c>
      <c r="H36" s="5" t="n">
        <v>30000</v>
      </c>
    </row>
    <row r="37">
      <c r="A37" s="4" t="inlineStr">
        <is>
          <t>Revenue Benchmark [Member] | One Customer [Member]</t>
        </is>
      </c>
    </row>
    <row r="38">
      <c r="A38" s="3" t="inlineStr">
        <is>
          <t>Product Information [Line Items]</t>
        </is>
      </c>
    </row>
    <row r="39">
      <c r="A39" s="4" t="inlineStr">
        <is>
          <t>Revenue</t>
        </is>
      </c>
      <c r="I39" s="5" t="n">
        <v>206400</v>
      </c>
    </row>
    <row r="40">
      <c r="A40" s="4" t="inlineStr">
        <is>
          <t>Concentration credit risk percentage</t>
        </is>
      </c>
      <c r="I40" s="4" t="inlineStr">
        <is>
          <t>12.20%</t>
        </is>
      </c>
    </row>
  </sheetData>
  <mergeCells count="5">
    <mergeCell ref="A1:A2"/>
    <mergeCell ref="B1:C1"/>
    <mergeCell ref="D1:E1"/>
    <mergeCell ref="F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ING CONCERN (Details Narrative) - USD ($)</t>
        </is>
      </c>
      <c r="B1" s="2" t="inlineStr">
        <is>
          <t>9 Months Ended</t>
        </is>
      </c>
      <c r="D1" s="2" t="inlineStr">
        <is>
          <t>12 Months Ended</t>
        </is>
      </c>
    </row>
    <row r="2">
      <c r="B2" s="2" t="inlineStr">
        <is>
          <t>Jul. 31, 2021</t>
        </is>
      </c>
      <c r="C2" s="2" t="inlineStr">
        <is>
          <t>Jul. 31, 2020</t>
        </is>
      </c>
      <c r="D2" s="2" t="inlineStr">
        <is>
          <t>Oct. 31, 2020</t>
        </is>
      </c>
      <c r="E2" s="2" t="inlineStr">
        <is>
          <t>Oct. 31, 2019</t>
        </is>
      </c>
    </row>
    <row r="3">
      <c r="A3" s="3" t="inlineStr">
        <is>
          <t>Organization, Consolidation and Presentation of Financial Statements [Abstract]</t>
        </is>
      </c>
    </row>
    <row r="4">
      <c r="A4" s="4" t="inlineStr">
        <is>
          <t>Loss from operations</t>
        </is>
      </c>
      <c r="B4" s="5" t="n">
        <v>11791792</v>
      </c>
      <c r="C4" s="5" t="n">
        <v>7291344</v>
      </c>
      <c r="D4" s="5" t="n">
        <v>12437941</v>
      </c>
      <c r="E4" s="5" t="n">
        <v>1776490</v>
      </c>
    </row>
    <row r="5">
      <c r="A5" s="4" t="inlineStr">
        <is>
          <t>Accumulated deficit</t>
        </is>
      </c>
      <c r="B5" s="6" t="n">
        <v>40666597</v>
      </c>
      <c r="D5" s="6" t="n">
        <v>28868189</v>
      </c>
      <c r="E5" s="5" t="n">
        <v>16285222</v>
      </c>
    </row>
    <row r="6">
      <c r="A6" s="4" t="inlineStr">
        <is>
          <t>Working capital deficit</t>
        </is>
      </c>
      <c r="B6" s="5" t="n">
        <v>3095005</v>
      </c>
      <c r="D6" s="5" t="n">
        <v>169374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INVENTORIES (Details) - USD ($)</t>
        </is>
      </c>
      <c r="B1" s="2" t="inlineStr">
        <is>
          <t>Jul. 31, 2021</t>
        </is>
      </c>
      <c r="C1" s="2" t="inlineStr">
        <is>
          <t>Oct. 31, 2020</t>
        </is>
      </c>
      <c r="D1" s="2" t="inlineStr">
        <is>
          <t>Oct. 31, 2019</t>
        </is>
      </c>
    </row>
    <row r="2">
      <c r="A2" s="3" t="inlineStr">
        <is>
          <t>Inventory Disclosure [Abstract]</t>
        </is>
      </c>
    </row>
    <row r="3">
      <c r="A3" s="4" t="inlineStr">
        <is>
          <t>Raw materials and supplies</t>
        </is>
      </c>
      <c r="B3" s="5" t="n">
        <v>112153</v>
      </c>
      <c r="C3" s="5" t="n">
        <v>26199</v>
      </c>
      <c r="D3" s="5" t="n">
        <v>5123</v>
      </c>
    </row>
    <row r="4">
      <c r="A4" s="4" t="inlineStr">
        <is>
          <t>Finished goods</t>
        </is>
      </c>
      <c r="B4" s="6" t="n">
        <v>131211</v>
      </c>
      <c r="C4" s="6" t="n">
        <v>120612</v>
      </c>
      <c r="D4" s="6" t="n">
        <v>72840</v>
      </c>
    </row>
    <row r="5">
      <c r="A5" s="4" t="inlineStr">
        <is>
          <t>Total inventories</t>
        </is>
      </c>
      <c r="B5" s="5" t="n">
        <v>243364</v>
      </c>
      <c r="C5" s="5" t="n">
        <v>146811</v>
      </c>
      <c r="D5" s="5" t="n">
        <v>779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PROPERTY AND EQUIPMENT (Details) - USD ($)</t>
        </is>
      </c>
      <c r="B1" s="2" t="inlineStr">
        <is>
          <t>Jul. 31, 2021</t>
        </is>
      </c>
      <c r="C1" s="2" t="inlineStr">
        <is>
          <t>Oct. 31, 2020</t>
        </is>
      </c>
      <c r="D1" s="2" t="inlineStr">
        <is>
          <t>Oct. 31, 2019</t>
        </is>
      </c>
    </row>
    <row r="2">
      <c r="A2" s="3" t="inlineStr">
        <is>
          <t>Property, Plant and Equipment [Line Items]</t>
        </is>
      </c>
    </row>
    <row r="3">
      <c r="A3" s="4" t="inlineStr">
        <is>
          <t>Property and equipment, gross</t>
        </is>
      </c>
      <c r="B3" s="5" t="n">
        <v>486801</v>
      </c>
      <c r="C3" s="5" t="n">
        <v>419678</v>
      </c>
      <c r="D3" s="5" t="n">
        <v>280984</v>
      </c>
    </row>
    <row r="4">
      <c r="A4" s="4" t="inlineStr">
        <is>
          <t>Less: accumulated depreciation and amortization</t>
        </is>
      </c>
      <c r="B4" s="6" t="n">
        <v>-92425</v>
      </c>
      <c r="C4" s="6" t="n">
        <v>-54444</v>
      </c>
      <c r="D4" s="6" t="n">
        <v>-17669</v>
      </c>
    </row>
    <row r="5">
      <c r="A5" s="4" t="inlineStr">
        <is>
          <t>Total property and equipment, net</t>
        </is>
      </c>
      <c r="B5" s="6" t="n">
        <v>552062</v>
      </c>
      <c r="C5" s="6" t="n">
        <v>365234</v>
      </c>
      <c r="D5" s="6" t="n">
        <v>263315</v>
      </c>
    </row>
    <row r="6">
      <c r="A6" s="4" t="inlineStr">
        <is>
          <t>Total property and equipment, net before leasehold improvements</t>
        </is>
      </c>
      <c r="B6" s="6" t="n">
        <v>394376</v>
      </c>
      <c r="C6" s="6" t="n">
        <v>365234</v>
      </c>
    </row>
    <row r="7">
      <c r="A7" s="4" t="inlineStr">
        <is>
          <t>Construction in progress</t>
        </is>
      </c>
      <c r="B7" s="6" t="n">
        <v>157686</v>
      </c>
    </row>
    <row r="8">
      <c r="A8" s="4" t="inlineStr">
        <is>
          <t>Computer Equipment [Member]</t>
        </is>
      </c>
    </row>
    <row r="9">
      <c r="A9" s="3" t="inlineStr">
        <is>
          <t>Property, Plant and Equipment [Line Items]</t>
        </is>
      </c>
    </row>
    <row r="10">
      <c r="A10" s="4" t="inlineStr">
        <is>
          <t>Property and equipment, gross</t>
        </is>
      </c>
      <c r="B10" s="6" t="n">
        <v>8653</v>
      </c>
      <c r="C10" s="6" t="n">
        <v>8653</v>
      </c>
      <c r="D10" s="6" t="n">
        <v>8653</v>
      </c>
    </row>
    <row r="11">
      <c r="A11" s="4" t="inlineStr">
        <is>
          <t>Finance Lease Equipment [Member]</t>
        </is>
      </c>
    </row>
    <row r="12">
      <c r="A12" s="3" t="inlineStr">
        <is>
          <t>Property, Plant and Equipment [Line Items]</t>
        </is>
      </c>
    </row>
    <row r="13">
      <c r="A13" s="4" t="inlineStr">
        <is>
          <t>Property and equipment, gross</t>
        </is>
      </c>
      <c r="B13" s="6" t="n">
        <v>239595</v>
      </c>
      <c r="C13" s="6" t="n">
        <v>239595</v>
      </c>
      <c r="D13" s="6" t="n">
        <v>239595</v>
      </c>
    </row>
    <row r="14">
      <c r="A14" s="4" t="inlineStr">
        <is>
          <t>Manufacturing Equipment [Member]</t>
        </is>
      </c>
    </row>
    <row r="15">
      <c r="A15" s="3" t="inlineStr">
        <is>
          <t>Property, Plant and Equipment [Line Items]</t>
        </is>
      </c>
    </row>
    <row r="16">
      <c r="A16" s="4" t="inlineStr">
        <is>
          <t>Property and equipment, gross</t>
        </is>
      </c>
      <c r="B16" s="6" t="n">
        <v>238553</v>
      </c>
      <c r="C16" s="6" t="n">
        <v>171430</v>
      </c>
      <c r="D16" s="5" t="n">
        <v>32736</v>
      </c>
    </row>
    <row r="17">
      <c r="A17" s="4" t="inlineStr">
        <is>
          <t>Leasehold Improvements [Member]</t>
        </is>
      </c>
    </row>
    <row r="18">
      <c r="A18" s="3" t="inlineStr">
        <is>
          <t>Property, Plant and Equipment [Line Items]</t>
        </is>
      </c>
    </row>
    <row r="19">
      <c r="A19" s="4" t="inlineStr">
        <is>
          <t>Construction in progress</t>
        </is>
      </c>
      <c r="B19" s="5" t="n">
        <v>157686</v>
      </c>
      <c r="C1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PROPERTY AND EQUIPMENT (Details Narrative) - USD ($)</t>
        </is>
      </c>
      <c r="B1" s="2" t="inlineStr">
        <is>
          <t>3 Months Ended</t>
        </is>
      </c>
      <c r="D1" s="2" t="inlineStr">
        <is>
          <t>5 Months Ended</t>
        </is>
      </c>
      <c r="E1" s="2" t="inlineStr">
        <is>
          <t>9 Months Ended</t>
        </is>
      </c>
      <c r="G1" s="2" t="inlineStr">
        <is>
          <t>12 Months Ended</t>
        </is>
      </c>
    </row>
    <row r="2">
      <c r="B2" s="2" t="inlineStr">
        <is>
          <t>Jul. 31, 2021</t>
        </is>
      </c>
      <c r="C2" s="2" t="inlineStr">
        <is>
          <t>Jul. 31, 2020</t>
        </is>
      </c>
      <c r="D2" s="2" t="inlineStr">
        <is>
          <t>Mar. 31, 2019</t>
        </is>
      </c>
      <c r="E2" s="2" t="inlineStr">
        <is>
          <t>Jul. 31, 2021</t>
        </is>
      </c>
      <c r="F2" s="2" t="inlineStr">
        <is>
          <t>Jul. 31, 2020</t>
        </is>
      </c>
      <c r="G2" s="2" t="inlineStr">
        <is>
          <t>Oct. 31, 2020</t>
        </is>
      </c>
      <c r="H2" s="2" t="inlineStr">
        <is>
          <t>Oct. 31, 2019</t>
        </is>
      </c>
      <c r="I2" s="2" t="inlineStr">
        <is>
          <t>Nov. 02, 2018</t>
        </is>
      </c>
    </row>
    <row r="3">
      <c r="A3" s="3" t="inlineStr">
        <is>
          <t>Collaborative Arrangement and Arrangement Other than Collaborative [Line Items]</t>
        </is>
      </c>
    </row>
    <row r="4">
      <c r="A4" s="4" t="inlineStr">
        <is>
          <t>Lab equipment</t>
        </is>
      </c>
      <c r="I4" s="5" t="n">
        <v>3500</v>
      </c>
    </row>
    <row r="5">
      <c r="A5" s="4" t="inlineStr">
        <is>
          <t>Depreciation expense</t>
        </is>
      </c>
      <c r="B5" s="5" t="n">
        <v>13125</v>
      </c>
      <c r="C5" s="5" t="n">
        <v>10720</v>
      </c>
      <c r="E5" s="5" t="n">
        <v>37981</v>
      </c>
      <c r="F5" s="5" t="n">
        <v>25879</v>
      </c>
      <c r="G5" s="5" t="n">
        <v>36775</v>
      </c>
      <c r="H5" s="5" t="n">
        <v>14794</v>
      </c>
    </row>
    <row r="6">
      <c r="A6" s="4" t="inlineStr">
        <is>
          <t>Construction in Progress</t>
        </is>
      </c>
      <c r="B6" s="5" t="n">
        <v>157686</v>
      </c>
      <c r="E6" s="5" t="n">
        <v>157686</v>
      </c>
    </row>
    <row r="7">
      <c r="A7" s="4" t="inlineStr">
        <is>
          <t>Lease Agreement [Member]</t>
        </is>
      </c>
    </row>
    <row r="8">
      <c r="A8" s="3" t="inlineStr">
        <is>
          <t>Collaborative Arrangement and Arrangement Other than Collaborative [Line Items]</t>
        </is>
      </c>
    </row>
    <row r="9">
      <c r="A9" s="4" t="inlineStr">
        <is>
          <t>Lab equipment</t>
        </is>
      </c>
      <c r="D9" s="5" t="n">
        <v>239595</v>
      </c>
    </row>
    <row r="10">
      <c r="A10" s="4" t="inlineStr">
        <is>
          <t>Annual interest rate</t>
        </is>
      </c>
      <c r="D10" s="4" t="inlineStr">
        <is>
          <t>4.50%</t>
        </is>
      </c>
    </row>
    <row r="11">
      <c r="A11" s="4" t="inlineStr">
        <is>
          <t>Estimated useful lives of leased equipment</t>
        </is>
      </c>
      <c r="D11" s="4" t="inlineStr">
        <is>
          <t>15 years</t>
        </is>
      </c>
    </row>
  </sheetData>
  <mergeCells count="4">
    <mergeCell ref="A1:A2"/>
    <mergeCell ref="B1:C1"/>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 OBLIGATIONS (Details - Finance Lease, Liability Maturity)</t>
        </is>
      </c>
      <c r="B1" s="2" t="inlineStr">
        <is>
          <t>Oct. 31, 2020USD ($)</t>
        </is>
      </c>
    </row>
    <row r="2">
      <c r="A2" s="3" t="inlineStr">
        <is>
          <t>Leases [Abstract]</t>
        </is>
      </c>
    </row>
    <row r="3">
      <c r="A3" s="4" t="inlineStr">
        <is>
          <t>2021</t>
        </is>
      </c>
      <c r="B3" s="5" t="n">
        <v>58669</v>
      </c>
    </row>
    <row r="4">
      <c r="A4" s="4" t="inlineStr">
        <is>
          <t>2022</t>
        </is>
      </c>
      <c r="B4" s="6" t="n">
        <v>54156</v>
      </c>
    </row>
    <row r="5">
      <c r="A5" s="4" t="inlineStr">
        <is>
          <t>2023</t>
        </is>
      </c>
      <c r="B5" s="6" t="n">
        <v>54156</v>
      </c>
    </row>
    <row r="6">
      <c r="A6" s="4" t="inlineStr">
        <is>
          <t>2024</t>
        </is>
      </c>
      <c r="B6" s="6" t="n">
        <v>18052</v>
      </c>
    </row>
    <row r="7">
      <c r="A7" s="4" t="inlineStr">
        <is>
          <t>Total undiscounted finance lease payments</t>
        </is>
      </c>
      <c r="B7" s="6" t="n">
        <v>185033</v>
      </c>
    </row>
    <row r="8">
      <c r="A8" s="4" t="inlineStr">
        <is>
          <t>Less: imputed interest</t>
        </is>
      </c>
      <c r="B8" s="6" t="n">
        <v>-15044</v>
      </c>
    </row>
    <row r="9">
      <c r="A9" s="4" t="inlineStr">
        <is>
          <t>Present value of finance lease liabilities</t>
        </is>
      </c>
      <c r="B9" s="5" t="n">
        <v>1699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SOLIDATED STATEMENTS OF OPERATIONS (Unaudited) - USD ($)</t>
        </is>
      </c>
      <c r="B1" s="2" t="inlineStr">
        <is>
          <t>9 Months Ended</t>
        </is>
      </c>
      <c r="D1" s="2" t="inlineStr">
        <is>
          <t>12 Months Ended</t>
        </is>
      </c>
    </row>
    <row r="2">
      <c r="B2" s="2" t="inlineStr">
        <is>
          <t>Jul. 31, 2021</t>
        </is>
      </c>
      <c r="C2" s="2" t="inlineStr">
        <is>
          <t>Jul. 31, 2020</t>
        </is>
      </c>
      <c r="D2" s="2" t="inlineStr">
        <is>
          <t>Oct. 31, 2020</t>
        </is>
      </c>
      <c r="E2" s="2" t="inlineStr">
        <is>
          <t>Oct. 31, 2019</t>
        </is>
      </c>
    </row>
    <row r="3">
      <c r="A3" s="3" t="inlineStr">
        <is>
          <t>Income Statement [Abstract]</t>
        </is>
      </c>
    </row>
    <row r="4">
      <c r="A4" s="4" t="inlineStr">
        <is>
          <t>Revenues</t>
        </is>
      </c>
      <c r="B4" s="5" t="n">
        <v>3931411</v>
      </c>
      <c r="C4" s="5" t="n">
        <v>2072511</v>
      </c>
      <c r="D4" s="5" t="n">
        <v>3055776</v>
      </c>
      <c r="E4" s="5" t="n">
        <v>1702271</v>
      </c>
    </row>
    <row r="5">
      <c r="A5" s="4" t="inlineStr">
        <is>
          <t>Cost of revenues</t>
        </is>
      </c>
      <c r="B5" s="6" t="n">
        <v>440536</v>
      </c>
      <c r="C5" s="6" t="n">
        <v>297905</v>
      </c>
      <c r="D5" s="6" t="n">
        <v>398606</v>
      </c>
      <c r="E5" s="6" t="n">
        <v>300837</v>
      </c>
    </row>
    <row r="6">
      <c r="A6" s="4" t="inlineStr">
        <is>
          <t>Gross profit</t>
        </is>
      </c>
      <c r="B6" s="6" t="n">
        <v>3490875</v>
      </c>
      <c r="C6" s="6" t="n">
        <v>1774606</v>
      </c>
      <c r="D6" s="6" t="n">
        <v>2657170</v>
      </c>
      <c r="E6" s="6" t="n">
        <v>1401434</v>
      </c>
    </row>
    <row r="7">
      <c r="A7" s="4" t="inlineStr">
        <is>
          <t>General and administrative expenses</t>
        </is>
      </c>
      <c r="B7" s="6" t="n">
        <v>15282596</v>
      </c>
      <c r="C7" s="6" t="n">
        <v>9065950</v>
      </c>
      <c r="D7" s="6" t="n">
        <v>15095111</v>
      </c>
      <c r="E7" s="6" t="n">
        <v>3177924</v>
      </c>
    </row>
    <row r="8">
      <c r="A8" s="4" t="inlineStr">
        <is>
          <t>Loss from operations</t>
        </is>
      </c>
      <c r="B8" s="6" t="n">
        <v>-11791792</v>
      </c>
      <c r="C8" s="6" t="n">
        <v>-7291344</v>
      </c>
      <c r="D8" s="6" t="n">
        <v>-12437941</v>
      </c>
      <c r="E8" s="6" t="n">
        <v>-1776490</v>
      </c>
    </row>
    <row r="9">
      <c r="A9" s="3" t="inlineStr">
        <is>
          <t>Other income (expense)</t>
        </is>
      </c>
    </row>
    <row r="10">
      <c r="A10" s="4" t="inlineStr">
        <is>
          <t>Interest expense</t>
        </is>
      </c>
      <c r="B10" s="6" t="n">
        <v>-31783</v>
      </c>
      <c r="C10" s="6" t="n">
        <v>-144177</v>
      </c>
      <c r="D10" s="6" t="n">
        <v>-177744</v>
      </c>
      <c r="E10" s="6" t="n">
        <v>-46600</v>
      </c>
    </row>
    <row r="11">
      <c r="A11" s="4" t="inlineStr">
        <is>
          <t>Other</t>
        </is>
      </c>
      <c r="B11" s="6" t="n">
        <v>25096</v>
      </c>
      <c r="C11" s="6" t="n">
        <v>17357</v>
      </c>
      <c r="D11" s="6" t="n">
        <v>32717</v>
      </c>
      <c r="E11" s="6" t="n">
        <v>84791</v>
      </c>
    </row>
    <row r="12">
      <c r="A12" s="4" t="inlineStr">
        <is>
          <t>Loss before taxes</t>
        </is>
      </c>
      <c r="B12" s="6" t="n">
        <v>-11798408</v>
      </c>
      <c r="C12" s="6" t="n">
        <v>-7418164</v>
      </c>
      <c r="D12" s="6" t="n">
        <v>-12582967</v>
      </c>
      <c r="E12" s="6" t="n">
        <v>-1738299</v>
      </c>
    </row>
    <row r="13">
      <c r="A13" s="4" t="inlineStr">
        <is>
          <t>Provision for income taxes</t>
        </is>
      </c>
      <c r="B13" s="4" t="inlineStr">
        <is>
          <t xml:space="preserve"> </t>
        </is>
      </c>
      <c r="C13" s="4" t="inlineStr">
        <is>
          <t xml:space="preserve"> </t>
        </is>
      </c>
      <c r="D13" s="4" t="inlineStr">
        <is>
          <t xml:space="preserve"> </t>
        </is>
      </c>
      <c r="E13" s="4" t="inlineStr">
        <is>
          <t xml:space="preserve"> </t>
        </is>
      </c>
    </row>
    <row r="14">
      <c r="A14" s="4" t="inlineStr">
        <is>
          <t>Net loss</t>
        </is>
      </c>
      <c r="D14" s="6" t="n">
        <v>-12582967</v>
      </c>
      <c r="E14" s="6" t="n">
        <v>-1738299</v>
      </c>
    </row>
    <row r="15">
      <c r="A15" s="4" t="inlineStr">
        <is>
          <t>Net loss attributable to the non-controlling interest</t>
        </is>
      </c>
      <c r="D15" s="4" t="inlineStr">
        <is>
          <t xml:space="preserve"> </t>
        </is>
      </c>
      <c r="E15" s="6" t="n">
        <v>-978</v>
      </c>
    </row>
    <row r="16">
      <c r="A16" s="4" t="inlineStr">
        <is>
          <t>Net loss attributable to Organicell Regenerative Medicine, Inc.</t>
        </is>
      </c>
      <c r="D16" s="5" t="n">
        <v>-12582967</v>
      </c>
      <c r="E16" s="5" t="n">
        <v>-1737321</v>
      </c>
    </row>
    <row r="17">
      <c r="A17" s="4" t="inlineStr">
        <is>
          <t>Net loss per common share - basic and dilute</t>
        </is>
      </c>
      <c r="B17" s="8" t="n">
        <v>-0.01</v>
      </c>
      <c r="C17" s="8" t="n">
        <v>-0.01</v>
      </c>
      <c r="D17" s="8" t="n">
        <v>-0.02</v>
      </c>
      <c r="E17" s="5" t="n">
        <v>0</v>
      </c>
    </row>
    <row r="18">
      <c r="A18" s="4" t="inlineStr">
        <is>
          <t>Weighted average number of common shares outstanding - basic and diluted</t>
        </is>
      </c>
      <c r="B18" s="6" t="n">
        <v>1040476900</v>
      </c>
      <c r="C18" s="6" t="n">
        <v>599404172</v>
      </c>
      <c r="D18" s="6" t="n">
        <v>670817666</v>
      </c>
      <c r="E18" s="6" t="n">
        <v>4669843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 OBLIGATIONS (Details - Operating Lease, Liability, Maturity) - USD ($)</t>
        </is>
      </c>
      <c r="B1" s="2" t="inlineStr">
        <is>
          <t>Oct. 31, 2020</t>
        </is>
      </c>
      <c r="C1" s="2" t="inlineStr">
        <is>
          <t>Nov. 02, 2018</t>
        </is>
      </c>
    </row>
    <row r="2">
      <c r="A2" s="3" t="inlineStr">
        <is>
          <t>Leases [Abstract]</t>
        </is>
      </c>
    </row>
    <row r="3">
      <c r="A3" s="4" t="inlineStr">
        <is>
          <t>2021</t>
        </is>
      </c>
      <c r="B3" s="5" t="n">
        <v>42000</v>
      </c>
    </row>
    <row r="4">
      <c r="A4" s="4" t="inlineStr">
        <is>
          <t>2022</t>
        </is>
      </c>
      <c r="B4" s="6" t="n">
        <v>42000</v>
      </c>
    </row>
    <row r="5">
      <c r="A5" s="4" t="inlineStr">
        <is>
          <t>2023</t>
        </is>
      </c>
      <c r="B5" s="6" t="n">
        <v>28000</v>
      </c>
    </row>
    <row r="6">
      <c r="A6" s="4" t="inlineStr">
        <is>
          <t>Total undiscounted operating lease payments</t>
        </is>
      </c>
      <c r="B6" s="6" t="n">
        <v>112000</v>
      </c>
    </row>
    <row r="7">
      <c r="A7" s="4" t="inlineStr">
        <is>
          <t>Less: imputed interest</t>
        </is>
      </c>
      <c r="B7" s="6" t="n">
        <v>-6645</v>
      </c>
    </row>
    <row r="8">
      <c r="A8" s="4" t="inlineStr">
        <is>
          <t>Present value of operating lease liabilities</t>
        </is>
      </c>
      <c r="B8" s="5" t="n">
        <v>105355</v>
      </c>
      <c r="C8" s="5" t="n">
        <v>557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5"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LEASE OBLIGATIONS (Details Narrative) - USD ($)</t>
        </is>
      </c>
      <c r="B1" s="2" t="inlineStr">
        <is>
          <t>1 Months Ended</t>
        </is>
      </c>
      <c r="D1" s="2" t="inlineStr">
        <is>
          <t>3 Months Ended</t>
        </is>
      </c>
      <c r="F1" s="2" t="inlineStr">
        <is>
          <t>5 Months Ended</t>
        </is>
      </c>
      <c r="G1" s="2" t="inlineStr">
        <is>
          <t>9 Months Ended</t>
        </is>
      </c>
      <c r="I1" s="2" t="inlineStr">
        <is>
          <t>12 Months Ended</t>
        </is>
      </c>
    </row>
    <row r="2">
      <c r="B2" s="2" t="inlineStr">
        <is>
          <t>Mar. 31, 2021</t>
        </is>
      </c>
      <c r="C2" s="2" t="inlineStr">
        <is>
          <t>Oct. 02, 2020</t>
        </is>
      </c>
      <c r="D2" s="2" t="inlineStr">
        <is>
          <t>Jul. 31, 2021</t>
        </is>
      </c>
      <c r="E2" s="2" t="inlineStr">
        <is>
          <t>Jul. 31, 2020</t>
        </is>
      </c>
      <c r="F2" s="2" t="inlineStr">
        <is>
          <t>Mar. 31, 2019</t>
        </is>
      </c>
      <c r="G2" s="2" t="inlineStr">
        <is>
          <t>Jul. 31, 2021</t>
        </is>
      </c>
      <c r="H2" s="2" t="inlineStr">
        <is>
          <t>Jul. 31, 2020</t>
        </is>
      </c>
      <c r="I2" s="2" t="inlineStr">
        <is>
          <t>Oct. 31, 2020</t>
        </is>
      </c>
      <c r="J2" s="2" t="inlineStr">
        <is>
          <t>Oct. 31, 2019</t>
        </is>
      </c>
      <c r="K2" s="2" t="inlineStr">
        <is>
          <t>Nov. 30, 2019</t>
        </is>
      </c>
      <c r="L2" s="2" t="inlineStr">
        <is>
          <t>Feb. 28, 2019</t>
        </is>
      </c>
      <c r="M2" s="2" t="inlineStr">
        <is>
          <t>Nov. 02, 2018</t>
        </is>
      </c>
    </row>
    <row r="3">
      <c r="A3" s="3" t="inlineStr">
        <is>
          <t>Collaborative Arrangement and Arrangement Other than Collaborative [Line Items]</t>
        </is>
      </c>
    </row>
    <row r="4">
      <c r="A4" s="4" t="inlineStr">
        <is>
          <t>Security deposit</t>
        </is>
      </c>
      <c r="D4" s="5" t="n">
        <v>47682</v>
      </c>
      <c r="G4" s="5" t="n">
        <v>47682</v>
      </c>
      <c r="I4" s="5" t="n">
        <v>17800</v>
      </c>
      <c r="J4" s="5" t="n">
        <v>5000</v>
      </c>
    </row>
    <row r="5">
      <c r="A5" s="4" t="inlineStr">
        <is>
          <t>Lab equipment</t>
        </is>
      </c>
      <c r="M5" s="5" t="n">
        <v>3500</v>
      </c>
    </row>
    <row r="6">
      <c r="A6" s="4" t="inlineStr">
        <is>
          <t>ROU asset</t>
        </is>
      </c>
      <c r="D6" s="6" t="n">
        <v>282491</v>
      </c>
      <c r="G6" s="6" t="n">
        <v>282491</v>
      </c>
      <c r="I6" s="6" t="n">
        <v>105355</v>
      </c>
      <c r="J6" s="6" t="n">
        <v>22813</v>
      </c>
      <c r="M6" s="6" t="n">
        <v>55777</v>
      </c>
    </row>
    <row r="7">
      <c r="A7" s="4" t="inlineStr">
        <is>
          <t>Operating lease obligation</t>
        </is>
      </c>
      <c r="I7" s="6" t="n">
        <v>105355</v>
      </c>
      <c r="M7" s="5" t="n">
        <v>55777</v>
      </c>
    </row>
    <row r="8">
      <c r="A8" s="4" t="inlineStr">
        <is>
          <t>Lease term</t>
        </is>
      </c>
      <c r="M8" s="4" t="inlineStr">
        <is>
          <t>36 months</t>
        </is>
      </c>
    </row>
    <row r="9">
      <c r="A9" s="4" t="inlineStr">
        <is>
          <t>Borrowing rate</t>
        </is>
      </c>
      <c r="M9" s="4" t="inlineStr">
        <is>
          <t>4.50%</t>
        </is>
      </c>
    </row>
    <row r="10">
      <c r="A10" s="4" t="inlineStr">
        <is>
          <t>Operating lease - right of use assets</t>
        </is>
      </c>
      <c r="G10" s="6" t="n">
        <v>235313</v>
      </c>
      <c r="H10" s="5" t="n">
        <v>117659</v>
      </c>
      <c r="I10" s="6" t="n">
        <v>117659</v>
      </c>
      <c r="J10" s="6" t="n">
        <v>55777</v>
      </c>
    </row>
    <row r="11">
      <c r="A11" s="4" t="inlineStr">
        <is>
          <t>Lease expense</t>
        </is>
      </c>
      <c r="D11" s="6" t="n">
        <v>9562</v>
      </c>
      <c r="E11" s="5" t="n">
        <v>8826</v>
      </c>
      <c r="G11" s="6" t="n">
        <v>28367</v>
      </c>
      <c r="H11" s="6" t="n">
        <v>25872</v>
      </c>
      <c r="I11" s="5" t="n">
        <v>35117</v>
      </c>
      <c r="J11" s="5" t="n">
        <v>32964</v>
      </c>
    </row>
    <row r="12">
      <c r="A12" s="4" t="inlineStr">
        <is>
          <t>Mari Luna [Member]</t>
        </is>
      </c>
    </row>
    <row r="13">
      <c r="A13" s="3" t="inlineStr">
        <is>
          <t>Collaborative Arrangement and Arrangement Other than Collaborative [Line Items]</t>
        </is>
      </c>
    </row>
    <row r="14">
      <c r="A14" s="4" t="inlineStr">
        <is>
          <t>Minimum monthly lease payments</t>
        </is>
      </c>
      <c r="C14" s="5" t="n">
        <v>6500</v>
      </c>
      <c r="D14" s="6" t="n">
        <v>3500</v>
      </c>
      <c r="G14" s="6" t="n">
        <v>3500</v>
      </c>
      <c r="M14" s="5" t="n">
        <v>2900</v>
      </c>
    </row>
    <row r="15">
      <c r="A15" s="4" t="inlineStr">
        <is>
          <t>Security deposit</t>
        </is>
      </c>
      <c r="C15" s="5" t="n">
        <v>11000</v>
      </c>
      <c r="D15" s="6" t="n">
        <v>5000</v>
      </c>
      <c r="G15" s="6" t="n">
        <v>5000</v>
      </c>
    </row>
    <row r="16">
      <c r="A16" s="4" t="inlineStr">
        <is>
          <t>Operating lease obligation</t>
        </is>
      </c>
      <c r="E16" s="5" t="n">
        <v>117659</v>
      </c>
      <c r="H16" s="5" t="n">
        <v>117659</v>
      </c>
    </row>
    <row r="17">
      <c r="A17" s="4" t="inlineStr">
        <is>
          <t>Borrowing rate</t>
        </is>
      </c>
      <c r="E17" s="4" t="inlineStr">
        <is>
          <t>4.50%</t>
        </is>
      </c>
      <c r="H17" s="4" t="inlineStr">
        <is>
          <t>4.50%</t>
        </is>
      </c>
    </row>
    <row r="18">
      <c r="A18" s="4" t="inlineStr">
        <is>
          <t>Lease expiration date</t>
        </is>
      </c>
      <c r="C18" s="4" t="inlineStr">
        <is>
          <t>Sep. 30,
		2021</t>
        </is>
      </c>
    </row>
    <row r="19">
      <c r="A19" s="4" t="inlineStr">
        <is>
          <t>Miami Lab Lease Agreement [Member]</t>
        </is>
      </c>
    </row>
    <row r="20">
      <c r="A20" s="3" t="inlineStr">
        <is>
          <t>Collaborative Arrangement and Arrangement Other than Collaborative [Line Items]</t>
        </is>
      </c>
    </row>
    <row r="21">
      <c r="A21" s="4" t="inlineStr">
        <is>
          <t>Minimum monthly lease payments</t>
        </is>
      </c>
      <c r="K21" s="5" t="n">
        <v>4400</v>
      </c>
      <c r="L21" s="5" t="n">
        <v>5200</v>
      </c>
    </row>
    <row r="22">
      <c r="A22" s="4" t="inlineStr">
        <is>
          <t>Security deposit</t>
        </is>
      </c>
      <c r="L22" s="5" t="n">
        <v>6332</v>
      </c>
    </row>
    <row r="23">
      <c r="A23" s="4" t="inlineStr">
        <is>
          <t>Lease Agreement [Member]</t>
        </is>
      </c>
    </row>
    <row r="24">
      <c r="A24" s="3" t="inlineStr">
        <is>
          <t>Collaborative Arrangement and Arrangement Other than Collaborative [Line Items]</t>
        </is>
      </c>
    </row>
    <row r="25">
      <c r="A25" s="4" t="inlineStr">
        <is>
          <t>Lab equipment</t>
        </is>
      </c>
      <c r="F25" s="5" t="n">
        <v>239595</v>
      </c>
    </row>
    <row r="26">
      <c r="A26" s="4" t="inlineStr">
        <is>
          <t>Annual interest rate</t>
        </is>
      </c>
      <c r="F26" s="4" t="inlineStr">
        <is>
          <t>4.50%</t>
        </is>
      </c>
    </row>
    <row r="27">
      <c r="A27" s="4" t="inlineStr">
        <is>
          <t>Estimated useful lives of leased equipment</t>
        </is>
      </c>
      <c r="F27" s="4" t="inlineStr">
        <is>
          <t>15 years</t>
        </is>
      </c>
    </row>
    <row r="28">
      <c r="A28" s="4" t="inlineStr">
        <is>
          <t>Basalt Lab Agreement [Member]</t>
        </is>
      </c>
    </row>
    <row r="29">
      <c r="A29" s="3" t="inlineStr">
        <is>
          <t>Collaborative Arrangement and Arrangement Other than Collaborative [Line Items]</t>
        </is>
      </c>
    </row>
    <row r="30">
      <c r="A30" s="4" t="inlineStr">
        <is>
          <t>Security deposit</t>
        </is>
      </c>
      <c r="B30" s="5" t="n">
        <v>13600</v>
      </c>
    </row>
    <row r="31">
      <c r="A31" s="4" t="inlineStr">
        <is>
          <t>Lab equipment</t>
        </is>
      </c>
      <c r="B31" s="6" t="n">
        <v>340000</v>
      </c>
    </row>
    <row r="32">
      <c r="A32" s="4" t="inlineStr">
        <is>
          <t>Operating lease obligation</t>
        </is>
      </c>
      <c r="D32" s="5" t="n">
        <v>235313</v>
      </c>
      <c r="G32" s="5" t="n">
        <v>235313</v>
      </c>
    </row>
    <row r="33">
      <c r="A33" s="4" t="inlineStr">
        <is>
          <t>Borrowing rate</t>
        </is>
      </c>
      <c r="D33" s="4" t="inlineStr">
        <is>
          <t>4.50%</t>
        </is>
      </c>
      <c r="G33" s="4" t="inlineStr">
        <is>
          <t>4.50%</t>
        </is>
      </c>
    </row>
    <row r="34">
      <c r="A34" s="4" t="inlineStr">
        <is>
          <t>Lease expense</t>
        </is>
      </c>
      <c r="B34" s="5" t="n">
        <v>6600</v>
      </c>
      <c r="G34" s="5" t="n">
        <v>17953</v>
      </c>
      <c r="H34" s="5" t="n">
        <v>29811</v>
      </c>
    </row>
  </sheetData>
  <mergeCells count="5">
    <mergeCell ref="A1:A2"/>
    <mergeCell ref="B1:C1"/>
    <mergeCell ref="D1:E1"/>
    <mergeCell ref="G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Y12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RELATED PARTY TRANSACTIONS (Details Narrative) - USD ($)</t>
        </is>
      </c>
      <c r="B1" s="2" t="inlineStr">
        <is>
          <t>Jun. 10, 2021</t>
        </is>
      </c>
      <c r="C1" s="2" t="inlineStr">
        <is>
          <t>Feb. 12, 2020</t>
        </is>
      </c>
      <c r="D1" s="2" t="inlineStr">
        <is>
          <t>Oct. 10, 2019</t>
        </is>
      </c>
      <c r="E1" s="2" t="inlineStr">
        <is>
          <t>Jul. 31, 2021</t>
        </is>
      </c>
      <c r="F1" s="2" t="inlineStr">
        <is>
          <t>Feb. 28, 2021</t>
        </is>
      </c>
      <c r="G1" s="2" t="inlineStr">
        <is>
          <t>Feb. 22, 2021</t>
        </is>
      </c>
      <c r="H1" s="2" t="inlineStr">
        <is>
          <t>Dec. 31, 2020</t>
        </is>
      </c>
      <c r="I1" s="2" t="inlineStr">
        <is>
          <t>Dec. 21, 2020</t>
        </is>
      </c>
      <c r="J1" s="2" t="inlineStr">
        <is>
          <t>Oct. 31, 2020</t>
        </is>
      </c>
      <c r="K1" s="2" t="inlineStr">
        <is>
          <t>Aug. 31, 2020</t>
        </is>
      </c>
      <c r="L1" s="2" t="inlineStr">
        <is>
          <t>Jul. 31, 2020</t>
        </is>
      </c>
      <c r="M1" s="2" t="inlineStr">
        <is>
          <t>May 28, 2020</t>
        </is>
      </c>
      <c r="N1" s="2" t="inlineStr">
        <is>
          <t>Apr. 30, 2020</t>
        </is>
      </c>
      <c r="O1" s="2" t="inlineStr">
        <is>
          <t>Apr. 27, 2020</t>
        </is>
      </c>
      <c r="P1" s="2" t="inlineStr">
        <is>
          <t>Feb. 26, 2020</t>
        </is>
      </c>
      <c r="Q1" s="2" t="inlineStr">
        <is>
          <t>May 31, 2020</t>
        </is>
      </c>
      <c r="R1" s="2" t="inlineStr">
        <is>
          <t>Jul. 31, 2021</t>
        </is>
      </c>
      <c r="S1" s="2" t="inlineStr">
        <is>
          <t>Jan. 31, 2021</t>
        </is>
      </c>
      <c r="T1" s="2" t="inlineStr">
        <is>
          <t>Jul. 31, 2021</t>
        </is>
      </c>
      <c r="U1" s="2" t="inlineStr">
        <is>
          <t>Jul. 31, 2020</t>
        </is>
      </c>
      <c r="V1" s="2" t="inlineStr">
        <is>
          <t>Oct. 31, 2020</t>
        </is>
      </c>
      <c r="W1" s="2" t="inlineStr">
        <is>
          <t>Oct. 31, 2019</t>
        </is>
      </c>
      <c r="X1" s="2" t="inlineStr">
        <is>
          <t>Oct. 02, 2020</t>
        </is>
      </c>
      <c r="Y1" s="2" t="inlineStr">
        <is>
          <t>Dec. 31, 2019</t>
        </is>
      </c>
    </row>
    <row r="2">
      <c r="A2" s="3" t="inlineStr">
        <is>
          <t>Related Party Transaction [Line Items]</t>
        </is>
      </c>
    </row>
    <row r="3">
      <c r="A3" s="4" t="inlineStr">
        <is>
          <t>Monthly rent expense</t>
        </is>
      </c>
      <c r="V3" s="5" t="n">
        <v>2900</v>
      </c>
    </row>
    <row r="4">
      <c r="A4" s="4" t="inlineStr">
        <is>
          <t>Security deposit</t>
        </is>
      </c>
      <c r="E4" s="5" t="n">
        <v>47682</v>
      </c>
      <c r="J4" s="5" t="n">
        <v>17800</v>
      </c>
      <c r="R4" s="5" t="n">
        <v>47682</v>
      </c>
      <c r="T4" s="5" t="n">
        <v>47682</v>
      </c>
      <c r="V4" s="6" t="n">
        <v>17800</v>
      </c>
      <c r="W4" s="5" t="n">
        <v>5000</v>
      </c>
    </row>
    <row r="5">
      <c r="A5" s="4" t="inlineStr">
        <is>
          <t>Rent expenses</t>
        </is>
      </c>
      <c r="R5" s="6" t="n">
        <v>10500</v>
      </c>
      <c r="T5" s="6" t="n">
        <v>31500</v>
      </c>
      <c r="V5" s="6" t="n">
        <v>37200</v>
      </c>
      <c r="W5" s="6" t="n">
        <v>34800</v>
      </c>
    </row>
    <row r="6">
      <c r="A6" s="4" t="inlineStr">
        <is>
          <t>Payment for rent</t>
        </is>
      </c>
      <c r="R6" s="6" t="n">
        <v>7453</v>
      </c>
      <c r="T6" s="6" t="n">
        <v>23177</v>
      </c>
      <c r="V6" s="6" t="n">
        <v>24788</v>
      </c>
    </row>
    <row r="7">
      <c r="A7" s="4" t="inlineStr">
        <is>
          <t>Revenue from customer</t>
        </is>
      </c>
      <c r="V7" s="6" t="n">
        <v>95455</v>
      </c>
      <c r="W7" s="6" t="n">
        <v>71650</v>
      </c>
    </row>
    <row r="8">
      <c r="A8" s="4" t="inlineStr">
        <is>
          <t>Issuance of common stock</t>
        </is>
      </c>
      <c r="B8" s="6" t="n">
        <v>60000</v>
      </c>
      <c r="E8" s="6" t="n">
        <v>240000</v>
      </c>
      <c r="F8" s="6" t="n">
        <v>50000</v>
      </c>
      <c r="H8" s="6" t="n">
        <v>25000</v>
      </c>
    </row>
    <row r="9">
      <c r="A9" s="4" t="inlineStr">
        <is>
          <t>Share Price</t>
        </is>
      </c>
      <c r="B9" s="7" t="n">
        <v>0.167</v>
      </c>
    </row>
    <row r="10">
      <c r="A10" s="4" t="inlineStr">
        <is>
          <t>Bonus</t>
        </is>
      </c>
      <c r="Y10" s="5" t="n">
        <v>37500</v>
      </c>
    </row>
    <row r="11">
      <c r="A11" s="4" t="inlineStr">
        <is>
          <t>Share based compensation</t>
        </is>
      </c>
      <c r="T11" s="6" t="n">
        <v>8346391</v>
      </c>
      <c r="U11" s="5" t="n">
        <v>5468967</v>
      </c>
      <c r="V11" s="6" t="n">
        <v>9914499</v>
      </c>
      <c r="W11" s="5" t="n">
        <v>727412</v>
      </c>
    </row>
    <row r="12">
      <c r="A12" s="4" t="inlineStr">
        <is>
          <t>Mari Luna [Member]</t>
        </is>
      </c>
    </row>
    <row r="13">
      <c r="A13" s="3" t="inlineStr">
        <is>
          <t>Related Party Transaction [Line Items]</t>
        </is>
      </c>
    </row>
    <row r="14">
      <c r="A14" s="4" t="inlineStr">
        <is>
          <t>Monthly rent expense</t>
        </is>
      </c>
      <c r="T14" s="6" t="n">
        <v>3500</v>
      </c>
    </row>
    <row r="15">
      <c r="A15" s="4" t="inlineStr">
        <is>
          <t>Security deposit</t>
        </is>
      </c>
      <c r="E15" s="5" t="n">
        <v>5000</v>
      </c>
      <c r="R15" s="6" t="n">
        <v>5000</v>
      </c>
      <c r="T15" s="6" t="n">
        <v>5000</v>
      </c>
      <c r="X15" s="5" t="n">
        <v>11000</v>
      </c>
    </row>
    <row r="16">
      <c r="A16" s="4" t="inlineStr">
        <is>
          <t>Management Services Organization [Member]</t>
        </is>
      </c>
    </row>
    <row r="17">
      <c r="A17" s="3" t="inlineStr">
        <is>
          <t>Related Party Transaction [Line Items]</t>
        </is>
      </c>
    </row>
    <row r="18">
      <c r="A18" s="4" t="inlineStr">
        <is>
          <t>Proceed from sale of products</t>
        </is>
      </c>
      <c r="R18" s="6" t="n">
        <v>173000</v>
      </c>
      <c r="T18" s="6" t="n">
        <v>665000</v>
      </c>
    </row>
    <row r="19">
      <c r="A19" s="4" t="inlineStr">
        <is>
          <t>Republic Asset Holdings L L C [Member]</t>
        </is>
      </c>
    </row>
    <row r="20">
      <c r="A20" s="3" t="inlineStr">
        <is>
          <t>Related Party Transaction [Line Items]</t>
        </is>
      </c>
    </row>
    <row r="21">
      <c r="A21" s="4" t="inlineStr">
        <is>
          <t>Sale of stock</t>
        </is>
      </c>
      <c r="G21" s="6" t="n">
        <v>1818181</v>
      </c>
    </row>
    <row r="22">
      <c r="A22" s="4" t="inlineStr">
        <is>
          <t>Share Price</t>
        </is>
      </c>
      <c r="G22" s="7" t="n">
        <v>0.055</v>
      </c>
    </row>
    <row r="23">
      <c r="A23" s="4" t="inlineStr">
        <is>
          <t>Purchase price</t>
        </is>
      </c>
      <c r="T23" s="6" t="n">
        <v>100000</v>
      </c>
    </row>
    <row r="24">
      <c r="A24" s="4" t="inlineStr">
        <is>
          <t>Subsequent Event [Member]</t>
        </is>
      </c>
    </row>
    <row r="25">
      <c r="A25" s="3" t="inlineStr">
        <is>
          <t>Related Party Transaction [Line Items]</t>
        </is>
      </c>
    </row>
    <row r="26">
      <c r="A26" s="4" t="inlineStr">
        <is>
          <t>Share based compensation</t>
        </is>
      </c>
      <c r="S26" s="5" t="n">
        <v>5721000</v>
      </c>
    </row>
    <row r="27">
      <c r="A27" s="4" t="inlineStr">
        <is>
          <t>Funding Facility [Member]</t>
        </is>
      </c>
    </row>
    <row r="28">
      <c r="A28" s="3" t="inlineStr">
        <is>
          <t>Related Party Transaction [Line Items]</t>
        </is>
      </c>
    </row>
    <row r="29">
      <c r="A29" s="4" t="inlineStr">
        <is>
          <t>Debt conversion, shares issued</t>
        </is>
      </c>
      <c r="C29" s="6" t="n">
        <v>40000000</v>
      </c>
    </row>
    <row r="30">
      <c r="A30" s="4" t="inlineStr">
        <is>
          <t>Second Lease Agreement [Member]</t>
        </is>
      </c>
    </row>
    <row r="31">
      <c r="A31" s="3" t="inlineStr">
        <is>
          <t>Related Party Transaction [Line Items]</t>
        </is>
      </c>
    </row>
    <row r="32">
      <c r="A32" s="4" t="inlineStr">
        <is>
          <t>Monthly rent expense</t>
        </is>
      </c>
      <c r="J32" s="6" t="n">
        <v>6500</v>
      </c>
    </row>
    <row r="33">
      <c r="A33" s="4" t="inlineStr">
        <is>
          <t>Security deposit</t>
        </is>
      </c>
      <c r="E33" s="6" t="n">
        <v>11000</v>
      </c>
      <c r="R33" s="6" t="n">
        <v>11000</v>
      </c>
      <c r="T33" s="6" t="n">
        <v>11000</v>
      </c>
    </row>
    <row r="34">
      <c r="A34" s="4" t="inlineStr">
        <is>
          <t>Rent expenses</t>
        </is>
      </c>
      <c r="R34" s="6" t="n">
        <v>19500</v>
      </c>
      <c r="T34" s="6" t="n">
        <v>58500</v>
      </c>
    </row>
    <row r="35">
      <c r="A35" s="4" t="inlineStr">
        <is>
          <t>Second Lease Agreement [Member]</t>
        </is>
      </c>
    </row>
    <row r="36">
      <c r="A36" s="3" t="inlineStr">
        <is>
          <t>Related Party Transaction [Line Items]</t>
        </is>
      </c>
    </row>
    <row r="37">
      <c r="A37" s="4" t="inlineStr">
        <is>
          <t>Monthly rent expense</t>
        </is>
      </c>
      <c r="J37" s="6" t="n">
        <v>6500</v>
      </c>
    </row>
    <row r="38">
      <c r="A38" s="4" t="inlineStr">
        <is>
          <t>Security deposit</t>
        </is>
      </c>
      <c r="J38" s="6" t="n">
        <v>11000</v>
      </c>
      <c r="V38" s="6" t="n">
        <v>11000</v>
      </c>
    </row>
    <row r="39">
      <c r="A39" s="4" t="inlineStr">
        <is>
          <t>Mr Bothwell [Member]</t>
        </is>
      </c>
    </row>
    <row r="40">
      <c r="A40" s="3" t="inlineStr">
        <is>
          <t>Related Party Transaction [Line Items]</t>
        </is>
      </c>
    </row>
    <row r="41">
      <c r="A41" s="4" t="inlineStr">
        <is>
          <t>Number of cashless warrants granted</t>
        </is>
      </c>
      <c r="P41" s="6" t="n">
        <v>7500000</v>
      </c>
    </row>
    <row r="42">
      <c r="A42" s="4" t="inlineStr">
        <is>
          <t>Warrant exercise price per share</t>
        </is>
      </c>
      <c r="P42" s="7" t="n">
        <v>0.028</v>
      </c>
    </row>
    <row r="43">
      <c r="A43" s="4" t="inlineStr">
        <is>
          <t>Due to related party</t>
        </is>
      </c>
      <c r="J43" s="6" t="n">
        <v>1965</v>
      </c>
      <c r="V43" s="6" t="n">
        <v>1965</v>
      </c>
    </row>
    <row r="44">
      <c r="A44" s="4" t="inlineStr">
        <is>
          <t>Common stock granted</t>
        </is>
      </c>
      <c r="I44" s="6" t="n">
        <v>15000000</v>
      </c>
    </row>
    <row r="45">
      <c r="A45" s="4" t="inlineStr">
        <is>
          <t>Issuance of common stock</t>
        </is>
      </c>
      <c r="H45" s="6" t="n">
        <v>47675000</v>
      </c>
    </row>
    <row r="46">
      <c r="A46" s="4" t="inlineStr">
        <is>
          <t>Bonus granted</t>
        </is>
      </c>
      <c r="I46" s="5" t="n">
        <v>50000</v>
      </c>
    </row>
    <row r="47">
      <c r="A47" s="4" t="inlineStr">
        <is>
          <t>Mr Bothwell [Member] | Subsequent Event [Member]</t>
        </is>
      </c>
    </row>
    <row r="48">
      <c r="A48" s="3" t="inlineStr">
        <is>
          <t>Related Party Transaction [Line Items]</t>
        </is>
      </c>
    </row>
    <row r="49">
      <c r="A49" s="4" t="inlineStr">
        <is>
          <t>Common stock granted</t>
        </is>
      </c>
      <c r="I49" s="6" t="n">
        <v>15000000</v>
      </c>
    </row>
    <row r="50">
      <c r="A50" s="4" t="inlineStr">
        <is>
          <t>Issuance of common stock</t>
        </is>
      </c>
      <c r="H50" s="6" t="n">
        <v>47675000</v>
      </c>
    </row>
    <row r="51">
      <c r="A51" s="4" t="inlineStr">
        <is>
          <t>Bonus</t>
        </is>
      </c>
      <c r="I51" s="5" t="n">
        <v>50000</v>
      </c>
    </row>
    <row r="52">
      <c r="A52" s="4" t="inlineStr">
        <is>
          <t>Albert Mitrani [Member]</t>
        </is>
      </c>
    </row>
    <row r="53">
      <c r="A53" s="3" t="inlineStr">
        <is>
          <t>Related Party Transaction [Line Items]</t>
        </is>
      </c>
    </row>
    <row r="54">
      <c r="A54" s="4" t="inlineStr">
        <is>
          <t>Accrued salary</t>
        </is>
      </c>
      <c r="E54" s="6" t="n">
        <v>261537</v>
      </c>
      <c r="J54" s="6" t="n">
        <v>216436</v>
      </c>
      <c r="R54" s="6" t="n">
        <v>261537</v>
      </c>
      <c r="T54" s="6" t="n">
        <v>261537</v>
      </c>
      <c r="V54" s="6" t="n">
        <v>216436</v>
      </c>
    </row>
    <row r="55">
      <c r="A55" s="4" t="inlineStr">
        <is>
          <t>Dr Mari Mitrani [Member]</t>
        </is>
      </c>
    </row>
    <row r="56">
      <c r="A56" s="3" t="inlineStr">
        <is>
          <t>Related Party Transaction [Line Items]</t>
        </is>
      </c>
    </row>
    <row r="57">
      <c r="A57" s="4" t="inlineStr">
        <is>
          <t>Accrued salary</t>
        </is>
      </c>
      <c r="E57" s="6" t="n">
        <v>287555</v>
      </c>
      <c r="J57" s="6" t="n">
        <v>233655</v>
      </c>
      <c r="R57" s="6" t="n">
        <v>287555</v>
      </c>
      <c r="T57" s="6" t="n">
        <v>287555</v>
      </c>
      <c r="V57" s="6" t="n">
        <v>233655</v>
      </c>
    </row>
    <row r="58">
      <c r="A58" s="4" t="inlineStr">
        <is>
          <t>Common stock granted</t>
        </is>
      </c>
      <c r="I58" s="6" t="n">
        <v>15000000</v>
      </c>
    </row>
    <row r="59">
      <c r="A59" s="4" t="inlineStr">
        <is>
          <t>Issuance of common stock</t>
        </is>
      </c>
      <c r="H59" s="6" t="n">
        <v>47675000</v>
      </c>
    </row>
    <row r="60">
      <c r="A60" s="4" t="inlineStr">
        <is>
          <t>Bonus granted</t>
        </is>
      </c>
      <c r="I60" s="5" t="n">
        <v>50000</v>
      </c>
    </row>
    <row r="61">
      <c r="A61" s="4" t="inlineStr">
        <is>
          <t>Dr Mari Mitrani [Member] | Subsequent Event [Member]</t>
        </is>
      </c>
    </row>
    <row r="62">
      <c r="A62" s="3" t="inlineStr">
        <is>
          <t>Related Party Transaction [Line Items]</t>
        </is>
      </c>
    </row>
    <row r="63">
      <c r="A63" s="4" t="inlineStr">
        <is>
          <t>Common stock granted</t>
        </is>
      </c>
      <c r="I63" s="6" t="n">
        <v>15000000</v>
      </c>
    </row>
    <row r="64">
      <c r="A64" s="4" t="inlineStr">
        <is>
          <t>Issuance of common stock</t>
        </is>
      </c>
      <c r="H64" s="6" t="n">
        <v>47675000</v>
      </c>
    </row>
    <row r="65">
      <c r="A65" s="4" t="inlineStr">
        <is>
          <t>Bonus</t>
        </is>
      </c>
      <c r="I65" s="5" t="n">
        <v>50000</v>
      </c>
    </row>
    <row r="66">
      <c r="A66" s="4" t="inlineStr">
        <is>
          <t>Ian Bothwell [Member]</t>
        </is>
      </c>
    </row>
    <row r="67">
      <c r="A67" s="3" t="inlineStr">
        <is>
          <t>Related Party Transaction [Line Items]</t>
        </is>
      </c>
    </row>
    <row r="68">
      <c r="A68" s="4" t="inlineStr">
        <is>
          <t>Accrued salary</t>
        </is>
      </c>
      <c r="E68" s="5" t="n">
        <v>756078</v>
      </c>
      <c r="J68" s="6" t="n">
        <v>649407</v>
      </c>
      <c r="R68" s="6" t="n">
        <v>756078</v>
      </c>
      <c r="T68" s="5" t="n">
        <v>756078</v>
      </c>
      <c r="V68" s="6" t="n">
        <v>649407</v>
      </c>
    </row>
    <row r="69">
      <c r="A69" s="4" t="inlineStr">
        <is>
          <t>Dr George Shapiro [Member]</t>
        </is>
      </c>
    </row>
    <row r="70">
      <c r="A70" s="3" t="inlineStr">
        <is>
          <t>Related Party Transaction [Line Items]</t>
        </is>
      </c>
    </row>
    <row r="71">
      <c r="A71" s="4" t="inlineStr">
        <is>
          <t>Accrued consulting fees</t>
        </is>
      </c>
      <c r="J71" s="5" t="n">
        <v>54833</v>
      </c>
      <c r="V71" s="5" t="n">
        <v>54833</v>
      </c>
    </row>
    <row r="72">
      <c r="A72" s="4" t="inlineStr">
        <is>
          <t>Dr Allen Meglin [Member]</t>
        </is>
      </c>
    </row>
    <row r="73">
      <c r="A73" s="3" t="inlineStr">
        <is>
          <t>Related Party Transaction [Line Items]</t>
        </is>
      </c>
    </row>
    <row r="74">
      <c r="A74" s="4" t="inlineStr">
        <is>
          <t>Sale of stock</t>
        </is>
      </c>
      <c r="J74" s="6" t="n">
        <v>625000</v>
      </c>
      <c r="K74" s="6" t="n">
        <v>422514</v>
      </c>
      <c r="L74" s="6" t="n">
        <v>1166666</v>
      </c>
      <c r="O74" s="6" t="n">
        <v>5000000</v>
      </c>
      <c r="Q74" s="6" t="n">
        <v>11000000</v>
      </c>
    </row>
    <row r="75">
      <c r="A75" s="4" t="inlineStr">
        <is>
          <t>Sale of stock, price per share</t>
        </is>
      </c>
      <c r="J75" s="8" t="n">
        <v>0.08</v>
      </c>
      <c r="K75" s="8" t="n">
        <v>0.1</v>
      </c>
      <c r="L75" s="8" t="n">
        <v>0.03</v>
      </c>
      <c r="O75" s="8" t="n">
        <v>0.02</v>
      </c>
      <c r="Q75" s="8" t="n">
        <v>0.02</v>
      </c>
      <c r="U75" s="8" t="n">
        <v>0.03</v>
      </c>
      <c r="V75" s="8" t="n">
        <v>0.08</v>
      </c>
    </row>
    <row r="76">
      <c r="A76" s="4" t="inlineStr">
        <is>
          <t>Purchase price</t>
        </is>
      </c>
      <c r="J76" s="5" t="n">
        <v>127251</v>
      </c>
      <c r="O76" s="5" t="n">
        <v>100000</v>
      </c>
      <c r="Q76" s="5" t="n">
        <v>220000</v>
      </c>
    </row>
    <row r="77">
      <c r="A77" s="4" t="inlineStr">
        <is>
          <t>Common stock granted</t>
        </is>
      </c>
      <c r="I77" s="6" t="n">
        <v>1000000</v>
      </c>
    </row>
    <row r="78">
      <c r="A78" s="4" t="inlineStr">
        <is>
          <t>Share based compensation</t>
        </is>
      </c>
      <c r="V78" s="5" t="n">
        <v>195869</v>
      </c>
    </row>
    <row r="79">
      <c r="A79" s="4" t="inlineStr">
        <is>
          <t>Dr Allen Meglin [Member] | Subsequent Event [Member]</t>
        </is>
      </c>
    </row>
    <row r="80">
      <c r="A80" s="3" t="inlineStr">
        <is>
          <t>Related Party Transaction [Line Items]</t>
        </is>
      </c>
    </row>
    <row r="81">
      <c r="A81" s="4" t="inlineStr">
        <is>
          <t>Common stock granted</t>
        </is>
      </c>
      <c r="I81" s="6" t="n">
        <v>1000000</v>
      </c>
    </row>
    <row r="82">
      <c r="A82" s="4" t="inlineStr">
        <is>
          <t>Mr Carbonara [Member]</t>
        </is>
      </c>
    </row>
    <row r="83">
      <c r="A83" s="3" t="inlineStr">
        <is>
          <t>Related Party Transaction [Line Items]</t>
        </is>
      </c>
    </row>
    <row r="84">
      <c r="A84" s="4" t="inlineStr">
        <is>
          <t>Common stock granted</t>
        </is>
      </c>
      <c r="I84" s="6" t="n">
        <v>1000000</v>
      </c>
    </row>
    <row r="85">
      <c r="A85" s="4" t="inlineStr">
        <is>
          <t>Mr Carbonara [Member] | Subsequent Event [Member]</t>
        </is>
      </c>
    </row>
    <row r="86">
      <c r="A86" s="3" t="inlineStr">
        <is>
          <t>Related Party Transaction [Line Items]</t>
        </is>
      </c>
    </row>
    <row r="87">
      <c r="A87" s="4" t="inlineStr">
        <is>
          <t>Common stock granted</t>
        </is>
      </c>
      <c r="I87" s="6" t="n">
        <v>1000000</v>
      </c>
    </row>
    <row r="88">
      <c r="A88" s="4" t="inlineStr">
        <is>
          <t>Mr Carbonara [Member] | Funding Facility [Member]</t>
        </is>
      </c>
    </row>
    <row r="89">
      <c r="A89" s="3" t="inlineStr">
        <is>
          <t>Related Party Transaction [Line Items]</t>
        </is>
      </c>
    </row>
    <row r="90">
      <c r="A90" s="4" t="inlineStr">
        <is>
          <t>Proceeds from related party debt</t>
        </is>
      </c>
      <c r="D90" s="5" t="n">
        <v>500000</v>
      </c>
    </row>
    <row r="91">
      <c r="A91" s="4" t="inlineStr">
        <is>
          <t>Debt conversion, shares issued</t>
        </is>
      </c>
      <c r="D91" s="6" t="n">
        <v>40000000</v>
      </c>
    </row>
    <row r="92">
      <c r="A92" s="4" t="inlineStr">
        <is>
          <t>Chief Medical Officer [Member]</t>
        </is>
      </c>
    </row>
    <row r="93">
      <c r="A93" s="3" t="inlineStr">
        <is>
          <t>Related Party Transaction [Line Items]</t>
        </is>
      </c>
    </row>
    <row r="94">
      <c r="A94" s="4" t="inlineStr">
        <is>
          <t>Common stock granted</t>
        </is>
      </c>
      <c r="P94" s="6" t="n">
        <v>5000000</v>
      </c>
    </row>
    <row r="95">
      <c r="A95" s="4" t="inlineStr">
        <is>
          <t>Compensation</t>
        </is>
      </c>
      <c r="P95" s="5" t="n">
        <v>82250</v>
      </c>
    </row>
    <row r="96">
      <c r="A96" s="4" t="inlineStr">
        <is>
          <t>Issuance of common stock</t>
        </is>
      </c>
      <c r="T96" s="6" t="n">
        <v>500000</v>
      </c>
    </row>
    <row r="97">
      <c r="A97" s="4" t="inlineStr">
        <is>
          <t>Share based compensation</t>
        </is>
      </c>
      <c r="T97" s="5" t="n">
        <v>82250</v>
      </c>
    </row>
    <row r="98">
      <c r="A98" s="4" t="inlineStr">
        <is>
          <t>Consulting fees</t>
        </is>
      </c>
      <c r="T98" s="6" t="n">
        <v>27000</v>
      </c>
    </row>
    <row r="99">
      <c r="A99" s="4" t="inlineStr">
        <is>
          <t>Mr Zucker [Member]</t>
        </is>
      </c>
    </row>
    <row r="100">
      <c r="A100" s="3" t="inlineStr">
        <is>
          <t>Related Party Transaction [Line Items]</t>
        </is>
      </c>
    </row>
    <row r="101">
      <c r="A101" s="4" t="inlineStr">
        <is>
          <t>Issuance of common stock</t>
        </is>
      </c>
      <c r="N101" s="6" t="n">
        <v>736808</v>
      </c>
    </row>
    <row r="102">
      <c r="A102" s="4" t="inlineStr">
        <is>
          <t>Shares issued, price per share</t>
        </is>
      </c>
      <c r="N102" s="7" t="n">
        <v>0.022</v>
      </c>
    </row>
    <row r="103">
      <c r="A103" s="4" t="inlineStr">
        <is>
          <t>Distributor [Member]</t>
        </is>
      </c>
    </row>
    <row r="104">
      <c r="A104" s="3" t="inlineStr">
        <is>
          <t>Related Party Transaction [Line Items]</t>
        </is>
      </c>
    </row>
    <row r="105">
      <c r="A105" s="4" t="inlineStr">
        <is>
          <t>Common stock granted</t>
        </is>
      </c>
      <c r="M105" s="6" t="n">
        <v>3000000</v>
      </c>
    </row>
    <row r="106">
      <c r="A106" s="4" t="inlineStr">
        <is>
          <t>Share Price</t>
        </is>
      </c>
      <c r="M106" s="7" t="n">
        <v>0.115</v>
      </c>
    </row>
    <row r="107">
      <c r="A107" s="4" t="inlineStr">
        <is>
          <t>Share based compensation</t>
        </is>
      </c>
      <c r="M107" s="5" t="n">
        <v>345000</v>
      </c>
    </row>
    <row r="108">
      <c r="A108" s="4" t="inlineStr">
        <is>
          <t>Mr Mitrani [Member]</t>
        </is>
      </c>
    </row>
    <row r="109">
      <c r="A109" s="3" t="inlineStr">
        <is>
          <t>Related Party Transaction [Line Items]</t>
        </is>
      </c>
    </row>
    <row r="110">
      <c r="A110" s="4" t="inlineStr">
        <is>
          <t>Common stock granted</t>
        </is>
      </c>
      <c r="I110" s="6" t="n">
        <v>15000000</v>
      </c>
    </row>
    <row r="111">
      <c r="A111" s="4" t="inlineStr">
        <is>
          <t>Issuance of common stock</t>
        </is>
      </c>
      <c r="H111" s="6" t="n">
        <v>47675000</v>
      </c>
    </row>
    <row r="112">
      <c r="A112" s="4" t="inlineStr">
        <is>
          <t>Share based compensation</t>
        </is>
      </c>
      <c r="T112" s="6" t="n">
        <v>5721000</v>
      </c>
    </row>
    <row r="113">
      <c r="A113" s="4" t="inlineStr">
        <is>
          <t>Bonus granted</t>
        </is>
      </c>
      <c r="I113" s="5" t="n">
        <v>50000</v>
      </c>
    </row>
    <row r="114">
      <c r="A114" s="4" t="inlineStr">
        <is>
          <t>Mr Mitrani [Member] | Subsequent Event [Member]</t>
        </is>
      </c>
    </row>
    <row r="115">
      <c r="A115" s="3" t="inlineStr">
        <is>
          <t>Related Party Transaction [Line Items]</t>
        </is>
      </c>
    </row>
    <row r="116">
      <c r="A116" s="4" t="inlineStr">
        <is>
          <t>Common stock granted</t>
        </is>
      </c>
      <c r="I116" s="6" t="n">
        <v>15000000</v>
      </c>
    </row>
    <row r="117">
      <c r="A117" s="4" t="inlineStr">
        <is>
          <t>Issuance of common stock</t>
        </is>
      </c>
      <c r="H117" s="6" t="n">
        <v>47675000</v>
      </c>
    </row>
    <row r="118">
      <c r="A118" s="4" t="inlineStr">
        <is>
          <t>Bonus</t>
        </is>
      </c>
      <c r="I118" s="5" t="n">
        <v>50000</v>
      </c>
    </row>
    <row r="119">
      <c r="A119" s="4" t="inlineStr">
        <is>
          <t>Director [Member]</t>
        </is>
      </c>
    </row>
    <row r="120">
      <c r="A120" s="3" t="inlineStr">
        <is>
          <t>Related Party Transaction [Line Items]</t>
        </is>
      </c>
    </row>
    <row r="121">
      <c r="A121" s="4" t="inlineStr">
        <is>
          <t>Share Price</t>
        </is>
      </c>
      <c r="N121" s="7" t="n">
        <v>0.022</v>
      </c>
    </row>
    <row r="122">
      <c r="A122" s="4" t="inlineStr">
        <is>
          <t>Proceed from sale of products</t>
        </is>
      </c>
      <c r="R122" s="5" t="n">
        <v>25200</v>
      </c>
      <c r="T122" s="5" t="n">
        <v>71500</v>
      </c>
    </row>
    <row r="123">
      <c r="A123" s="4" t="inlineStr">
        <is>
          <t>Share based compensation</t>
        </is>
      </c>
      <c r="V123" s="5" t="n">
        <v>162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14" customWidth="1" min="5" max="5"/>
    <col width="27"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OTES PAYABLE (Details Narrative) - USD ($)</t>
        </is>
      </c>
      <c r="B1" s="2" t="inlineStr">
        <is>
          <t>Feb. 12, 2020</t>
        </is>
      </c>
      <c r="C1" s="2" t="inlineStr">
        <is>
          <t>Oct. 10, 2019</t>
        </is>
      </c>
      <c r="D1" s="2" t="inlineStr">
        <is>
          <t>May 02, 2019</t>
        </is>
      </c>
      <c r="E1" s="2" t="inlineStr">
        <is>
          <t>Oct. 31, 2020</t>
        </is>
      </c>
      <c r="F1" s="2" t="inlineStr">
        <is>
          <t>Jun. 25, 2020</t>
        </is>
      </c>
      <c r="G1" s="2" t="inlineStr">
        <is>
          <t>May 31, 2019</t>
        </is>
      </c>
      <c r="H1" s="2" t="inlineStr">
        <is>
          <t>Mar. 31, 2019</t>
        </is>
      </c>
      <c r="I1" s="2" t="inlineStr">
        <is>
          <t>Feb. 19, 2019</t>
        </is>
      </c>
      <c r="J1" s="2" t="inlineStr">
        <is>
          <t>Jul. 31, 2021</t>
        </is>
      </c>
      <c r="K1" s="2" t="inlineStr">
        <is>
          <t>Jul. 31, 2020</t>
        </is>
      </c>
      <c r="L1" s="2" t="inlineStr">
        <is>
          <t>Oct. 31, 2020</t>
        </is>
      </c>
      <c r="M1" s="2" t="inlineStr">
        <is>
          <t>Oct. 31, 2019</t>
        </is>
      </c>
      <c r="N1" s="2" t="inlineStr">
        <is>
          <t>Jun. 10, 2021</t>
        </is>
      </c>
      <c r="O1" s="2" t="inlineStr">
        <is>
          <t>Feb. 05, 2019</t>
        </is>
      </c>
      <c r="P1" s="2" t="inlineStr">
        <is>
          <t>Oct. 31, 2018</t>
        </is>
      </c>
      <c r="Q1" s="2" t="inlineStr">
        <is>
          <t>Aug. 10, 2018</t>
        </is>
      </c>
      <c r="R1" s="2" t="inlineStr">
        <is>
          <t>Jun. 20, 2018</t>
        </is>
      </c>
      <c r="S1" s="2" t="inlineStr">
        <is>
          <t>Jun. 22, 2017</t>
        </is>
      </c>
    </row>
    <row r="2">
      <c r="A2" s="3" t="inlineStr">
        <is>
          <t>Debt Instrument [Line Items]</t>
        </is>
      </c>
    </row>
    <row r="3">
      <c r="A3" s="4" t="inlineStr">
        <is>
          <t>Interest expense</t>
        </is>
      </c>
      <c r="L3" s="5" t="n">
        <v>0</v>
      </c>
      <c r="M3" s="5" t="n">
        <v>4349</v>
      </c>
    </row>
    <row r="4">
      <c r="A4" s="4" t="inlineStr">
        <is>
          <t>Share Price</t>
        </is>
      </c>
      <c r="N4" s="7" t="n">
        <v>0.167</v>
      </c>
    </row>
    <row r="5">
      <c r="A5" s="4" t="inlineStr">
        <is>
          <t>Repayment of notes payable</t>
        </is>
      </c>
      <c r="J5" s="5" t="n">
        <v>33557</v>
      </c>
      <c r="K5" s="5" t="n">
        <v>81511</v>
      </c>
      <c r="L5" s="6" t="n">
        <v>130489</v>
      </c>
      <c r="M5" s="5" t="n">
        <v>12562</v>
      </c>
    </row>
    <row r="6">
      <c r="A6" s="4" t="inlineStr">
        <is>
          <t>Third Party [Member]</t>
        </is>
      </c>
    </row>
    <row r="7">
      <c r="A7" s="3" t="inlineStr">
        <is>
          <t>Debt Instrument [Line Items]</t>
        </is>
      </c>
    </row>
    <row r="8">
      <c r="A8" s="4" t="inlineStr">
        <is>
          <t>Share Price</t>
        </is>
      </c>
      <c r="K8" s="8" t="n">
        <v>0.05</v>
      </c>
    </row>
    <row r="9">
      <c r="A9" s="4" t="inlineStr">
        <is>
          <t>Third Party [Member] | Mint Organics, Inc [Member]</t>
        </is>
      </c>
    </row>
    <row r="10">
      <c r="A10" s="3" t="inlineStr">
        <is>
          <t>Debt Instrument [Line Items]</t>
        </is>
      </c>
    </row>
    <row r="11">
      <c r="A11" s="4" t="inlineStr">
        <is>
          <t>Debt principal amount</t>
        </is>
      </c>
      <c r="S11" s="5" t="n">
        <v>60000</v>
      </c>
    </row>
    <row r="12">
      <c r="A12" s="4" t="inlineStr">
        <is>
          <t>Interest rate</t>
        </is>
      </c>
      <c r="S12" s="4" t="inlineStr">
        <is>
          <t>10.00%</t>
        </is>
      </c>
    </row>
    <row r="13">
      <c r="A13" s="4" t="inlineStr">
        <is>
          <t>Debt conversion, converted instrument, amount</t>
        </is>
      </c>
      <c r="D13" s="5" t="n">
        <v>2735000</v>
      </c>
    </row>
    <row r="14">
      <c r="A14" s="4" t="inlineStr">
        <is>
          <t>Late fees and penalties</t>
        </is>
      </c>
      <c r="D14" s="5" t="n">
        <v>72568</v>
      </c>
    </row>
    <row r="15">
      <c r="A15" s="4" t="inlineStr">
        <is>
          <t>Share Price</t>
        </is>
      </c>
      <c r="D15" s="9" t="n">
        <v>0.0265</v>
      </c>
    </row>
    <row r="16">
      <c r="A16" s="4" t="inlineStr">
        <is>
          <t>General Surgical Florida [Member]</t>
        </is>
      </c>
    </row>
    <row r="17">
      <c r="A17" s="3" t="inlineStr">
        <is>
          <t>Debt Instrument [Line Items]</t>
        </is>
      </c>
    </row>
    <row r="18">
      <c r="A18" s="4" t="inlineStr">
        <is>
          <t>Interest rate</t>
        </is>
      </c>
      <c r="I18" s="4" t="inlineStr">
        <is>
          <t>45.67%</t>
        </is>
      </c>
    </row>
    <row r="19">
      <c r="A19" s="4" t="inlineStr">
        <is>
          <t>Line of credit</t>
        </is>
      </c>
      <c r="I19" s="5" t="n">
        <v>100000</v>
      </c>
    </row>
    <row r="20">
      <c r="A20" s="4" t="inlineStr">
        <is>
          <t>Line of Credit Facility, Periodic Payment</t>
        </is>
      </c>
      <c r="J20" s="6" t="n">
        <v>2541</v>
      </c>
    </row>
    <row r="21">
      <c r="A21" s="4" t="inlineStr">
        <is>
          <t>Repayment of line of credit</t>
        </is>
      </c>
      <c r="I21" s="5" t="n">
        <v>132160</v>
      </c>
    </row>
    <row r="22">
      <c r="A22" s="4" t="inlineStr">
        <is>
          <t>Unsecured Promissory Note [Member]</t>
        </is>
      </c>
    </row>
    <row r="23">
      <c r="A23" s="3" t="inlineStr">
        <is>
          <t>Debt Instrument [Line Items]</t>
        </is>
      </c>
    </row>
    <row r="24">
      <c r="A24" s="4" t="inlineStr">
        <is>
          <t>Debt principal amount</t>
        </is>
      </c>
      <c r="O24" s="5" t="n">
        <v>25000</v>
      </c>
    </row>
    <row r="25">
      <c r="A25" s="4" t="inlineStr">
        <is>
          <t>Notes payable</t>
        </is>
      </c>
      <c r="E25" s="5" t="n">
        <v>4392</v>
      </c>
      <c r="L25" s="6" t="n">
        <v>4392</v>
      </c>
    </row>
    <row r="26">
      <c r="A26" s="4" t="inlineStr">
        <is>
          <t>Funding Facility [Member]</t>
        </is>
      </c>
    </row>
    <row r="27">
      <c r="A27" s="3" t="inlineStr">
        <is>
          <t>Debt Instrument [Line Items]</t>
        </is>
      </c>
    </row>
    <row r="28">
      <c r="A28" s="4" t="inlineStr">
        <is>
          <t>Debt conversion, converted instrument, shares issued</t>
        </is>
      </c>
      <c r="B28" s="6" t="n">
        <v>40000000</v>
      </c>
    </row>
    <row r="29">
      <c r="A29" s="4" t="inlineStr">
        <is>
          <t>Funding Facility [Member] | Noteholder [Member]</t>
        </is>
      </c>
    </row>
    <row r="30">
      <c r="A30" s="3" t="inlineStr">
        <is>
          <t>Debt Instrument [Line Items]</t>
        </is>
      </c>
    </row>
    <row r="31">
      <c r="A31" s="4" t="inlineStr">
        <is>
          <t>Debt conversion, converted instrument, amount</t>
        </is>
      </c>
      <c r="C31" s="5" t="n">
        <v>599400</v>
      </c>
    </row>
    <row r="32">
      <c r="A32" s="4" t="inlineStr">
        <is>
          <t>Interest expense</t>
        </is>
      </c>
      <c r="C32" s="5" t="n">
        <v>94170</v>
      </c>
    </row>
    <row r="33">
      <c r="A33" s="4" t="inlineStr">
        <is>
          <t>Funding facility, description</t>
        </is>
      </c>
      <c r="C33" s="4" t="inlineStr">
        <is>
          <t>Noteholder was required to fund the Company an initial tranche of $100,000 on October 15, 2019 (“Initial
Funding Date”) and had the option to fund the Company up to an aggregate of $500,000 (“Funding Facility Limit”)
in minimum $100,000 monthly tranches by no later than February 15, 2020 (“Funding Expiration Date”).</t>
        </is>
      </c>
    </row>
    <row r="34">
      <c r="A34" s="4" t="inlineStr">
        <is>
          <t>Line of credit, maturity date</t>
        </is>
      </c>
      <c r="C34" s="4" t="inlineStr">
        <is>
          <t>Feb. 15,
		2021</t>
        </is>
      </c>
    </row>
    <row r="35">
      <c r="A35" s="4" t="inlineStr">
        <is>
          <t>Debt conversion, description</t>
        </is>
      </c>
      <c r="C35" s="4" t="inlineStr">
        <is>
          <t>The Funding Facility, plus
all accrued interest, automatically converts into 40,000,000 shares of newly issued restricted common stock of the Company (“Converted
Stock”) if the Noteholder funds the full $500,000 by the Funding Expiration Date.</t>
        </is>
      </c>
    </row>
    <row r="36">
      <c r="A36" s="4" t="inlineStr">
        <is>
          <t>Line of credit</t>
        </is>
      </c>
      <c r="C36" s="5" t="n">
        <v>505230</v>
      </c>
    </row>
    <row r="37">
      <c r="A37" s="4" t="inlineStr">
        <is>
          <t>Accredited Investors [Member]</t>
        </is>
      </c>
    </row>
    <row r="38">
      <c r="A38" s="3" t="inlineStr">
        <is>
          <t>Debt Instrument [Line Items]</t>
        </is>
      </c>
    </row>
    <row r="39">
      <c r="A39" s="4" t="inlineStr">
        <is>
          <t>Debt principal amount</t>
        </is>
      </c>
      <c r="Q39" s="5" t="n">
        <v>100000</v>
      </c>
      <c r="R39" s="5" t="n">
        <v>150000</v>
      </c>
    </row>
    <row r="40">
      <c r="A40" s="4" t="inlineStr">
        <is>
          <t>Interest rate</t>
        </is>
      </c>
      <c r="Q40" s="4" t="inlineStr">
        <is>
          <t>6.00%</t>
        </is>
      </c>
      <c r="R40" s="4" t="inlineStr">
        <is>
          <t>6.00%</t>
        </is>
      </c>
    </row>
    <row r="41">
      <c r="A41" s="4" t="inlineStr">
        <is>
          <t>Debt outstanding</t>
        </is>
      </c>
      <c r="J41" s="6" t="n">
        <v>144000</v>
      </c>
    </row>
    <row r="42">
      <c r="A42" s="4" t="inlineStr">
        <is>
          <t>Accrued interest</t>
        </is>
      </c>
      <c r="J42" s="6" t="n">
        <v>5040</v>
      </c>
    </row>
    <row r="43">
      <c r="A43" s="4" t="inlineStr">
        <is>
          <t>Accredited Investor [Member]</t>
        </is>
      </c>
    </row>
    <row r="44">
      <c r="A44" s="3" t="inlineStr">
        <is>
          <t>Debt Instrument [Line Items]</t>
        </is>
      </c>
    </row>
    <row r="45">
      <c r="A45" s="4" t="inlineStr">
        <is>
          <t>Debt conversion, original amount</t>
        </is>
      </c>
      <c r="G45" s="5" t="n">
        <v>100000</v>
      </c>
    </row>
    <row r="46">
      <c r="A46" s="4" t="inlineStr">
        <is>
          <t>Debt conversion, converted instrument, amount</t>
        </is>
      </c>
      <c r="G46" s="5" t="n">
        <v>100622</v>
      </c>
    </row>
    <row r="47">
      <c r="A47" s="4" t="inlineStr">
        <is>
          <t>Debt conversion, converted instrument, shares issued</t>
        </is>
      </c>
      <c r="G47" s="6" t="n">
        <v>3773584</v>
      </c>
    </row>
    <row r="48">
      <c r="A48" s="4" t="inlineStr">
        <is>
          <t>Two Accredited Investors [Member]</t>
        </is>
      </c>
    </row>
    <row r="49">
      <c r="A49" s="3" t="inlineStr">
        <is>
          <t>Debt Instrument [Line Items]</t>
        </is>
      </c>
    </row>
    <row r="50">
      <c r="A50" s="4" t="inlineStr">
        <is>
          <t>Debt principal amount</t>
        </is>
      </c>
      <c r="P50" s="5" t="n">
        <v>70000</v>
      </c>
    </row>
    <row r="51">
      <c r="A51" s="4" t="inlineStr">
        <is>
          <t>Interest rate</t>
        </is>
      </c>
      <c r="P51" s="4" t="inlineStr">
        <is>
          <t>6.00%</t>
        </is>
      </c>
    </row>
    <row r="52">
      <c r="A52" s="4" t="inlineStr">
        <is>
          <t>Accredited Investor 1 [Member] | Settlement And General Release Agreement [Member]</t>
        </is>
      </c>
    </row>
    <row r="53">
      <c r="A53" s="3" t="inlineStr">
        <is>
          <t>Debt Instrument [Line Items]</t>
        </is>
      </c>
    </row>
    <row r="54">
      <c r="A54" s="4" t="inlineStr">
        <is>
          <t>Debt principal amount</t>
        </is>
      </c>
      <c r="F54" s="5" t="n">
        <v>50000</v>
      </c>
    </row>
    <row r="55">
      <c r="A55" s="4" t="inlineStr">
        <is>
          <t>Debt Instrument, Frequency of Periodic Payment</t>
        </is>
      </c>
      <c r="F55" s="4" t="inlineStr">
        <is>
          <t>eight monthly installments</t>
        </is>
      </c>
    </row>
    <row r="56">
      <c r="A56" s="4" t="inlineStr">
        <is>
          <t>Periodic payments</t>
        </is>
      </c>
      <c r="F56" s="5" t="n">
        <v>6250</v>
      </c>
    </row>
    <row r="57">
      <c r="A57" s="4" t="inlineStr">
        <is>
          <t>Repayment of notes payable</t>
        </is>
      </c>
      <c r="F57" s="5" t="n">
        <v>50000</v>
      </c>
    </row>
    <row r="58">
      <c r="A58" s="4" t="inlineStr">
        <is>
          <t>Accredited Investor 2 [Member]</t>
        </is>
      </c>
    </row>
    <row r="59">
      <c r="A59" s="3" t="inlineStr">
        <is>
          <t>Debt Instrument [Line Items]</t>
        </is>
      </c>
    </row>
    <row r="60">
      <c r="A60" s="4" t="inlineStr">
        <is>
          <t>Interest expense</t>
        </is>
      </c>
      <c r="L60" s="6" t="n">
        <v>24180</v>
      </c>
    </row>
    <row r="61">
      <c r="A61" s="4" t="inlineStr">
        <is>
          <t>Accredited Investor 2 [Member] | Settlement And General Release Agreement [Member]</t>
        </is>
      </c>
    </row>
    <row r="62">
      <c r="A62" s="3" t="inlineStr">
        <is>
          <t>Debt Instrument [Line Items]</t>
        </is>
      </c>
    </row>
    <row r="63">
      <c r="A63" s="4" t="inlineStr">
        <is>
          <t>Debt principal amount</t>
        </is>
      </c>
      <c r="E63" s="6" t="n">
        <v>20000</v>
      </c>
      <c r="J63" s="5" t="n">
        <v>20000</v>
      </c>
      <c r="L63" s="5" t="n">
        <v>20000</v>
      </c>
    </row>
    <row r="64">
      <c r="A64" s="4" t="inlineStr">
        <is>
          <t>Debt conversion, original amount</t>
        </is>
      </c>
      <c r="E64" s="6" t="n">
        <v>20000</v>
      </c>
    </row>
    <row r="65">
      <c r="A65" s="4" t="inlineStr">
        <is>
          <t>Debt conversion, converted instrument, amount</t>
        </is>
      </c>
      <c r="E65" s="5" t="n">
        <v>20300</v>
      </c>
    </row>
    <row r="66">
      <c r="A66" s="4" t="inlineStr">
        <is>
          <t>Debt conversion, converted instrument, shares issued</t>
        </is>
      </c>
      <c r="E66" s="6" t="n">
        <v>160000</v>
      </c>
    </row>
    <row r="67">
      <c r="A67" s="4" t="inlineStr">
        <is>
          <t>Debt conversion price per share</t>
        </is>
      </c>
      <c r="E67" s="7" t="n">
        <v>0.125</v>
      </c>
      <c r="J67" s="7" t="n">
        <v>0.125</v>
      </c>
      <c r="L67" s="7" t="n">
        <v>0.125</v>
      </c>
    </row>
    <row r="68">
      <c r="A68" s="4" t="inlineStr">
        <is>
          <t>One Accredited Investors [Member]</t>
        </is>
      </c>
    </row>
    <row r="69">
      <c r="A69" s="3" t="inlineStr">
        <is>
          <t>Debt Instrument [Line Items]</t>
        </is>
      </c>
    </row>
    <row r="70">
      <c r="A70" s="4" t="inlineStr">
        <is>
          <t>Debt principal amount</t>
        </is>
      </c>
      <c r="H70" s="5" t="n">
        <v>30000</v>
      </c>
    </row>
    <row r="71">
      <c r="A71" s="4" t="inlineStr">
        <is>
          <t>Interest rate</t>
        </is>
      </c>
      <c r="H71" s="4" t="inlineStr">
        <is>
          <t>6.00%</t>
        </is>
      </c>
    </row>
    <row r="72">
      <c r="A72" s="4" t="inlineStr">
        <is>
          <t>Debt conversion, original amount</t>
        </is>
      </c>
      <c r="H72" s="5" t="n">
        <v>30000</v>
      </c>
    </row>
    <row r="73">
      <c r="A73" s="4" t="inlineStr">
        <is>
          <t>Debt conversion, converted instrument, amount</t>
        </is>
      </c>
      <c r="H73" s="5" t="n">
        <v>30478</v>
      </c>
    </row>
    <row r="74">
      <c r="A74" s="4" t="inlineStr">
        <is>
          <t>Debt conversion, converted instrument, shares issued</t>
        </is>
      </c>
      <c r="H74" s="6" t="n">
        <v>11111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INCOME TAXES (Details - Components of Income Tax Expense (Benefit)) - USD ($)</t>
        </is>
      </c>
      <c r="B1" s="2" t="inlineStr">
        <is>
          <t>9 Months Ended</t>
        </is>
      </c>
      <c r="D1" s="2" t="inlineStr">
        <is>
          <t>12 Months Ended</t>
        </is>
      </c>
    </row>
    <row r="2">
      <c r="B2" s="2" t="inlineStr">
        <is>
          <t>Jul. 31, 2021</t>
        </is>
      </c>
      <c r="C2" s="2" t="inlineStr">
        <is>
          <t>Jul. 31, 2020</t>
        </is>
      </c>
      <c r="D2" s="2" t="inlineStr">
        <is>
          <t>Oct. 31, 2020</t>
        </is>
      </c>
      <c r="E2" s="2" t="inlineStr">
        <is>
          <t>Oct. 31, 2019</t>
        </is>
      </c>
    </row>
    <row r="3">
      <c r="A3" s="3" t="inlineStr">
        <is>
          <t>Current:</t>
        </is>
      </c>
    </row>
    <row r="4">
      <c r="A4" s="4" t="inlineStr">
        <is>
          <t>Federal</t>
        </is>
      </c>
      <c r="D4" s="4" t="inlineStr">
        <is>
          <t xml:space="preserve"> </t>
        </is>
      </c>
      <c r="E4" s="4" t="inlineStr">
        <is>
          <t xml:space="preserve"> </t>
        </is>
      </c>
    </row>
    <row r="5">
      <c r="A5" s="4" t="inlineStr">
        <is>
          <t>State</t>
        </is>
      </c>
      <c r="D5" s="4" t="inlineStr">
        <is>
          <t xml:space="preserve"> </t>
        </is>
      </c>
      <c r="E5" s="4" t="inlineStr">
        <is>
          <t xml:space="preserve"> </t>
        </is>
      </c>
    </row>
    <row r="6">
      <c r="A6" s="4" t="inlineStr">
        <is>
          <t xml:space="preserve"> Current Income Tax Expense (Benefit)</t>
        </is>
      </c>
      <c r="D6" s="4" t="inlineStr">
        <is>
          <t xml:space="preserve"> </t>
        </is>
      </c>
      <c r="E6" s="4" t="inlineStr">
        <is>
          <t xml:space="preserve"> </t>
        </is>
      </c>
    </row>
    <row r="7">
      <c r="A7" s="3" t="inlineStr">
        <is>
          <t>Deferred:</t>
        </is>
      </c>
    </row>
    <row r="8">
      <c r="A8" s="4" t="inlineStr">
        <is>
          <t>Federal</t>
        </is>
      </c>
      <c r="D8" s="6" t="n">
        <v>-2626791</v>
      </c>
      <c r="E8" s="6" t="n">
        <v>-185045</v>
      </c>
    </row>
    <row r="9">
      <c r="A9" s="4" t="inlineStr">
        <is>
          <t>State</t>
        </is>
      </c>
      <c r="D9" s="6" t="n">
        <v>-540796</v>
      </c>
      <c r="E9" s="6" t="n">
        <v>-19471</v>
      </c>
    </row>
    <row r="10">
      <c r="A10" s="4" t="inlineStr">
        <is>
          <t xml:space="preserve"> Deferred Income Tax Expense (Benefit)</t>
        </is>
      </c>
      <c r="D10" s="6" t="n">
        <v>-3167587</v>
      </c>
      <c r="E10" s="6" t="n">
        <v>-204516</v>
      </c>
    </row>
    <row r="11">
      <c r="A11" s="4" t="inlineStr">
        <is>
          <t>Change in Valuation Allowance</t>
        </is>
      </c>
      <c r="D11" s="6" t="n">
        <v>-3167587</v>
      </c>
      <c r="E11" s="6" t="n">
        <v>-204516</v>
      </c>
    </row>
    <row r="12">
      <c r="A12" s="4" t="inlineStr">
        <is>
          <t xml:space="preserve"> Income tax provision</t>
        </is>
      </c>
      <c r="B12" s="4" t="inlineStr">
        <is>
          <t xml:space="preserve"> </t>
        </is>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INCOME TAXES (Details - Effective Reconciliation of Income Tax) - USD ($)</t>
        </is>
      </c>
      <c r="B1" s="2" t="inlineStr">
        <is>
          <t>9 Months Ended</t>
        </is>
      </c>
      <c r="D1" s="2" t="inlineStr">
        <is>
          <t>12 Months Ended</t>
        </is>
      </c>
    </row>
    <row r="2">
      <c r="B2" s="2" t="inlineStr">
        <is>
          <t>Jul. 31, 2021</t>
        </is>
      </c>
      <c r="C2" s="2" t="inlineStr">
        <is>
          <t>Jul. 31, 2020</t>
        </is>
      </c>
      <c r="D2" s="2" t="inlineStr">
        <is>
          <t>Oct. 31, 2020</t>
        </is>
      </c>
      <c r="E2" s="2" t="inlineStr">
        <is>
          <t>Oct. 31, 2019</t>
        </is>
      </c>
    </row>
    <row r="3">
      <c r="A3" s="3" t="inlineStr">
        <is>
          <t>Income Tax Disclosure [Abstract]</t>
        </is>
      </c>
    </row>
    <row r="4">
      <c r="A4" s="4" t="inlineStr">
        <is>
          <t>Tax at federal statutory rate</t>
        </is>
      </c>
      <c r="D4" s="5" t="n">
        <v>-2642423</v>
      </c>
      <c r="E4" s="5" t="n">
        <v>-361687</v>
      </c>
    </row>
    <row r="5">
      <c r="A5" s="4" t="inlineStr">
        <is>
          <t>State taxes, net of federal benefit</t>
        </is>
      </c>
      <c r="D5" s="6" t="n">
        <v>-546730</v>
      </c>
      <c r="E5" s="6" t="n">
        <v>-74835</v>
      </c>
    </row>
    <row r="6">
      <c r="A6" s="4" t="inlineStr">
        <is>
          <t>Permanent differences</t>
        </is>
      </c>
      <c r="D6" s="6" t="n">
        <v>18782</v>
      </c>
      <c r="E6" s="6" t="n">
        <v>10468</v>
      </c>
    </row>
    <row r="7">
      <c r="A7" s="4" t="inlineStr">
        <is>
          <t>Other</t>
        </is>
      </c>
      <c r="D7" s="6" t="n">
        <v>2784</v>
      </c>
      <c r="E7" s="6" t="n">
        <v>221538</v>
      </c>
    </row>
    <row r="8">
      <c r="A8" s="4" t="inlineStr">
        <is>
          <t>Total income tax expense (benefit)</t>
        </is>
      </c>
      <c r="D8" s="6" t="n">
        <v>-3167587</v>
      </c>
      <c r="E8" s="6" t="n">
        <v>-204516</v>
      </c>
    </row>
    <row r="9">
      <c r="A9" s="4" t="inlineStr">
        <is>
          <t>Change in valuation allowance</t>
        </is>
      </c>
      <c r="D9" s="6" t="n">
        <v>3167587</v>
      </c>
      <c r="E9" s="6" t="n">
        <v>204516</v>
      </c>
    </row>
    <row r="10">
      <c r="A10" s="4" t="inlineStr">
        <is>
          <t xml:space="preserve">Income tax provision </t>
        </is>
      </c>
      <c r="B10" s="4" t="inlineStr">
        <is>
          <t xml:space="preserve"> </t>
        </is>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Oct. 31, 2020</t>
        </is>
      </c>
      <c r="C1" s="2" t="inlineStr">
        <is>
          <t>Oct. 31, 2019</t>
        </is>
      </c>
    </row>
    <row r="2">
      <c r="A2" s="3" t="inlineStr">
        <is>
          <t>Deferred Tax Assets:</t>
        </is>
      </c>
    </row>
    <row r="3">
      <c r="A3" s="4" t="inlineStr">
        <is>
          <t>Stock based compensation</t>
        </is>
      </c>
      <c r="B3" s="5" t="n">
        <v>5184240</v>
      </c>
      <c r="C3" s="5" t="n">
        <v>2670914</v>
      </c>
    </row>
    <row r="4">
      <c r="A4" s="4" t="inlineStr">
        <is>
          <t>Accrued compensation</t>
        </is>
      </c>
      <c r="B4" s="6" t="n">
        <v>315122</v>
      </c>
      <c r="C4" s="6" t="n">
        <v>136127</v>
      </c>
    </row>
    <row r="5">
      <c r="A5" s="4" t="inlineStr">
        <is>
          <t>Net operating loss carryforward-Federal</t>
        </is>
      </c>
      <c r="B5" s="6" t="n">
        <v>640663</v>
      </c>
      <c r="C5" s="6" t="n">
        <v>222754</v>
      </c>
    </row>
    <row r="6">
      <c r="A6" s="4" t="inlineStr">
        <is>
          <t>Net operating loss carryforward-State</t>
        </is>
      </c>
      <c r="B6" s="6" t="n">
        <v>118160</v>
      </c>
      <c r="C6" s="6" t="n">
        <v>34918</v>
      </c>
    </row>
    <row r="7">
      <c r="A7" s="4" t="inlineStr">
        <is>
          <t>Other</t>
        </is>
      </c>
      <c r="B7" s="6" t="n">
        <v>177</v>
      </c>
      <c r="C7" s="6" t="n">
        <v>177</v>
      </c>
    </row>
    <row r="8">
      <c r="A8" s="4" t="inlineStr">
        <is>
          <t>Total deferred tax assets:</t>
        </is>
      </c>
      <c r="B8" s="6" t="n">
        <v>6258362</v>
      </c>
      <c r="C8" s="6" t="n">
        <v>3064890</v>
      </c>
    </row>
    <row r="9">
      <c r="A9" s="3" t="inlineStr">
        <is>
          <t>Deferred Tax Liabilities:</t>
        </is>
      </c>
    </row>
    <row r="10">
      <c r="A10" s="4" t="inlineStr">
        <is>
          <t>Property and equipment</t>
        </is>
      </c>
      <c r="B10" s="6" t="n">
        <v>92535</v>
      </c>
      <c r="C10" s="6" t="n">
        <v>66650</v>
      </c>
    </row>
    <row r="11">
      <c r="A11" s="4" t="inlineStr">
        <is>
          <t>Total deferred tax liabilities:</t>
        </is>
      </c>
      <c r="B11" s="6" t="n">
        <v>92535</v>
      </c>
      <c r="C11" s="6" t="n">
        <v>66650</v>
      </c>
    </row>
    <row r="12">
      <c r="A12" s="4" t="inlineStr">
        <is>
          <t>Valuation Allowance</t>
        </is>
      </c>
      <c r="B12" s="6" t="n">
        <v>-6165827</v>
      </c>
      <c r="C12" s="6" t="n">
        <v>-2998240</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 width="14" customWidth="1" min="5" max="5"/>
  </cols>
  <sheetData>
    <row r="1">
      <c r="A1" s="1" t="inlineStr">
        <is>
          <t>INCOME TAXES (Details Narrative) - USD ($)</t>
        </is>
      </c>
      <c r="B1" s="2" t="inlineStr">
        <is>
          <t>9 Months Ended</t>
        </is>
      </c>
      <c r="C1" s="2" t="inlineStr">
        <is>
          <t>12 Months Ended</t>
        </is>
      </c>
    </row>
    <row r="2">
      <c r="B2" s="2" t="inlineStr">
        <is>
          <t>Jul. 31, 2021</t>
        </is>
      </c>
      <c r="C2" s="2" t="inlineStr">
        <is>
          <t>Oct. 31, 2020</t>
        </is>
      </c>
      <c r="D2" s="2" t="inlineStr">
        <is>
          <t>Oct. 31, 2019</t>
        </is>
      </c>
      <c r="E2" s="2" t="inlineStr">
        <is>
          <t>Oct. 31, 2011</t>
        </is>
      </c>
    </row>
    <row r="3">
      <c r="A3" s="3" t="inlineStr">
        <is>
          <t>Income Tax Disclosure [Abstract]</t>
        </is>
      </c>
    </row>
    <row r="4">
      <c r="A4" s="4" t="inlineStr">
        <is>
          <t>Statutory income tax rate</t>
        </is>
      </c>
      <c r="C4" s="4" t="inlineStr">
        <is>
          <t>21.00%</t>
        </is>
      </c>
      <c r="D4" s="4" t="inlineStr">
        <is>
          <t>21.00%</t>
        </is>
      </c>
    </row>
    <row r="5">
      <c r="A5" s="4" t="inlineStr">
        <is>
          <t>Net operating loss carryforward</t>
        </is>
      </c>
      <c r="C5" s="5" t="n">
        <v>3050776</v>
      </c>
    </row>
    <row r="6">
      <c r="A6" s="4" t="inlineStr">
        <is>
          <t>Penalties</t>
        </is>
      </c>
      <c r="B6" s="5" t="n">
        <v>90000</v>
      </c>
      <c r="C6" s="6" t="n">
        <v>90000</v>
      </c>
      <c r="E6" s="5" t="n">
        <v>20000</v>
      </c>
    </row>
    <row r="7">
      <c r="A7" s="4" t="inlineStr">
        <is>
          <t>Accrued tax penalties</t>
        </is>
      </c>
      <c r="B7" s="5" t="n">
        <v>83684</v>
      </c>
      <c r="C7" s="5" t="n">
        <v>700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80" customWidth="1" min="2" max="2"/>
    <col width="13" customWidth="1" min="3" max="3"/>
    <col width="16" customWidth="1" min="4" max="4"/>
    <col width="13" customWidth="1" min="5" max="5"/>
  </cols>
  <sheetData>
    <row r="1">
      <c r="A1" s="1" t="inlineStr">
        <is>
          <t>CAPITAL STOCK (Details - Minimum pre-Transaction price per share) - $ / shares</t>
        </is>
      </c>
      <c r="B1" s="2" t="inlineStr">
        <is>
          <t>9 Months Ended</t>
        </is>
      </c>
      <c r="D1" s="2" t="inlineStr">
        <is>
          <t>12 Months Ended</t>
        </is>
      </c>
    </row>
    <row r="2">
      <c r="B2" s="2" t="inlineStr">
        <is>
          <t>Jul. 31, 2021</t>
        </is>
      </c>
      <c r="D2" s="2" t="inlineStr">
        <is>
          <t>Oct. 31, 2020</t>
        </is>
      </c>
    </row>
    <row r="3">
      <c r="A3" s="4" t="inlineStr">
        <is>
          <t>N 0. 22 [Member]</t>
        </is>
      </c>
    </row>
    <row r="4">
      <c r="A4" s="3" t="inlineStr">
        <is>
          <t>Share-based Payment Arrangement, Option, Exercise Price Range [Line Items]</t>
        </is>
      </c>
    </row>
    <row r="5">
      <c r="A5" s="4" t="inlineStr">
        <is>
          <t>Pre-transaction price per share valuation</t>
        </is>
      </c>
      <c r="B5" s="8" t="n">
        <v>0.22</v>
      </c>
      <c r="C5" s="4" t="inlineStr">
        <is>
          <t>[1]</t>
        </is>
      </c>
      <c r="D5" s="8" t="n">
        <v>0.22</v>
      </c>
      <c r="E5" s="4" t="inlineStr">
        <is>
          <t>[2]</t>
        </is>
      </c>
    </row>
    <row r="6">
      <c r="A6" s="4" t="inlineStr">
        <is>
          <t>Executive bonus shares issued</t>
        </is>
      </c>
      <c r="B6" s="6" t="n">
        <v>40000000</v>
      </c>
      <c r="C6" s="4" t="inlineStr">
        <is>
          <t>[3]</t>
        </is>
      </c>
      <c r="D6" s="6" t="n">
        <v>40000000</v>
      </c>
      <c r="E6" s="4" t="inlineStr">
        <is>
          <t>[4]</t>
        </is>
      </c>
    </row>
    <row r="7">
      <c r="A7" s="4" t="inlineStr">
        <is>
          <t>Non-executive board bonus shares issued</t>
        </is>
      </c>
      <c r="B7" s="6" t="n">
        <v>2000000</v>
      </c>
      <c r="C7" s="4" t="inlineStr">
        <is>
          <t>[3]</t>
        </is>
      </c>
      <c r="D7" s="6" t="n">
        <v>2000000</v>
      </c>
      <c r="E7" s="4" t="inlineStr">
        <is>
          <t>[5]</t>
        </is>
      </c>
    </row>
    <row r="8">
      <c r="A8" s="4" t="inlineStr">
        <is>
          <t>N 0. 34 [Member]</t>
        </is>
      </c>
    </row>
    <row r="9">
      <c r="A9" s="3" t="inlineStr">
        <is>
          <t>Share-based Payment Arrangement, Option, Exercise Price Range [Line Items]</t>
        </is>
      </c>
    </row>
    <row r="10">
      <c r="A10" s="4" t="inlineStr">
        <is>
          <t>Pre-transaction price per share valuation</t>
        </is>
      </c>
      <c r="B10" s="8" t="n">
        <v>0.34</v>
      </c>
      <c r="C10" s="4" t="inlineStr">
        <is>
          <t>[1]</t>
        </is>
      </c>
      <c r="D10" s="8" t="n">
        <v>0.34</v>
      </c>
      <c r="E10" s="4" t="inlineStr">
        <is>
          <t>[2]</t>
        </is>
      </c>
    </row>
    <row r="11">
      <c r="A11" s="4" t="inlineStr">
        <is>
          <t>Executive bonus shares issued</t>
        </is>
      </c>
      <c r="B11" s="6" t="n">
        <v>60000000</v>
      </c>
      <c r="C11" s="4" t="inlineStr">
        <is>
          <t>[3]</t>
        </is>
      </c>
      <c r="D11" s="6" t="n">
        <v>60000000</v>
      </c>
      <c r="E11" s="4" t="inlineStr">
        <is>
          <t>[4]</t>
        </is>
      </c>
    </row>
    <row r="12">
      <c r="A12" s="4" t="inlineStr">
        <is>
          <t>Non-executive board bonus shares issued</t>
        </is>
      </c>
      <c r="B12" s="6" t="n">
        <v>3000000</v>
      </c>
      <c r="C12" s="4" t="inlineStr">
        <is>
          <t>[3]</t>
        </is>
      </c>
      <c r="D12" s="6" t="n">
        <v>3000000</v>
      </c>
      <c r="E12" s="4" t="inlineStr">
        <is>
          <t>[5]</t>
        </is>
      </c>
    </row>
    <row r="13">
      <c r="A13" s="4" t="inlineStr">
        <is>
          <t>N 0. 45 [Member]</t>
        </is>
      </c>
    </row>
    <row r="14">
      <c r="A14" s="3" t="inlineStr">
        <is>
          <t>Share-based Payment Arrangement, Option, Exercise Price Range [Line Items]</t>
        </is>
      </c>
    </row>
    <row r="15">
      <c r="A15" s="4" t="inlineStr">
        <is>
          <t>Pre-transaction price per share valuation</t>
        </is>
      </c>
      <c r="B15" s="8" t="n">
        <v>0.45</v>
      </c>
      <c r="C15" s="4" t="inlineStr">
        <is>
          <t>[1]</t>
        </is>
      </c>
      <c r="D15" s="8" t="n">
        <v>0.45</v>
      </c>
      <c r="E15" s="4" t="inlineStr">
        <is>
          <t>[2]</t>
        </is>
      </c>
    </row>
    <row r="16">
      <c r="A16" s="4" t="inlineStr">
        <is>
          <t>Executive bonus shares issued</t>
        </is>
      </c>
      <c r="B16" s="6" t="n">
        <v>80000000</v>
      </c>
      <c r="C16" s="4" t="inlineStr">
        <is>
          <t>[3]</t>
        </is>
      </c>
      <c r="D16" s="6" t="n">
        <v>80000000</v>
      </c>
      <c r="E16" s="4" t="inlineStr">
        <is>
          <t>[4]</t>
        </is>
      </c>
    </row>
    <row r="17">
      <c r="A17" s="4" t="inlineStr">
        <is>
          <t>Non-executive board bonus shares issued</t>
        </is>
      </c>
      <c r="B17" s="6" t="n">
        <v>4000000</v>
      </c>
      <c r="C17" s="4" t="inlineStr">
        <is>
          <t>[3]</t>
        </is>
      </c>
      <c r="D17" s="6" t="n">
        <v>4000000</v>
      </c>
      <c r="E17" s="4" t="inlineStr">
        <is>
          <t>[5]</t>
        </is>
      </c>
    </row>
    <row r="18">
      <c r="A18" s="4" t="inlineStr">
        <is>
          <t>N 0. 54 [Member]</t>
        </is>
      </c>
    </row>
    <row r="19">
      <c r="A19" s="3" t="inlineStr">
        <is>
          <t>Share-based Payment Arrangement, Option, Exercise Price Range [Line Items]</t>
        </is>
      </c>
    </row>
    <row r="20">
      <c r="A20" s="4" t="inlineStr">
        <is>
          <t>Pre-transaction price per share valuation</t>
        </is>
      </c>
      <c r="B20" s="8" t="n">
        <v>0.54</v>
      </c>
      <c r="C20" s="4" t="inlineStr">
        <is>
          <t>[1]</t>
        </is>
      </c>
      <c r="D20" s="8" t="n">
        <v>0.54</v>
      </c>
      <c r="E20" s="4" t="inlineStr">
        <is>
          <t>[2]</t>
        </is>
      </c>
    </row>
    <row r="21">
      <c r="A21" s="4" t="inlineStr">
        <is>
          <t>Executive bonus shares issued</t>
        </is>
      </c>
      <c r="B21" s="6" t="n">
        <v>100000000</v>
      </c>
      <c r="C21" s="4" t="inlineStr">
        <is>
          <t>[3]</t>
        </is>
      </c>
      <c r="D21" s="6" t="n">
        <v>100000000</v>
      </c>
      <c r="E21" s="4" t="inlineStr">
        <is>
          <t>[4]</t>
        </is>
      </c>
    </row>
    <row r="22">
      <c r="A22" s="4" t="inlineStr">
        <is>
          <t>Non-executive board bonus shares issued</t>
        </is>
      </c>
      <c r="B22" s="6" t="n">
        <v>5000000</v>
      </c>
      <c r="C22" s="4" t="inlineStr">
        <is>
          <t>[3]</t>
        </is>
      </c>
      <c r="D22" s="6" t="n">
        <v>5000000</v>
      </c>
      <c r="E22" s="4" t="inlineStr">
        <is>
          <t>[5]</t>
        </is>
      </c>
    </row>
    <row r="23"/>
    <row r="24">
      <c r="A24" s="4" t="inlineStr">
        <is>
          <t>[1]</t>
        </is>
      </c>
      <c r="B24" s="4" t="inlineStr">
        <is>
          <t>proforma
                                         for issuance of all shares to be issued pursuant to the MCPP and other in the money contingent
                                         share issuances</t>
        </is>
      </c>
    </row>
    <row r="25">
      <c r="A25" s="4" t="inlineStr">
        <is>
          <t>[2]</t>
        </is>
      </c>
      <c r="B25" s="4" t="inlineStr">
        <is>
          <t>proforma
                                         for issuance of all shares to be issued pursuant to the MCPP and other in the money contingent
                                         share issuances</t>
        </is>
      </c>
    </row>
    <row r="26">
      <c r="A26" s="4" t="inlineStr">
        <is>
          <t>[3]</t>
        </is>
      </c>
      <c r="B26" s="4" t="inlineStr">
        <is>
          <t>per
                                         each executive consisting of Albert Mitrani, Dr. Mari Mitrani, Ian Bothwell, and Dr.
                                         George Shapiro</t>
        </is>
      </c>
    </row>
    <row r="27">
      <c r="A27" s="4" t="inlineStr">
        <is>
          <t>[4]</t>
        </is>
      </c>
      <c r="B27" s="4" t="inlineStr">
        <is>
          <t>per
                                         each executive consisting of Albert Mitrani, Dr. Mari Mitrani, Ian Bothwell, and Dr.
                                         George Shapiro</t>
        </is>
      </c>
    </row>
    <row r="28">
      <c r="A28" s="4" t="inlineStr">
        <is>
          <t>[5]</t>
        </is>
      </c>
      <c r="B28" s="4" t="inlineStr">
        <is>
          <t>per
                                         each non-executive Board member consisting of Dr. Allen Meglin and Michael Carbonara</t>
        </is>
      </c>
    </row>
  </sheetData>
  <mergeCells count="11">
    <mergeCell ref="A1:A2"/>
    <mergeCell ref="B1:C1"/>
    <mergeCell ref="D1:E1"/>
    <mergeCell ref="B2:C2"/>
    <mergeCell ref="D2:E2"/>
    <mergeCell ref="A23:E23"/>
    <mergeCell ref="B24:E24"/>
    <mergeCell ref="B25:E25"/>
    <mergeCell ref="B26:E26"/>
    <mergeCell ref="B27:E27"/>
    <mergeCell ref="B28:E2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APITAL STOCK (Details - Debt and/or equity financings) - USD ($)</t>
        </is>
      </c>
      <c r="B1" s="2" t="inlineStr">
        <is>
          <t>9 Months Ended</t>
        </is>
      </c>
      <c r="C1" s="2" t="inlineStr">
        <is>
          <t>12 Months Ended</t>
        </is>
      </c>
    </row>
    <row r="2">
      <c r="B2" s="2" t="inlineStr">
        <is>
          <t>Jul. 31, 2021</t>
        </is>
      </c>
      <c r="C2" s="2" t="inlineStr">
        <is>
          <t>Oct. 31, 2020</t>
        </is>
      </c>
    </row>
    <row r="3">
      <c r="A3" s="4" t="inlineStr">
        <is>
          <t>Range 1 [Member]</t>
        </is>
      </c>
    </row>
    <row r="4">
      <c r="A4" s="3" t="inlineStr">
        <is>
          <t>Share-based Payment Arrangement, Option, Exercise Price Range [Line Items]</t>
        </is>
      </c>
    </row>
    <row r="5">
      <c r="A5" s="4" t="inlineStr">
        <is>
          <t>Aggregate funding amount, minimum</t>
        </is>
      </c>
      <c r="B5" s="5" t="n">
        <v>2500000</v>
      </c>
      <c r="C5" s="5" t="n">
        <v>2500000</v>
      </c>
    </row>
    <row r="6">
      <c r="A6" s="4" t="inlineStr">
        <is>
          <t>Aggregate funding amount, maximum</t>
        </is>
      </c>
      <c r="B6" s="5" t="n">
        <v>5000000</v>
      </c>
      <c r="C6" s="5" t="n">
        <v>5000000</v>
      </c>
    </row>
    <row r="7">
      <c r="A7" s="4" t="inlineStr">
        <is>
          <t>Shares</t>
        </is>
      </c>
      <c r="B7" s="6" t="n">
        <v>5000000</v>
      </c>
      <c r="C7" s="6" t="n">
        <v>5000000</v>
      </c>
    </row>
    <row r="8">
      <c r="A8" s="4" t="inlineStr">
        <is>
          <t>Range 2 [Member]</t>
        </is>
      </c>
    </row>
    <row r="9">
      <c r="A9" s="3" t="inlineStr">
        <is>
          <t>Share-based Payment Arrangement, Option, Exercise Price Range [Line Items]</t>
        </is>
      </c>
    </row>
    <row r="10">
      <c r="A10" s="4" t="inlineStr">
        <is>
          <t>Aggregate funding amount, minimum</t>
        </is>
      </c>
      <c r="B10" s="5" t="n">
        <v>5000001</v>
      </c>
      <c r="C10" s="5" t="n">
        <v>5000001</v>
      </c>
    </row>
    <row r="11">
      <c r="A11" s="4" t="inlineStr">
        <is>
          <t>Aggregate funding amount, maximum</t>
        </is>
      </c>
      <c r="B11" s="5" t="n">
        <v>10000000</v>
      </c>
      <c r="C11" s="5" t="n">
        <v>10000000</v>
      </c>
    </row>
    <row r="12">
      <c r="A12" s="4" t="inlineStr">
        <is>
          <t>Shares</t>
        </is>
      </c>
      <c r="B12" s="6" t="n">
        <v>10000000</v>
      </c>
      <c r="C12" s="6" t="n">
        <v>10000000</v>
      </c>
    </row>
    <row r="13">
      <c r="A13" s="4" t="inlineStr">
        <is>
          <t>Range 3 [Member]</t>
        </is>
      </c>
    </row>
    <row r="14">
      <c r="A14" s="3" t="inlineStr">
        <is>
          <t>Share-based Payment Arrangement, Option, Exercise Price Range [Line Items]</t>
        </is>
      </c>
    </row>
    <row r="15">
      <c r="A15" s="4" t="inlineStr">
        <is>
          <t>Aggregate funding amount, minimum</t>
        </is>
      </c>
      <c r="B15" s="5" t="n">
        <v>10000001</v>
      </c>
      <c r="C15" s="5" t="n">
        <v>10000001</v>
      </c>
    </row>
    <row r="16">
      <c r="A16" s="4" t="inlineStr">
        <is>
          <t>Aggregate funding amount, maximum</t>
        </is>
      </c>
      <c r="B16" s="5" t="n">
        <v>30000000</v>
      </c>
      <c r="C16" s="5" t="n">
        <v>30000000</v>
      </c>
    </row>
    <row r="17">
      <c r="A17" s="4" t="inlineStr">
        <is>
          <t>Shares</t>
        </is>
      </c>
      <c r="B17" s="6" t="n">
        <v>30000000</v>
      </c>
      <c r="C17" s="6" t="n">
        <v>3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63" customWidth="1" min="5" max="5"/>
    <col width="33" customWidth="1" min="6" max="6"/>
    <col width="13" customWidth="1" min="7" max="7"/>
  </cols>
  <sheetData>
    <row r="1">
      <c r="A1" s="1" t="inlineStr">
        <is>
          <t>CONSOLIDATED CHANGES TO STOCKHOLDER'S DEFICIT (Unaudited) - USD ($)</t>
        </is>
      </c>
      <c r="B1" s="2" t="inlineStr">
        <is>
          <t>Common Stock [Member]</t>
        </is>
      </c>
      <c r="C1" s="2" t="inlineStr">
        <is>
          <t>Additional Paid-in Capital [Member]</t>
        </is>
      </c>
      <c r="D1" s="2" t="inlineStr">
        <is>
          <t>Retained Earnings [Member]</t>
        </is>
      </c>
      <c r="E1" s="2" t="inlineStr">
        <is>
          <t>Total Stockholders Deficit Attributable To Organicell [Member]</t>
        </is>
      </c>
      <c r="F1" s="2" t="inlineStr">
        <is>
          <t>Noncontrolling Interest [Member]</t>
        </is>
      </c>
      <c r="G1" s="2" t="inlineStr">
        <is>
          <t>Total</t>
        </is>
      </c>
    </row>
    <row r="2">
      <c r="A2" s="4" t="inlineStr">
        <is>
          <t>Beginning balance, value at Oct. 31, 2018</t>
        </is>
      </c>
      <c r="B2" s="5" t="n">
        <v>436490</v>
      </c>
      <c r="C2" s="5" t="n">
        <v>12853608</v>
      </c>
      <c r="D2" s="5" t="n">
        <v>-14547901</v>
      </c>
      <c r="E2" s="5" t="n">
        <v>-1257803</v>
      </c>
      <c r="F2" s="5" t="n">
        <v>42977</v>
      </c>
      <c r="G2" s="5" t="n">
        <v>-1214826</v>
      </c>
    </row>
    <row r="3">
      <c r="A3" s="4" t="inlineStr">
        <is>
          <t>Beginning,balance shares at Oct. 31, 2018</t>
        </is>
      </c>
      <c r="B3" s="6" t="n">
        <v>436490110</v>
      </c>
    </row>
    <row r="4">
      <c r="A4" s="4" t="inlineStr">
        <is>
          <t>Sale of common stock</t>
        </is>
      </c>
      <c r="B4" s="5" t="n">
        <v>20352</v>
      </c>
      <c r="C4" s="6" t="n">
        <v>439148</v>
      </c>
      <c r="E4" s="6" t="n">
        <v>459500</v>
      </c>
      <c r="G4" s="6" t="n">
        <v>459500</v>
      </c>
    </row>
    <row r="5">
      <c r="A5" s="4" t="inlineStr">
        <is>
          <t>Sale of common stock, shares</t>
        </is>
      </c>
      <c r="B5" s="6" t="n">
        <v>20352000</v>
      </c>
    </row>
    <row r="6">
      <c r="A6" s="4" t="inlineStr">
        <is>
          <t>Exchange of debt</t>
        </is>
      </c>
      <c r="B6" s="5" t="n">
        <v>7620</v>
      </c>
      <c r="C6" s="6" t="n">
        <v>196044</v>
      </c>
      <c r="D6" s="4" t="inlineStr">
        <is>
          <t xml:space="preserve"> </t>
        </is>
      </c>
      <c r="E6" s="6" t="n">
        <v>203664</v>
      </c>
      <c r="F6" s="4" t="inlineStr">
        <is>
          <t xml:space="preserve"> </t>
        </is>
      </c>
      <c r="G6" s="6" t="n">
        <v>203664</v>
      </c>
    </row>
    <row r="7">
      <c r="A7" s="4" t="inlineStr">
        <is>
          <t>Exchange of debt obligations, shares</t>
        </is>
      </c>
      <c r="B7" s="6" t="n">
        <v>7619695</v>
      </c>
    </row>
    <row r="8">
      <c r="A8" s="4" t="inlineStr">
        <is>
          <t>Stock based compensation</t>
        </is>
      </c>
      <c r="B8" s="5" t="n">
        <v>31675</v>
      </c>
      <c r="C8" s="6" t="n">
        <v>695737</v>
      </c>
      <c r="D8" s="4" t="inlineStr">
        <is>
          <t xml:space="preserve"> </t>
        </is>
      </c>
      <c r="E8" s="6" t="n">
        <v>727412</v>
      </c>
      <c r="F8" s="4" t="inlineStr">
        <is>
          <t xml:space="preserve"> </t>
        </is>
      </c>
      <c r="G8" s="6" t="n">
        <v>727412</v>
      </c>
    </row>
    <row r="9">
      <c r="A9" s="4" t="inlineStr">
        <is>
          <t>Stock-based compensation, shares</t>
        </is>
      </c>
      <c r="B9" s="6" t="n">
        <v>31675000</v>
      </c>
    </row>
    <row r="10">
      <c r="A10" s="4" t="inlineStr">
        <is>
          <t>Acquisition of non-controlling interests</t>
        </is>
      </c>
      <c r="B10" s="5" t="n">
        <v>6800</v>
      </c>
      <c r="C10" s="6" t="n">
        <v>35199</v>
      </c>
      <c r="D10" s="4" t="inlineStr">
        <is>
          <t xml:space="preserve"> </t>
        </is>
      </c>
      <c r="E10" s="6" t="n">
        <v>41999</v>
      </c>
      <c r="F10" s="6" t="n">
        <v>-41999</v>
      </c>
      <c r="G10" s="4" t="inlineStr">
        <is>
          <t xml:space="preserve"> </t>
        </is>
      </c>
    </row>
    <row r="11">
      <c r="A11" s="4" t="inlineStr">
        <is>
          <t>Acquisition of non-controlling interest, shares</t>
        </is>
      </c>
      <c r="B11" s="6" t="n">
        <v>6800000</v>
      </c>
    </row>
    <row r="12">
      <c r="A12" s="4" t="inlineStr">
        <is>
          <t>Net loss</t>
        </is>
      </c>
      <c r="B12" s="4" t="inlineStr">
        <is>
          <t xml:space="preserve"> </t>
        </is>
      </c>
      <c r="C12" s="4" t="inlineStr">
        <is>
          <t xml:space="preserve"> </t>
        </is>
      </c>
      <c r="D12" s="6" t="n">
        <v>-1737321</v>
      </c>
      <c r="E12" s="6" t="n">
        <v>-1737321</v>
      </c>
      <c r="F12" s="6" t="n">
        <v>-978</v>
      </c>
      <c r="G12" s="6" t="n">
        <v>-1738299</v>
      </c>
    </row>
    <row r="13">
      <c r="A13" s="4" t="inlineStr">
        <is>
          <t>Ending balance, value at Oct. 31, 2019</t>
        </is>
      </c>
      <c r="B13" s="5" t="n">
        <v>502937</v>
      </c>
      <c r="C13" s="6" t="n">
        <v>14219736</v>
      </c>
      <c r="D13" s="6" t="n">
        <v>-16285222</v>
      </c>
      <c r="E13" s="6" t="n">
        <v>-1562549</v>
      </c>
      <c r="F13" s="4" t="inlineStr">
        <is>
          <t xml:space="preserve"> </t>
        </is>
      </c>
      <c r="G13" s="6" t="n">
        <v>-1562549</v>
      </c>
    </row>
    <row r="14">
      <c r="A14" s="4" t="inlineStr">
        <is>
          <t>Ending,balance shares at Oct. 31, 2019</t>
        </is>
      </c>
      <c r="B14" s="6" t="n">
        <v>502936805</v>
      </c>
    </row>
    <row r="15">
      <c r="A15" s="4" t="inlineStr">
        <is>
          <t>Sale of common stock</t>
        </is>
      </c>
      <c r="B15" s="5" t="n">
        <v>45467</v>
      </c>
      <c r="C15" s="6" t="n">
        <v>980533</v>
      </c>
      <c r="D15" s="4" t="inlineStr">
        <is>
          <t xml:space="preserve"> </t>
        </is>
      </c>
      <c r="G15" s="6" t="n">
        <v>1026000</v>
      </c>
    </row>
    <row r="16">
      <c r="A16" s="4" t="inlineStr">
        <is>
          <t>Sale of common stock, shares</t>
        </is>
      </c>
      <c r="B16" s="6" t="n">
        <v>45466661</v>
      </c>
    </row>
    <row r="17">
      <c r="A17" s="4" t="inlineStr">
        <is>
          <t>Conversion of debt and accrued interest</t>
        </is>
      </c>
      <c r="B17" s="5" t="n">
        <v>40000</v>
      </c>
      <c r="C17" s="6" t="n">
        <v>559400</v>
      </c>
      <c r="D17" s="4" t="inlineStr">
        <is>
          <t xml:space="preserve"> </t>
        </is>
      </c>
      <c r="G17" s="6" t="n">
        <v>599400</v>
      </c>
    </row>
    <row r="18">
      <c r="A18" s="4" t="inlineStr">
        <is>
          <t>Conversion of debt and accrued interest, Shares</t>
        </is>
      </c>
      <c r="B18" s="6" t="n">
        <v>40000000</v>
      </c>
    </row>
    <row r="19">
      <c r="A19" s="4" t="inlineStr">
        <is>
          <t>Stock based compensation</t>
        </is>
      </c>
      <c r="B19" s="5" t="n">
        <v>181036</v>
      </c>
      <c r="C19" s="6" t="n">
        <v>5287931</v>
      </c>
      <c r="D19" s="4" t="inlineStr">
        <is>
          <t xml:space="preserve"> </t>
        </is>
      </c>
      <c r="G19" s="6" t="n">
        <v>5468967</v>
      </c>
    </row>
    <row r="20">
      <c r="A20" s="4" t="inlineStr">
        <is>
          <t>Stock-based compensation, shares</t>
        </is>
      </c>
      <c r="B20" s="6" t="n">
        <v>181036808</v>
      </c>
    </row>
    <row r="21">
      <c r="A21" s="4" t="inlineStr">
        <is>
          <t>Net loss</t>
        </is>
      </c>
      <c r="B21" s="4" t="inlineStr">
        <is>
          <t xml:space="preserve"> </t>
        </is>
      </c>
      <c r="C21" s="4" t="inlineStr">
        <is>
          <t xml:space="preserve"> </t>
        </is>
      </c>
      <c r="D21" s="6" t="n">
        <v>-7418164</v>
      </c>
      <c r="G21" s="6" t="n">
        <v>-7418164</v>
      </c>
    </row>
    <row r="22">
      <c r="A22" s="4" t="inlineStr">
        <is>
          <t>Ending balance, value at Jul. 31, 2020</t>
        </is>
      </c>
      <c r="B22" s="5" t="n">
        <v>769440</v>
      </c>
      <c r="C22" s="6" t="n">
        <v>21047600</v>
      </c>
      <c r="D22" s="6" t="n">
        <v>-23703386</v>
      </c>
      <c r="G22" s="6" t="n">
        <v>-1886346</v>
      </c>
    </row>
    <row r="23">
      <c r="A23" s="4" t="inlineStr">
        <is>
          <t>Ending,balance shares at Jul. 31, 2020</t>
        </is>
      </c>
      <c r="B23" s="6" t="n">
        <v>769440274</v>
      </c>
    </row>
    <row r="24">
      <c r="A24" s="4" t="inlineStr">
        <is>
          <t>Beginning balance, value at Oct. 31, 2019</t>
        </is>
      </c>
      <c r="B24" s="5" t="n">
        <v>502937</v>
      </c>
      <c r="C24" s="6" t="n">
        <v>14219736</v>
      </c>
      <c r="D24" s="6" t="n">
        <v>-16285222</v>
      </c>
      <c r="E24" s="6" t="n">
        <v>-1562549</v>
      </c>
      <c r="F24" s="4" t="inlineStr">
        <is>
          <t xml:space="preserve"> </t>
        </is>
      </c>
      <c r="G24" s="6" t="n">
        <v>-1562549</v>
      </c>
    </row>
    <row r="25">
      <c r="A25" s="4" t="inlineStr">
        <is>
          <t>Beginning,balance shares at Oct. 31, 2019</t>
        </is>
      </c>
      <c r="B25" s="6" t="n">
        <v>502936805</v>
      </c>
    </row>
    <row r="26">
      <c r="A26" s="4" t="inlineStr">
        <is>
          <t>Sale of common stock</t>
        </is>
      </c>
      <c r="B26" s="5" t="n">
        <v>65454</v>
      </c>
      <c r="C26" s="6" t="n">
        <v>2129867</v>
      </c>
      <c r="D26" s="4" t="inlineStr">
        <is>
          <t xml:space="preserve"> </t>
        </is>
      </c>
      <c r="E26" s="6" t="n">
        <v>2195321</v>
      </c>
      <c r="G26" s="6" t="n">
        <v>2195321</v>
      </c>
    </row>
    <row r="27">
      <c r="A27" s="4" t="inlineStr">
        <is>
          <t>Sale of common stock, shares</t>
        </is>
      </c>
      <c r="B27" s="6" t="n">
        <v>65454170</v>
      </c>
    </row>
    <row r="28">
      <c r="A28" s="4" t="inlineStr">
        <is>
          <t>Conversion of debt and accrued interest</t>
        </is>
      </c>
      <c r="B28" s="5" t="n">
        <v>40000</v>
      </c>
      <c r="C28" s="6" t="n">
        <v>559400</v>
      </c>
      <c r="D28" s="4" t="inlineStr">
        <is>
          <t xml:space="preserve"> </t>
        </is>
      </c>
      <c r="E28" s="6" t="n">
        <v>599400</v>
      </c>
      <c r="G28" s="6" t="n">
        <v>599400</v>
      </c>
    </row>
    <row r="29">
      <c r="A29" s="4" t="inlineStr">
        <is>
          <t>Conversion of debt and accrued interest, Shares</t>
        </is>
      </c>
      <c r="B29" s="6" t="n">
        <v>40000000</v>
      </c>
    </row>
    <row r="30">
      <c r="A30" s="4" t="inlineStr">
        <is>
          <t>Exchange of debt</t>
        </is>
      </c>
      <c r="B30" s="5" t="n">
        <v>160</v>
      </c>
      <c r="C30" s="6" t="n">
        <v>44320</v>
      </c>
      <c r="D30" s="4" t="inlineStr">
        <is>
          <t xml:space="preserve"> </t>
        </is>
      </c>
      <c r="E30" s="6" t="n">
        <v>44480</v>
      </c>
      <c r="G30" s="6" t="n">
        <v>44480</v>
      </c>
    </row>
    <row r="31">
      <c r="A31" s="4" t="inlineStr">
        <is>
          <t>Exchange of debt obligations, shares</t>
        </is>
      </c>
      <c r="B31" s="6" t="n">
        <v>160000</v>
      </c>
    </row>
    <row r="32">
      <c r="A32" s="4" t="inlineStr">
        <is>
          <t>Stock based compensation</t>
        </is>
      </c>
      <c r="B32" s="5" t="n">
        <v>331392</v>
      </c>
      <c r="C32" s="6" t="n">
        <v>9583107</v>
      </c>
      <c r="D32" s="4" t="inlineStr">
        <is>
          <t xml:space="preserve"> </t>
        </is>
      </c>
      <c r="E32" s="6" t="n">
        <v>9914499</v>
      </c>
      <c r="G32" s="6" t="n">
        <v>9914499</v>
      </c>
    </row>
    <row r="33">
      <c r="A33" s="4" t="inlineStr">
        <is>
          <t>Stock-based compensation, shares</t>
        </is>
      </c>
      <c r="B33" s="6" t="n">
        <v>331391808</v>
      </c>
    </row>
    <row r="34">
      <c r="A34" s="4" t="inlineStr">
        <is>
          <t>Net loss</t>
        </is>
      </c>
      <c r="B34" s="4" t="inlineStr">
        <is>
          <t xml:space="preserve"> </t>
        </is>
      </c>
      <c r="C34" s="4" t="inlineStr">
        <is>
          <t xml:space="preserve"> </t>
        </is>
      </c>
      <c r="D34" s="6" t="n">
        <v>-12582967</v>
      </c>
      <c r="E34" s="6" t="n">
        <v>-12582967</v>
      </c>
      <c r="F34" s="4" t="inlineStr">
        <is>
          <t xml:space="preserve"> </t>
        </is>
      </c>
      <c r="G34" s="6" t="n">
        <v>-12582967</v>
      </c>
    </row>
    <row r="35">
      <c r="A35" s="4" t="inlineStr">
        <is>
          <t>Ending balance, value at Oct. 31, 2020</t>
        </is>
      </c>
      <c r="B35" s="5" t="n">
        <v>939943</v>
      </c>
      <c r="C35" s="6" t="n">
        <v>26536430</v>
      </c>
      <c r="D35" s="6" t="n">
        <v>-28868189</v>
      </c>
      <c r="E35" s="5" t="n">
        <v>-1391816</v>
      </c>
      <c r="F35" s="4" t="inlineStr">
        <is>
          <t xml:space="preserve"> </t>
        </is>
      </c>
      <c r="G35" s="6" t="n">
        <v>-1391816</v>
      </c>
    </row>
    <row r="36">
      <c r="A36" s="4" t="inlineStr">
        <is>
          <t>Ending,balance shares at Oct. 31, 2020</t>
        </is>
      </c>
      <c r="B36" s="6" t="n">
        <v>939942783</v>
      </c>
    </row>
    <row r="37">
      <c r="A37" s="4" t="inlineStr">
        <is>
          <t>Sale of common stock</t>
        </is>
      </c>
      <c r="B37" s="5" t="n">
        <v>42266</v>
      </c>
      <c r="C37" s="6" t="n">
        <v>2215004</v>
      </c>
      <c r="D37" s="4" t="inlineStr">
        <is>
          <t xml:space="preserve"> </t>
        </is>
      </c>
      <c r="G37" s="6" t="n">
        <v>2257270</v>
      </c>
    </row>
    <row r="38">
      <c r="A38" s="4" t="inlineStr">
        <is>
          <t>Sale of common stock, shares</t>
        </is>
      </c>
      <c r="B38" s="6" t="n">
        <v>42266234</v>
      </c>
    </row>
    <row r="39">
      <c r="A39" s="4" t="inlineStr">
        <is>
          <t>Exchange of accounts payable for stock</t>
        </is>
      </c>
      <c r="B39" s="5" t="n">
        <v>677</v>
      </c>
      <c r="C39" s="6" t="n">
        <v>112529</v>
      </c>
      <c r="D39" s="4" t="inlineStr">
        <is>
          <t xml:space="preserve"> </t>
        </is>
      </c>
      <c r="G39" s="6" t="n">
        <v>113206</v>
      </c>
    </row>
    <row r="40">
      <c r="A40" s="4" t="inlineStr">
        <is>
          <t>Exchange of accounts payable for stock, shares</t>
        </is>
      </c>
      <c r="B40" s="6" t="n">
        <v>676988</v>
      </c>
    </row>
    <row r="41">
      <c r="A41" s="4" t="inlineStr">
        <is>
          <t>Stock issued for future services</t>
        </is>
      </c>
      <c r="B41" s="5" t="n">
        <v>60</v>
      </c>
      <c r="C41" s="6" t="n">
        <v>9940</v>
      </c>
      <c r="D41" s="4" t="inlineStr">
        <is>
          <t xml:space="preserve"> </t>
        </is>
      </c>
      <c r="G41" s="6" t="n">
        <v>10000</v>
      </c>
    </row>
    <row r="42">
      <c r="A42" s="4" t="inlineStr">
        <is>
          <t>Stock issued for future services, Shares</t>
        </is>
      </c>
      <c r="B42" s="6" t="n">
        <v>60000</v>
      </c>
    </row>
    <row r="43">
      <c r="A43" s="4" t="inlineStr">
        <is>
          <t>Stock based compensation</t>
        </is>
      </c>
      <c r="B43" s="5" t="n">
        <v>133190</v>
      </c>
      <c r="C43" s="6" t="n">
        <v>8213201</v>
      </c>
      <c r="D43" s="4" t="inlineStr">
        <is>
          <t xml:space="preserve"> </t>
        </is>
      </c>
      <c r="G43" s="6" t="n">
        <v>8346391</v>
      </c>
    </row>
    <row r="44">
      <c r="A44" s="4" t="inlineStr">
        <is>
          <t>Stock-based compensation, shares</t>
        </is>
      </c>
      <c r="B44" s="6" t="n">
        <v>133190000</v>
      </c>
    </row>
    <row r="45">
      <c r="A45" s="4" t="inlineStr">
        <is>
          <t>Net loss</t>
        </is>
      </c>
      <c r="B45" s="4" t="inlineStr">
        <is>
          <t xml:space="preserve"> </t>
        </is>
      </c>
      <c r="C45" s="4" t="inlineStr">
        <is>
          <t xml:space="preserve"> </t>
        </is>
      </c>
      <c r="D45" s="6" t="n">
        <v>-11798408</v>
      </c>
      <c r="G45" s="6" t="n">
        <v>-11798408</v>
      </c>
    </row>
    <row r="46">
      <c r="A46" s="4" t="inlineStr">
        <is>
          <t>Ending balance, value at Jul. 31, 2021</t>
        </is>
      </c>
      <c r="B46" s="5" t="n">
        <v>1116136</v>
      </c>
      <c r="C46" s="5" t="n">
        <v>37087104</v>
      </c>
      <c r="D46" s="5" t="n">
        <v>-40666597</v>
      </c>
      <c r="G46" s="5" t="n">
        <v>-2463357</v>
      </c>
    </row>
    <row r="47">
      <c r="A47" s="4" t="inlineStr">
        <is>
          <t>Ending,balance shares at Jul. 31, 2021</t>
        </is>
      </c>
      <c r="B47" s="6" t="n">
        <v>11161360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STOCK (Details - Management and consultants performance stock plan) - shares</t>
        </is>
      </c>
      <c r="B1" s="2" t="inlineStr">
        <is>
          <t>9 Months Ended</t>
        </is>
      </c>
      <c r="C1" s="2" t="inlineStr">
        <is>
          <t>12 Months Ended</t>
        </is>
      </c>
    </row>
    <row r="2">
      <c r="B2" s="2" t="inlineStr">
        <is>
          <t>Jul. 31, 2021</t>
        </is>
      </c>
      <c r="C2" s="2" t="inlineStr">
        <is>
          <t>Oct. 31, 2020</t>
        </is>
      </c>
    </row>
    <row r="3">
      <c r="A3" s="3" t="inlineStr">
        <is>
          <t>Collaborative Arrangement and Arrangement Other than Collaborative [Line Items]</t>
        </is>
      </c>
    </row>
    <row r="4">
      <c r="A4" s="4" t="inlineStr">
        <is>
          <t>Mcpp shares awarded</t>
        </is>
      </c>
      <c r="B4" s="6" t="n">
        <v>342500000</v>
      </c>
      <c r="C4" s="6" t="n">
        <v>293000000</v>
      </c>
    </row>
    <row r="5">
      <c r="A5" s="4" t="inlineStr">
        <is>
          <t>Mcpp remaining shares available</t>
        </is>
      </c>
      <c r="C5" s="6" t="n">
        <v>582500000</v>
      </c>
    </row>
    <row r="6">
      <c r="A6" s="4" t="inlineStr">
        <is>
          <t>Mcpp total shares approved</t>
        </is>
      </c>
      <c r="C6" s="6" t="n">
        <v>875500000</v>
      </c>
    </row>
    <row r="7">
      <c r="A7" s="4" t="inlineStr">
        <is>
          <t>Albert Mitrani [Member]</t>
        </is>
      </c>
    </row>
    <row r="8">
      <c r="A8" s="3" t="inlineStr">
        <is>
          <t>Collaborative Arrangement and Arrangement Other than Collaborative [Line Items]</t>
        </is>
      </c>
    </row>
    <row r="9">
      <c r="A9" s="4" t="inlineStr">
        <is>
          <t>Mcpp shares awarded</t>
        </is>
      </c>
      <c r="B9" s="6" t="n">
        <v>80000000</v>
      </c>
      <c r="C9" s="6" t="n">
        <v>65000000</v>
      </c>
    </row>
    <row r="10">
      <c r="A10" s="4" t="inlineStr">
        <is>
          <t>Mcpp remaining shares available</t>
        </is>
      </c>
      <c r="C10" s="6" t="n">
        <v>137500000</v>
      </c>
    </row>
    <row r="11">
      <c r="A11" s="4" t="inlineStr">
        <is>
          <t>Mcpp total shares approved</t>
        </is>
      </c>
      <c r="C11" s="6" t="n">
        <v>202500000</v>
      </c>
    </row>
    <row r="12">
      <c r="A12" s="4" t="inlineStr">
        <is>
          <t>Ian Bothwell [Member]</t>
        </is>
      </c>
    </row>
    <row r="13">
      <c r="A13" s="3" t="inlineStr">
        <is>
          <t>Collaborative Arrangement and Arrangement Other than Collaborative [Line Items]</t>
        </is>
      </c>
    </row>
    <row r="14">
      <c r="A14" s="4" t="inlineStr">
        <is>
          <t>Mcpp shares awarded</t>
        </is>
      </c>
      <c r="B14" s="6" t="n">
        <v>80000000</v>
      </c>
      <c r="C14" s="6" t="n">
        <v>65000000</v>
      </c>
    </row>
    <row r="15">
      <c r="A15" s="4" t="inlineStr">
        <is>
          <t>Mcpp remaining shares available</t>
        </is>
      </c>
      <c r="C15" s="6" t="n">
        <v>167500000</v>
      </c>
    </row>
    <row r="16">
      <c r="A16" s="4" t="inlineStr">
        <is>
          <t>Mcpp total shares approved</t>
        </is>
      </c>
      <c r="C16" s="6" t="n">
        <v>232500000</v>
      </c>
    </row>
    <row r="17">
      <c r="A17" s="4" t="inlineStr">
        <is>
          <t>Maria I Mitrani [Member]</t>
        </is>
      </c>
    </row>
    <row r="18">
      <c r="A18" s="3" t="inlineStr">
        <is>
          <t>Collaborative Arrangement and Arrangement Other than Collaborative [Line Items]</t>
        </is>
      </c>
    </row>
    <row r="19">
      <c r="A19" s="4" t="inlineStr">
        <is>
          <t>Mcpp shares awarded</t>
        </is>
      </c>
      <c r="B19" s="6" t="n">
        <v>80000000</v>
      </c>
      <c r="C19" s="6" t="n">
        <v>65000000</v>
      </c>
    </row>
    <row r="20">
      <c r="A20" s="4" t="inlineStr">
        <is>
          <t>Mcpp remaining shares available</t>
        </is>
      </c>
      <c r="C20" s="6" t="n">
        <v>167500000</v>
      </c>
    </row>
    <row r="21">
      <c r="A21" s="4" t="inlineStr">
        <is>
          <t>Mcpp total shares approved</t>
        </is>
      </c>
      <c r="C21" s="6" t="n">
        <v>232500000</v>
      </c>
    </row>
    <row r="22">
      <c r="A22" s="4" t="inlineStr">
        <is>
          <t>George Shapiro [Member]</t>
        </is>
      </c>
    </row>
    <row r="23">
      <c r="A23" s="3" t="inlineStr">
        <is>
          <t>Collaborative Arrangement and Arrangement Other than Collaborative [Line Items]</t>
        </is>
      </c>
    </row>
    <row r="24">
      <c r="A24" s="4" t="inlineStr">
        <is>
          <t>Mcpp shares awarded</t>
        </is>
      </c>
      <c r="B24" s="6" t="n">
        <v>69500000</v>
      </c>
      <c r="C24" s="6" t="n">
        <v>65000000</v>
      </c>
    </row>
    <row r="25">
      <c r="A25" s="4" t="inlineStr">
        <is>
          <t>Mcpp remaining shares available</t>
        </is>
      </c>
      <c r="C25" s="6" t="n">
        <v>100000000</v>
      </c>
    </row>
    <row r="26">
      <c r="A26" s="4" t="inlineStr">
        <is>
          <t>Mcpp total shares approved</t>
        </is>
      </c>
      <c r="C26" s="6" t="n">
        <v>165000000</v>
      </c>
    </row>
    <row r="27">
      <c r="A27" s="4" t="inlineStr">
        <is>
          <t>Allen Meglin [Member]</t>
        </is>
      </c>
    </row>
    <row r="28">
      <c r="A28" s="3" t="inlineStr">
        <is>
          <t>Collaborative Arrangement and Arrangement Other than Collaborative [Line Items]</t>
        </is>
      </c>
    </row>
    <row r="29">
      <c r="A29" s="4" t="inlineStr">
        <is>
          <t>Mcpp shares awarded</t>
        </is>
      </c>
      <c r="C29" s="4" t="inlineStr">
        <is>
          <t xml:space="preserve"> </t>
        </is>
      </c>
    </row>
    <row r="30">
      <c r="A30" s="4" t="inlineStr">
        <is>
          <t>Mcpp remaining shares available</t>
        </is>
      </c>
      <c r="C30" s="6" t="n">
        <v>5000000</v>
      </c>
    </row>
    <row r="31">
      <c r="A31" s="4" t="inlineStr">
        <is>
          <t>Mcpp total shares approved</t>
        </is>
      </c>
      <c r="C31" s="6" t="n">
        <v>5000000</v>
      </c>
    </row>
    <row r="32">
      <c r="A32" s="4" t="inlineStr">
        <is>
          <t>Michael Carbonara [Member]</t>
        </is>
      </c>
    </row>
    <row r="33">
      <c r="A33" s="3" t="inlineStr">
        <is>
          <t>Collaborative Arrangement and Arrangement Other than Collaborative [Line Items]</t>
        </is>
      </c>
    </row>
    <row r="34">
      <c r="A34" s="4" t="inlineStr">
        <is>
          <t>Mcpp shares awarded</t>
        </is>
      </c>
      <c r="C34" s="4" t="inlineStr">
        <is>
          <t xml:space="preserve"> </t>
        </is>
      </c>
    </row>
    <row r="35">
      <c r="A35" s="4" t="inlineStr">
        <is>
          <t>Mcpp remaining shares available</t>
        </is>
      </c>
      <c r="C35" s="6" t="n">
        <v>5000000</v>
      </c>
    </row>
    <row r="36">
      <c r="A36" s="4" t="inlineStr">
        <is>
          <t>Mcpp total shares approved</t>
        </is>
      </c>
      <c r="C36" s="6" t="n">
        <v>5000000</v>
      </c>
    </row>
    <row r="37">
      <c r="A37" s="4" t="inlineStr">
        <is>
          <t>Consultants [Member]</t>
        </is>
      </c>
    </row>
    <row r="38">
      <c r="A38" s="3" t="inlineStr">
        <is>
          <t>Collaborative Arrangement and Arrangement Other than Collaborative [Line Items]</t>
        </is>
      </c>
    </row>
    <row r="39">
      <c r="A39" s="4" t="inlineStr">
        <is>
          <t>Mcpp shares awarded</t>
        </is>
      </c>
      <c r="B39" s="6" t="n">
        <v>33000000</v>
      </c>
      <c r="C39" s="6" t="n">
        <v>33000000</v>
      </c>
    </row>
    <row r="40">
      <c r="A40" s="4" t="inlineStr">
        <is>
          <t>Mcpp remaining shares available</t>
        </is>
      </c>
      <c r="C40" s="4" t="inlineStr">
        <is>
          <t xml:space="preserve"> </t>
        </is>
      </c>
    </row>
    <row r="41">
      <c r="A41" s="4" t="inlineStr">
        <is>
          <t>Mcpp total shares approved</t>
        </is>
      </c>
      <c r="C41" s="6" t="n">
        <v>33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V356"/>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80"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29"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3" customWidth="1" min="24" max="24"/>
    <col width="29" customWidth="1" min="25" max="25"/>
    <col width="29" customWidth="1" min="26" max="26"/>
    <col width="14" customWidth="1" min="27" max="27"/>
    <col width="14" customWidth="1" min="28" max="28"/>
    <col width="14" customWidth="1" min="29" max="29"/>
    <col width="14" customWidth="1" min="30" max="30"/>
    <col width="14" customWidth="1" min="31" max="31"/>
    <col width="13" customWidth="1" min="32" max="32"/>
    <col width="14" customWidth="1" min="33" max="33"/>
    <col width="13"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s>
  <sheetData>
    <row r="1">
      <c r="A1" s="1" t="inlineStr">
        <is>
          <t>CAPITAL STOCK (Details Narrative) - USD ($)</t>
        </is>
      </c>
      <c r="B1" s="2" t="inlineStr">
        <is>
          <t>Jun. 10, 2021</t>
        </is>
      </c>
      <c r="C1" s="2" t="inlineStr">
        <is>
          <t>Jun. 04, 2021</t>
        </is>
      </c>
      <c r="D1" s="2" t="inlineStr">
        <is>
          <t>Jan. 04, 2021</t>
        </is>
      </c>
      <c r="E1" s="2" t="inlineStr">
        <is>
          <t>May 15, 2020</t>
        </is>
      </c>
      <c r="F1" s="2" t="inlineStr">
        <is>
          <t>Feb. 12, 2020</t>
        </is>
      </c>
      <c r="G1" s="2" t="inlineStr">
        <is>
          <t>Aug. 31, 2021</t>
        </is>
      </c>
      <c r="H1" s="2" t="inlineStr">
        <is>
          <t>Jul. 31, 2021</t>
        </is>
      </c>
      <c r="I1" s="2" t="inlineStr">
        <is>
          <t>Jun. 30, 2021</t>
        </is>
      </c>
      <c r="J1" s="2" t="inlineStr">
        <is>
          <t>May 31, 2021</t>
        </is>
      </c>
      <c r="K1" s="2" t="inlineStr">
        <is>
          <t>Apr. 30, 2021</t>
        </is>
      </c>
      <c r="L1" s="2" t="inlineStr">
        <is>
          <t>Mar. 29, 2021</t>
        </is>
      </c>
      <c r="M1" s="2" t="inlineStr">
        <is>
          <t>Feb. 28, 2021</t>
        </is>
      </c>
      <c r="N1" s="2" t="inlineStr">
        <is>
          <t>Feb. 22, 2021</t>
        </is>
      </c>
      <c r="O1" s="2" t="inlineStr">
        <is>
          <t>Dec. 31, 2020</t>
        </is>
      </c>
      <c r="P1" s="2" t="inlineStr">
        <is>
          <t>Dec. 21, 2020</t>
        </is>
      </c>
      <c r="Q1" s="2" t="inlineStr">
        <is>
          <t>Nov. 30, 2020</t>
        </is>
      </c>
      <c r="R1" s="2" t="inlineStr">
        <is>
          <t>Oct. 31, 2020</t>
        </is>
      </c>
      <c r="S1" s="2" t="inlineStr">
        <is>
          <t>Sep. 30, 2020</t>
        </is>
      </c>
      <c r="T1" s="2" t="inlineStr">
        <is>
          <t>Sep. 23, 2020</t>
        </is>
      </c>
      <c r="U1" s="2" t="inlineStr">
        <is>
          <t>Aug. 31, 2020</t>
        </is>
      </c>
      <c r="V1" s="2" t="inlineStr">
        <is>
          <t>Jul. 31, 2020</t>
        </is>
      </c>
      <c r="W1" s="2" t="inlineStr">
        <is>
          <t>May 31, 2020</t>
        </is>
      </c>
      <c r="X1" s="2" t="inlineStr">
        <is>
          <t>May 28, 2020</t>
        </is>
      </c>
      <c r="Y1" s="2" t="inlineStr">
        <is>
          <t>May 19, 2020</t>
        </is>
      </c>
      <c r="Z1" s="2" t="inlineStr">
        <is>
          <t>May 18, 2020</t>
        </is>
      </c>
      <c r="AA1" s="2" t="inlineStr">
        <is>
          <t>Apr. 30, 2020</t>
        </is>
      </c>
      <c r="AB1" s="2" t="inlineStr">
        <is>
          <t>Apr. 27, 2020</t>
        </is>
      </c>
      <c r="AC1" s="2" t="inlineStr">
        <is>
          <t>Apr. 25, 2020</t>
        </is>
      </c>
      <c r="AD1" s="2" t="inlineStr">
        <is>
          <t>Feb. 29, 2020</t>
        </is>
      </c>
      <c r="AE1" s="2" t="inlineStr">
        <is>
          <t>Jul. 31, 2021</t>
        </is>
      </c>
      <c r="AF1" s="2" t="inlineStr">
        <is>
          <t>May 31, 2020</t>
        </is>
      </c>
      <c r="AG1" s="2" t="inlineStr">
        <is>
          <t>Jul. 31, 2021</t>
        </is>
      </c>
      <c r="AH1" s="2" t="inlineStr">
        <is>
          <t>May 31, 2021</t>
        </is>
      </c>
      <c r="AI1" s="2" t="inlineStr">
        <is>
          <t>Jan. 31, 2021</t>
        </is>
      </c>
      <c r="AJ1" s="2" t="inlineStr">
        <is>
          <t>Jul. 31, 2020</t>
        </is>
      </c>
      <c r="AK1" s="2" t="inlineStr">
        <is>
          <t>Apr. 30, 2020</t>
        </is>
      </c>
      <c r="AL1" s="2" t="inlineStr">
        <is>
          <t>Jan. 31, 2020</t>
        </is>
      </c>
      <c r="AM1" s="2" t="inlineStr">
        <is>
          <t>Jul. 31, 2021</t>
        </is>
      </c>
      <c r="AN1" s="2" t="inlineStr">
        <is>
          <t>Oct. 31, 2020</t>
        </is>
      </c>
      <c r="AO1" s="2" t="inlineStr">
        <is>
          <t>Jul. 31, 2021</t>
        </is>
      </c>
      <c r="AP1" s="2" t="inlineStr">
        <is>
          <t>Jul. 31, 2020</t>
        </is>
      </c>
      <c r="AQ1" s="2" t="inlineStr">
        <is>
          <t>Oct. 31, 2020</t>
        </is>
      </c>
      <c r="AR1" s="2" t="inlineStr">
        <is>
          <t>Oct. 31, 2019</t>
        </is>
      </c>
      <c r="AS1" s="2" t="inlineStr">
        <is>
          <t>Apr. 30, 2021</t>
        </is>
      </c>
      <c r="AT1" s="2" t="inlineStr">
        <is>
          <t>Oct. 31, 2021</t>
        </is>
      </c>
      <c r="AU1" s="2" t="inlineStr">
        <is>
          <t>Sep. 14, 2021</t>
        </is>
      </c>
      <c r="AV1" s="2" t="inlineStr">
        <is>
          <t>Feb. 26, 2020</t>
        </is>
      </c>
    </row>
    <row r="2">
      <c r="A2" s="3" t="inlineStr">
        <is>
          <t>Deferred Compensation Arrangement with Individual, Excluding Share-based Payments and Postretirement Benefits [Line Items]</t>
        </is>
      </c>
    </row>
    <row r="3">
      <c r="A3" s="4" t="inlineStr">
        <is>
          <t>Preferred stock, shares authorized</t>
        </is>
      </c>
      <c r="H3" s="6" t="n">
        <v>10000000</v>
      </c>
      <c r="R3" s="6" t="n">
        <v>10000000</v>
      </c>
      <c r="AE3" s="6" t="n">
        <v>10000000</v>
      </c>
      <c r="AG3" s="6" t="n">
        <v>10000000</v>
      </c>
      <c r="AM3" s="6" t="n">
        <v>10000000</v>
      </c>
      <c r="AN3" s="6" t="n">
        <v>10000000</v>
      </c>
      <c r="AO3" s="6" t="n">
        <v>10000000</v>
      </c>
      <c r="AQ3" s="6" t="n">
        <v>10000000</v>
      </c>
    </row>
    <row r="4">
      <c r="A4" s="4" t="inlineStr">
        <is>
          <t>Preferred stock, par value</t>
        </is>
      </c>
      <c r="H4" s="7" t="n">
        <v>0.001</v>
      </c>
      <c r="R4" s="7" t="n">
        <v>0.001</v>
      </c>
      <c r="AE4" s="7" t="n">
        <v>0.001</v>
      </c>
      <c r="AG4" s="7" t="n">
        <v>0.001</v>
      </c>
      <c r="AM4" s="7" t="n">
        <v>0.001</v>
      </c>
      <c r="AN4" s="7" t="n">
        <v>0.001</v>
      </c>
      <c r="AO4" s="7" t="n">
        <v>0.001</v>
      </c>
      <c r="AQ4" s="7" t="n">
        <v>0.001</v>
      </c>
    </row>
    <row r="5">
      <c r="A5" s="4" t="inlineStr">
        <is>
          <t>Preferred stock, shares outstanding</t>
        </is>
      </c>
      <c r="H5" s="6" t="n">
        <v>0</v>
      </c>
      <c r="R5" s="6" t="n">
        <v>0</v>
      </c>
      <c r="AE5" s="6" t="n">
        <v>0</v>
      </c>
      <c r="AG5" s="6" t="n">
        <v>0</v>
      </c>
      <c r="AM5" s="6" t="n">
        <v>0</v>
      </c>
      <c r="AN5" s="6" t="n">
        <v>0</v>
      </c>
      <c r="AO5" s="6" t="n">
        <v>0</v>
      </c>
      <c r="AQ5" s="6" t="n">
        <v>0</v>
      </c>
    </row>
    <row r="6">
      <c r="A6" s="4" t="inlineStr">
        <is>
          <t>Preferred stock, shares issued</t>
        </is>
      </c>
      <c r="H6" s="6" t="n">
        <v>0</v>
      </c>
      <c r="AE6" s="6" t="n">
        <v>0</v>
      </c>
      <c r="AG6" s="6" t="n">
        <v>0</v>
      </c>
      <c r="AM6" s="6" t="n">
        <v>0</v>
      </c>
      <c r="AO6" s="6" t="n">
        <v>0</v>
      </c>
      <c r="AT6" s="6" t="n">
        <v>0</v>
      </c>
    </row>
    <row r="7">
      <c r="A7" s="4" t="inlineStr">
        <is>
          <t>Common stock, shares authorized</t>
        </is>
      </c>
      <c r="H7" s="6" t="n">
        <v>2500000000</v>
      </c>
      <c r="R7" s="6" t="n">
        <v>1500000000</v>
      </c>
      <c r="Y7" s="6" t="n">
        <v>1500000000</v>
      </c>
      <c r="Z7" s="6" t="n">
        <v>1500000000</v>
      </c>
      <c r="AE7" s="6" t="n">
        <v>2500000000</v>
      </c>
      <c r="AG7" s="6" t="n">
        <v>2500000000</v>
      </c>
      <c r="AM7" s="6" t="n">
        <v>2500000000</v>
      </c>
      <c r="AN7" s="6" t="n">
        <v>1500000000</v>
      </c>
      <c r="AO7" s="6" t="n">
        <v>2500000000</v>
      </c>
      <c r="AQ7" s="6" t="n">
        <v>1500000000</v>
      </c>
      <c r="AR7" s="6" t="n">
        <v>1500000000</v>
      </c>
    </row>
    <row r="8">
      <c r="A8" s="4" t="inlineStr">
        <is>
          <t>Stock-based compensation expense</t>
        </is>
      </c>
      <c r="AO8" s="5" t="n">
        <v>8346391</v>
      </c>
      <c r="AP8" s="5" t="n">
        <v>5468967</v>
      </c>
      <c r="AQ8" s="5" t="n">
        <v>9914499</v>
      </c>
      <c r="AR8" s="5" t="n">
        <v>727412</v>
      </c>
    </row>
    <row r="9">
      <c r="A9" s="4" t="inlineStr">
        <is>
          <t>Share price</t>
        </is>
      </c>
      <c r="B9" s="7" t="n">
        <v>0.167</v>
      </c>
    </row>
    <row r="10">
      <c r="A10" s="4" t="inlineStr">
        <is>
          <t>Stock issued during period, shares, new issues</t>
        </is>
      </c>
      <c r="B10" s="6" t="n">
        <v>60000</v>
      </c>
      <c r="H10" s="6" t="n">
        <v>240000</v>
      </c>
      <c r="M10" s="6" t="n">
        <v>50000</v>
      </c>
      <c r="O10" s="6" t="n">
        <v>25000</v>
      </c>
    </row>
    <row r="11">
      <c r="A11" s="4" t="inlineStr">
        <is>
          <t>Stock-based compensation expense</t>
        </is>
      </c>
      <c r="AG11" s="5" t="n">
        <v>19855</v>
      </c>
    </row>
    <row r="12">
      <c r="A12" s="4" t="inlineStr">
        <is>
          <t>Number of shares issued, value</t>
        </is>
      </c>
      <c r="B12" s="5" t="n">
        <v>10000</v>
      </c>
    </row>
    <row r="13">
      <c r="A13" s="4" t="inlineStr">
        <is>
          <t>Stock issued for services, value</t>
        </is>
      </c>
      <c r="AO13" s="5" t="n">
        <v>10000</v>
      </c>
    </row>
    <row r="14">
      <c r="A14" s="4" t="inlineStr">
        <is>
          <t>Funding Facility [Member]</t>
        </is>
      </c>
    </row>
    <row r="15">
      <c r="A15" s="3" t="inlineStr">
        <is>
          <t>Deferred Compensation Arrangement with Individual, Excluding Share-based Payments and Postretirement Benefits [Line Items]</t>
        </is>
      </c>
    </row>
    <row r="16">
      <c r="A16" s="4" t="inlineStr">
        <is>
          <t>Debt conversion, converted instrument, shares issued</t>
        </is>
      </c>
      <c r="F16" s="6" t="n">
        <v>40000000</v>
      </c>
    </row>
    <row r="17">
      <c r="A17" s="4" t="inlineStr">
        <is>
          <t>M C P P [Member]</t>
        </is>
      </c>
    </row>
    <row r="18">
      <c r="A18" s="3" t="inlineStr">
        <is>
          <t>Deferred Compensation Arrangement with Individual, Excluding Share-based Payments and Postretirement Benefits [Line Items]</t>
        </is>
      </c>
    </row>
    <row r="19">
      <c r="A19" s="4" t="inlineStr">
        <is>
          <t>Common stock shares sold during the period</t>
        </is>
      </c>
      <c r="AG19" s="6" t="n">
        <v>0</v>
      </c>
      <c r="AO19" s="6" t="n">
        <v>49500000</v>
      </c>
    </row>
    <row r="20">
      <c r="A20" s="4" t="inlineStr">
        <is>
          <t>Stock-based compensation expense</t>
        </is>
      </c>
      <c r="AG20" s="5" t="n">
        <v>1336500</v>
      </c>
      <c r="AO20" s="5" t="n">
        <v>3915000</v>
      </c>
    </row>
    <row r="21">
      <c r="A21" s="4" t="inlineStr">
        <is>
          <t>Common stock granted</t>
        </is>
      </c>
      <c r="AC21" s="6" t="n">
        <v>205000000</v>
      </c>
    </row>
    <row r="22">
      <c r="A22" s="4" t="inlineStr">
        <is>
          <t>Stock issued during period, shares, new issues</t>
        </is>
      </c>
      <c r="AO22" s="6" t="n">
        <v>342500000</v>
      </c>
      <c r="AQ22" s="6" t="n">
        <v>293000000</v>
      </c>
    </row>
    <row r="23">
      <c r="A23" s="4" t="inlineStr">
        <is>
          <t>Shares authorized under plan</t>
        </is>
      </c>
      <c r="R23" s="6" t="n">
        <v>582500000</v>
      </c>
      <c r="AN23" s="6" t="n">
        <v>582500000</v>
      </c>
      <c r="AQ23" s="6" t="n">
        <v>582500000</v>
      </c>
    </row>
    <row r="24">
      <c r="A24" s="4" t="inlineStr">
        <is>
          <t>Consulting Agreement [Member]</t>
        </is>
      </c>
    </row>
    <row r="25">
      <c r="A25" s="3" t="inlineStr">
        <is>
          <t>Deferred Compensation Arrangement with Individual, Excluding Share-based Payments and Postretirement Benefits [Line Items]</t>
        </is>
      </c>
    </row>
    <row r="26">
      <c r="A26" s="4" t="inlineStr">
        <is>
          <t>Stock-based compensation expense</t>
        </is>
      </c>
      <c r="R26" s="5" t="n">
        <v>875000</v>
      </c>
    </row>
    <row r="27">
      <c r="A27" s="4" t="inlineStr">
        <is>
          <t>Three Accredited Investors [Member]</t>
        </is>
      </c>
    </row>
    <row r="28">
      <c r="A28" s="3" t="inlineStr">
        <is>
          <t>Deferred Compensation Arrangement with Individual, Excluding Share-based Payments and Postretirement Benefits [Line Items]</t>
        </is>
      </c>
    </row>
    <row r="29">
      <c r="A29" s="4" t="inlineStr">
        <is>
          <t>Common stock shares sold during the period</t>
        </is>
      </c>
      <c r="AL29" s="6" t="n">
        <v>3250000</v>
      </c>
    </row>
    <row r="30">
      <c r="A30" s="4" t="inlineStr">
        <is>
          <t>Sale of stock, price per share</t>
        </is>
      </c>
      <c r="AA30" s="8" t="n">
        <v>0.02</v>
      </c>
      <c r="AK30" s="8" t="n">
        <v>0.02</v>
      </c>
      <c r="AL30" s="8" t="n">
        <v>0.02</v>
      </c>
    </row>
    <row r="31">
      <c r="A31" s="4" t="inlineStr">
        <is>
          <t>Proceeds from issuance of common stock</t>
        </is>
      </c>
      <c r="AL31" s="5" t="n">
        <v>65000</v>
      </c>
    </row>
    <row r="32">
      <c r="A32" s="4" t="inlineStr">
        <is>
          <t>Five Accredited Investors [Member]</t>
        </is>
      </c>
    </row>
    <row r="33">
      <c r="A33" s="3" t="inlineStr">
        <is>
          <t>Deferred Compensation Arrangement with Individual, Excluding Share-based Payments and Postretirement Benefits [Line Items]</t>
        </is>
      </c>
    </row>
    <row r="34">
      <c r="A34" s="4" t="inlineStr">
        <is>
          <t>Common stock shares sold during the period</t>
        </is>
      </c>
      <c r="M34" s="6" t="n">
        <v>12340910</v>
      </c>
      <c r="R34" s="6" t="n">
        <v>2033333</v>
      </c>
      <c r="S34" s="6" t="n">
        <v>4800000</v>
      </c>
      <c r="AK34" s="6" t="n">
        <v>11050000</v>
      </c>
    </row>
    <row r="35">
      <c r="A35" s="4" t="inlineStr">
        <is>
          <t>Sale of stock, price per share</t>
        </is>
      </c>
      <c r="M35" s="8" t="n">
        <v>0.06</v>
      </c>
      <c r="N35" s="7" t="n">
        <v>0.08599999999999999</v>
      </c>
    </row>
    <row r="36">
      <c r="A36" s="4" t="inlineStr">
        <is>
          <t>Proceeds from issuance of common stock</t>
        </is>
      </c>
      <c r="M36" s="5" t="n">
        <v>665000</v>
      </c>
      <c r="R36" s="5" t="n">
        <v>170000</v>
      </c>
      <c r="S36" s="5" t="n">
        <v>410000</v>
      </c>
      <c r="AK36" s="5" t="n">
        <v>221000</v>
      </c>
    </row>
    <row r="37">
      <c r="A37" s="4" t="inlineStr">
        <is>
          <t>Five Accredited Investors [Member] | Minimum [Member]</t>
        </is>
      </c>
    </row>
    <row r="38">
      <c r="A38" s="3" t="inlineStr">
        <is>
          <t>Deferred Compensation Arrangement with Individual, Excluding Share-based Payments and Postretirement Benefits [Line Items]</t>
        </is>
      </c>
    </row>
    <row r="39">
      <c r="A39" s="4" t="inlineStr">
        <is>
          <t>Sale of stock, price per share</t>
        </is>
      </c>
      <c r="R39" s="8" t="n">
        <v>0.06</v>
      </c>
      <c r="S39" s="8" t="n">
        <v>0.06</v>
      </c>
      <c r="AN39" s="8" t="n">
        <v>0.06</v>
      </c>
      <c r="AQ39" s="8" t="n">
        <v>0.06</v>
      </c>
    </row>
    <row r="40">
      <c r="A40" s="4" t="inlineStr">
        <is>
          <t>Five Accredited Investors [Member] | Maximum [Member]</t>
        </is>
      </c>
    </row>
    <row r="41">
      <c r="A41" s="3" t="inlineStr">
        <is>
          <t>Deferred Compensation Arrangement with Individual, Excluding Share-based Payments and Postretirement Benefits [Line Items]</t>
        </is>
      </c>
    </row>
    <row r="42">
      <c r="A42" s="4" t="inlineStr">
        <is>
          <t>Sale of stock, price per share</t>
        </is>
      </c>
      <c r="R42" s="8" t="n">
        <v>0.1</v>
      </c>
      <c r="S42" s="8" t="n">
        <v>0.1</v>
      </c>
      <c r="AN42" s="10" t="n">
        <v>0.1</v>
      </c>
      <c r="AQ42" s="10" t="n">
        <v>0.1</v>
      </c>
    </row>
    <row r="43">
      <c r="A43" s="4" t="inlineStr">
        <is>
          <t>Dr Allen Meglin [Member]</t>
        </is>
      </c>
    </row>
    <row r="44">
      <c r="A44" s="3" t="inlineStr">
        <is>
          <t>Deferred Compensation Arrangement with Individual, Excluding Share-based Payments and Postretirement Benefits [Line Items]</t>
        </is>
      </c>
    </row>
    <row r="45">
      <c r="A45" s="4" t="inlineStr">
        <is>
          <t>Common stock shares sold during the period</t>
        </is>
      </c>
      <c r="R45" s="6" t="n">
        <v>625000</v>
      </c>
      <c r="U45" s="6" t="n">
        <v>422514</v>
      </c>
      <c r="V45" s="6" t="n">
        <v>1166666</v>
      </c>
      <c r="AB45" s="6" t="n">
        <v>5000000</v>
      </c>
      <c r="AF45" s="6" t="n">
        <v>11000000</v>
      </c>
    </row>
    <row r="46">
      <c r="A46" s="4" t="inlineStr">
        <is>
          <t>Sale of stock, price per share</t>
        </is>
      </c>
      <c r="R46" s="8" t="n">
        <v>0.08</v>
      </c>
      <c r="U46" s="8" t="n">
        <v>0.1</v>
      </c>
      <c r="V46" s="8" t="n">
        <v>0.03</v>
      </c>
      <c r="W46" s="8" t="n">
        <v>0.02</v>
      </c>
      <c r="AB46" s="8" t="n">
        <v>0.02</v>
      </c>
      <c r="AF46" s="8" t="n">
        <v>0.02</v>
      </c>
      <c r="AJ46" s="8" t="n">
        <v>0.03</v>
      </c>
      <c r="AN46" s="10" t="n">
        <v>0.08</v>
      </c>
      <c r="AP46" s="8" t="n">
        <v>0.03</v>
      </c>
      <c r="AQ46" s="8" t="n">
        <v>0.08</v>
      </c>
    </row>
    <row r="47">
      <c r="A47" s="4" t="inlineStr">
        <is>
          <t>Proceeds from issuance of common stock</t>
        </is>
      </c>
      <c r="R47" s="5" t="n">
        <v>127251</v>
      </c>
      <c r="AF47" s="5" t="n">
        <v>220000</v>
      </c>
    </row>
    <row r="48">
      <c r="A48" s="4" t="inlineStr">
        <is>
          <t>Stock-based compensation expense</t>
        </is>
      </c>
      <c r="AQ48" s="5" t="n">
        <v>195869</v>
      </c>
    </row>
    <row r="49">
      <c r="A49" s="4" t="inlineStr">
        <is>
          <t>Common stock granted</t>
        </is>
      </c>
      <c r="P49" s="6" t="n">
        <v>1000000</v>
      </c>
    </row>
    <row r="50">
      <c r="A50" s="4" t="inlineStr">
        <is>
          <t>Republic Asset Holdings L L C [Member]</t>
        </is>
      </c>
    </row>
    <row r="51">
      <c r="A51" s="3" t="inlineStr">
        <is>
          <t>Deferred Compensation Arrangement with Individual, Excluding Share-based Payments and Postretirement Benefits [Line Items]</t>
        </is>
      </c>
    </row>
    <row r="52">
      <c r="A52" s="4" t="inlineStr">
        <is>
          <t>Common stock shares sold during the period</t>
        </is>
      </c>
      <c r="N52" s="6" t="n">
        <v>1818181</v>
      </c>
      <c r="AB52" s="6" t="n">
        <v>5000000</v>
      </c>
    </row>
    <row r="53">
      <c r="A53" s="4" t="inlineStr">
        <is>
          <t>Sale of stock, price per share</t>
        </is>
      </c>
      <c r="N53" s="7" t="n">
        <v>0.055</v>
      </c>
      <c r="AB53" s="8" t="n">
        <v>0.02</v>
      </c>
    </row>
    <row r="54">
      <c r="A54" s="4" t="inlineStr">
        <is>
          <t>Proceeds from issuance of common stock</t>
        </is>
      </c>
      <c r="N54" s="5" t="n">
        <v>100000</v>
      </c>
      <c r="AB54" s="5" t="n">
        <v>100000</v>
      </c>
    </row>
    <row r="55">
      <c r="A55" s="4" t="inlineStr">
        <is>
          <t>Stock-based compensation expense</t>
        </is>
      </c>
      <c r="H55" s="5" t="n">
        <v>56364</v>
      </c>
      <c r="AQ55" s="6" t="n">
        <v>34500</v>
      </c>
    </row>
    <row r="56">
      <c r="A56" s="4" t="inlineStr">
        <is>
          <t>Two Accredited Investors [Member]</t>
        </is>
      </c>
    </row>
    <row r="57">
      <c r="A57" s="3" t="inlineStr">
        <is>
          <t>Deferred Compensation Arrangement with Individual, Excluding Share-based Payments and Postretirement Benefits [Line Items]</t>
        </is>
      </c>
    </row>
    <row r="58">
      <c r="A58" s="4" t="inlineStr">
        <is>
          <t>Common stock shares sold during the period</t>
        </is>
      </c>
      <c r="V58" s="6" t="n">
        <v>1000000</v>
      </c>
      <c r="W58" s="6" t="n">
        <v>3000000</v>
      </c>
    </row>
    <row r="59">
      <c r="A59" s="4" t="inlineStr">
        <is>
          <t>Sale of stock, price per share</t>
        </is>
      </c>
      <c r="W59" s="8" t="n">
        <v>0.02</v>
      </c>
      <c r="AF59" s="8" t="n">
        <v>0.02</v>
      </c>
    </row>
    <row r="60">
      <c r="A60" s="4" t="inlineStr">
        <is>
          <t>Proceeds from issuance of common stock</t>
        </is>
      </c>
      <c r="V60" s="5" t="n">
        <v>25000</v>
      </c>
      <c r="W60" s="5" t="n">
        <v>60000</v>
      </c>
    </row>
    <row r="61">
      <c r="A61" s="4" t="inlineStr">
        <is>
          <t>Two Accredited Investors [Member] | Minimum [Member]</t>
        </is>
      </c>
    </row>
    <row r="62">
      <c r="A62" s="3" t="inlineStr">
        <is>
          <t>Deferred Compensation Arrangement with Individual, Excluding Share-based Payments and Postretirement Benefits [Line Items]</t>
        </is>
      </c>
    </row>
    <row r="63">
      <c r="A63" s="4" t="inlineStr">
        <is>
          <t>Sale of stock, price per share</t>
        </is>
      </c>
      <c r="V63" s="8" t="n">
        <v>0.02</v>
      </c>
      <c r="AJ63" s="10" t="n">
        <v>0.02</v>
      </c>
      <c r="AP63" s="10" t="n">
        <v>0.02</v>
      </c>
    </row>
    <row r="64">
      <c r="A64" s="4" t="inlineStr">
        <is>
          <t>Two Accredited Investors [Member] | Maximum [Member]</t>
        </is>
      </c>
    </row>
    <row r="65">
      <c r="A65" s="3" t="inlineStr">
        <is>
          <t>Deferred Compensation Arrangement with Individual, Excluding Share-based Payments and Postretirement Benefits [Line Items]</t>
        </is>
      </c>
    </row>
    <row r="66">
      <c r="A66" s="4" t="inlineStr">
        <is>
          <t>Sale of stock, price per share</t>
        </is>
      </c>
      <c r="V66" s="8" t="n">
        <v>0.03</v>
      </c>
      <c r="AJ66" s="10" t="n">
        <v>0.03</v>
      </c>
      <c r="AP66" s="10" t="n">
        <v>0.03</v>
      </c>
    </row>
    <row r="67">
      <c r="A67" s="4" t="inlineStr">
        <is>
          <t>N 19 Accredited Investors [Member]</t>
        </is>
      </c>
    </row>
    <row r="68">
      <c r="A68" s="3" t="inlineStr">
        <is>
          <t>Deferred Compensation Arrangement with Individual, Excluding Share-based Payments and Postretirement Benefits [Line Items]</t>
        </is>
      </c>
    </row>
    <row r="69">
      <c r="A69" s="4" t="inlineStr">
        <is>
          <t>Common stock shares sold during the period</t>
        </is>
      </c>
      <c r="U69" s="6" t="n">
        <v>13499992</v>
      </c>
      <c r="V69" s="6" t="n">
        <v>13499992</v>
      </c>
    </row>
    <row r="70">
      <c r="A70" s="4" t="inlineStr">
        <is>
          <t>Sale of stock, price per share</t>
        </is>
      </c>
      <c r="U70" s="8" t="n">
        <v>0.03</v>
      </c>
      <c r="V70" s="8" t="n">
        <v>0.03</v>
      </c>
      <c r="AJ70" s="8" t="n">
        <v>0.03</v>
      </c>
      <c r="AP70" s="10" t="n">
        <v>0.03</v>
      </c>
    </row>
    <row r="71">
      <c r="A71" s="4" t="inlineStr">
        <is>
          <t>Proceeds from issuance of common stock</t>
        </is>
      </c>
      <c r="U71" s="5" t="n">
        <v>405000</v>
      </c>
      <c r="V71" s="5" t="n">
        <v>405000</v>
      </c>
    </row>
    <row r="72">
      <c r="A72" s="4" t="inlineStr">
        <is>
          <t>Restricted cash</t>
        </is>
      </c>
      <c r="U72" s="5" t="n">
        <v>25000</v>
      </c>
    </row>
    <row r="73">
      <c r="A73" s="4" t="inlineStr">
        <is>
          <t>Nine Accredited Investors [Member]</t>
        </is>
      </c>
    </row>
    <row r="74">
      <c r="A74" s="3" t="inlineStr">
        <is>
          <t>Deferred Compensation Arrangement with Individual, Excluding Share-based Payments and Postretirement Benefits [Line Items]</t>
        </is>
      </c>
    </row>
    <row r="75">
      <c r="A75" s="4" t="inlineStr">
        <is>
          <t>Common stock shares sold during the period</t>
        </is>
      </c>
      <c r="U75" s="6" t="n">
        <v>8606665</v>
      </c>
    </row>
    <row r="76">
      <c r="A76" s="4" t="inlineStr">
        <is>
          <t>Proceeds from issuance of common stock</t>
        </is>
      </c>
      <c r="U76" s="5" t="n">
        <v>392100</v>
      </c>
    </row>
    <row r="77">
      <c r="A77" s="4" t="inlineStr">
        <is>
          <t>Nine Accredited Investors [Member] | Minimum [Member]</t>
        </is>
      </c>
    </row>
    <row r="78">
      <c r="A78" s="3" t="inlineStr">
        <is>
          <t>Deferred Compensation Arrangement with Individual, Excluding Share-based Payments and Postretirement Benefits [Line Items]</t>
        </is>
      </c>
    </row>
    <row r="79">
      <c r="A79" s="4" t="inlineStr">
        <is>
          <t>Sale of stock, price per share</t>
        </is>
      </c>
      <c r="U79" s="8" t="n">
        <v>0.03</v>
      </c>
    </row>
    <row r="80">
      <c r="A80" s="4" t="inlineStr">
        <is>
          <t>Nine Accredited Investors [Member] | Maximum [Member]</t>
        </is>
      </c>
    </row>
    <row r="81">
      <c r="A81" s="3" t="inlineStr">
        <is>
          <t>Deferred Compensation Arrangement with Individual, Excluding Share-based Payments and Postretirement Benefits [Line Items]</t>
        </is>
      </c>
    </row>
    <row r="82">
      <c r="A82" s="4" t="inlineStr">
        <is>
          <t>Sale of stock, price per share</t>
        </is>
      </c>
      <c r="U82" s="10" t="n">
        <v>0.06</v>
      </c>
    </row>
    <row r="83">
      <c r="A83" s="4" t="inlineStr">
        <is>
          <t>Accredited Investors [Member]</t>
        </is>
      </c>
    </row>
    <row r="84">
      <c r="A84" s="3" t="inlineStr">
        <is>
          <t>Deferred Compensation Arrangement with Individual, Excluding Share-based Payments and Postretirement Benefits [Line Items]</t>
        </is>
      </c>
    </row>
    <row r="85">
      <c r="A85" s="4" t="inlineStr">
        <is>
          <t>Common stock shares sold during the period</t>
        </is>
      </c>
      <c r="Q85" s="6" t="n">
        <v>800000</v>
      </c>
    </row>
    <row r="86">
      <c r="A86" s="4" t="inlineStr">
        <is>
          <t>Sale of stock, price per share</t>
        </is>
      </c>
      <c r="Q86" s="8" t="n">
        <v>0.05</v>
      </c>
    </row>
    <row r="87">
      <c r="A87" s="4" t="inlineStr">
        <is>
          <t>Proceeds from issuance of common stock</t>
        </is>
      </c>
      <c r="Q87" s="5" t="n">
        <v>40000</v>
      </c>
    </row>
    <row r="88">
      <c r="A88" s="4" t="inlineStr">
        <is>
          <t>Sales Executives [Member]</t>
        </is>
      </c>
    </row>
    <row r="89">
      <c r="A89" s="3" t="inlineStr">
        <is>
          <t>Deferred Compensation Arrangement with Individual, Excluding Share-based Payments and Postretirement Benefits [Line Items]</t>
        </is>
      </c>
    </row>
    <row r="90">
      <c r="A90" s="4" t="inlineStr">
        <is>
          <t>Stock-based compensation expense</t>
        </is>
      </c>
      <c r="AO90" s="5" t="n">
        <v>302000</v>
      </c>
      <c r="AQ90" s="5" t="n">
        <v>35000</v>
      </c>
    </row>
    <row r="91">
      <c r="A91" s="4" t="inlineStr">
        <is>
          <t>Common stock granted</t>
        </is>
      </c>
      <c r="AQ91" s="6" t="n">
        <v>1000000</v>
      </c>
    </row>
    <row r="92">
      <c r="A92" s="4" t="inlineStr">
        <is>
          <t>Share price</t>
        </is>
      </c>
      <c r="H92" s="7" t="n">
        <v>0.151</v>
      </c>
      <c r="R92" s="7" t="n">
        <v>0.035</v>
      </c>
      <c r="AE92" s="7" t="n">
        <v>0.151</v>
      </c>
      <c r="AG92" s="7" t="n">
        <v>0.151</v>
      </c>
      <c r="AM92" s="7" t="n">
        <v>0.151</v>
      </c>
      <c r="AN92" s="7" t="n">
        <v>0.035</v>
      </c>
      <c r="AO92" s="7" t="n">
        <v>0.151</v>
      </c>
      <c r="AQ92" s="7" t="n">
        <v>0.035</v>
      </c>
    </row>
    <row r="93">
      <c r="A93" s="4" t="inlineStr">
        <is>
          <t>Shares vested</t>
        </is>
      </c>
      <c r="AQ93" s="6" t="n">
        <v>4500000</v>
      </c>
    </row>
    <row r="94">
      <c r="A94" s="4" t="inlineStr">
        <is>
          <t>Sales Executive [Member]</t>
        </is>
      </c>
    </row>
    <row r="95">
      <c r="A95" s="3" t="inlineStr">
        <is>
          <t>Deferred Compensation Arrangement with Individual, Excluding Share-based Payments and Postretirement Benefits [Line Items]</t>
        </is>
      </c>
    </row>
    <row r="96">
      <c r="A96" s="4" t="inlineStr">
        <is>
          <t>Stock-based compensation expense</t>
        </is>
      </c>
      <c r="AQ96" s="5" t="n">
        <v>157500</v>
      </c>
    </row>
    <row r="97">
      <c r="A97" s="4" t="inlineStr">
        <is>
          <t>Consultants [Member] | Consultants Agreement [Member]</t>
        </is>
      </c>
    </row>
    <row r="98">
      <c r="A98" s="3" t="inlineStr">
        <is>
          <t>Deferred Compensation Arrangement with Individual, Excluding Share-based Payments and Postretirement Benefits [Line Items]</t>
        </is>
      </c>
    </row>
    <row r="99">
      <c r="A99" s="4" t="inlineStr">
        <is>
          <t>Stock-based compensation expense</t>
        </is>
      </c>
      <c r="AQ99" s="5" t="n">
        <v>266400</v>
      </c>
    </row>
    <row r="100">
      <c r="A100" s="4" t="inlineStr">
        <is>
          <t>Common stock granted</t>
        </is>
      </c>
      <c r="AQ100" s="6" t="n">
        <v>12000000</v>
      </c>
    </row>
    <row r="101">
      <c r="A101" s="4" t="inlineStr">
        <is>
          <t>Share price</t>
        </is>
      </c>
      <c r="H101" s="7" t="n">
        <v>0.093</v>
      </c>
      <c r="AE101" s="7" t="n">
        <v>0.093</v>
      </c>
      <c r="AG101" s="7" t="n">
        <v>0.093</v>
      </c>
      <c r="AM101" s="7" t="n">
        <v>0.093</v>
      </c>
      <c r="AO101" s="7" t="n">
        <v>0.093</v>
      </c>
      <c r="AR101" s="7" t="n">
        <v>0.022</v>
      </c>
    </row>
    <row r="102">
      <c r="A102" s="4" t="inlineStr">
        <is>
          <t>Shares vested</t>
        </is>
      </c>
      <c r="Q102" s="6" t="n">
        <v>2000000</v>
      </c>
    </row>
    <row r="103">
      <c r="A103" s="4" t="inlineStr">
        <is>
          <t>Unregistered common stock issued</t>
        </is>
      </c>
      <c r="AO103" s="6" t="n">
        <v>2000000</v>
      </c>
    </row>
    <row r="104">
      <c r="A104" s="4" t="inlineStr">
        <is>
          <t>Unamortize Stock-based compensation</t>
        </is>
      </c>
      <c r="H104" s="5" t="n">
        <v>185400</v>
      </c>
      <c r="AE104" s="5" t="n">
        <v>185400</v>
      </c>
      <c r="AG104" s="5" t="n">
        <v>185400</v>
      </c>
      <c r="AM104" s="5" t="n">
        <v>185400</v>
      </c>
      <c r="AO104" s="5" t="n">
        <v>185400</v>
      </c>
    </row>
    <row r="105">
      <c r="A105" s="4" t="inlineStr">
        <is>
          <t>Consultants [Member] | Minimum [Member]</t>
        </is>
      </c>
    </row>
    <row r="106">
      <c r="A106" s="3" t="inlineStr">
        <is>
          <t>Deferred Compensation Arrangement with Individual, Excluding Share-based Payments and Postretirement Benefits [Line Items]</t>
        </is>
      </c>
    </row>
    <row r="107">
      <c r="A107" s="4" t="inlineStr">
        <is>
          <t>Share price</t>
        </is>
      </c>
      <c r="I107" s="8" t="n">
        <v>0.14</v>
      </c>
      <c r="J107" s="7" t="n">
        <v>0.049</v>
      </c>
      <c r="AH107" s="7" t="n">
        <v>0.049</v>
      </c>
    </row>
    <row r="108">
      <c r="A108" s="4" t="inlineStr">
        <is>
          <t>Consultants [Member] | Maximum [Member]</t>
        </is>
      </c>
    </row>
    <row r="109">
      <c r="A109" s="3" t="inlineStr">
        <is>
          <t>Deferred Compensation Arrangement with Individual, Excluding Share-based Payments and Postretirement Benefits [Line Items]</t>
        </is>
      </c>
    </row>
    <row r="110">
      <c r="A110" s="4" t="inlineStr">
        <is>
          <t>Share price</t>
        </is>
      </c>
      <c r="I110" s="7" t="n">
        <v>0.148</v>
      </c>
      <c r="J110" s="10" t="n">
        <v>0.4</v>
      </c>
      <c r="AH110" s="10" t="n">
        <v>0.4</v>
      </c>
    </row>
    <row r="111">
      <c r="A111" s="4" t="inlineStr">
        <is>
          <t>Three Individuals [Member]</t>
        </is>
      </c>
    </row>
    <row r="112">
      <c r="A112" s="3" t="inlineStr">
        <is>
          <t>Deferred Compensation Arrangement with Individual, Excluding Share-based Payments and Postretirement Benefits [Line Items]</t>
        </is>
      </c>
    </row>
    <row r="113">
      <c r="A113" s="4" t="inlineStr">
        <is>
          <t>Stock-based compensation expense</t>
        </is>
      </c>
      <c r="AQ113" s="5" t="n">
        <v>18650</v>
      </c>
    </row>
    <row r="114">
      <c r="A114" s="4" t="inlineStr">
        <is>
          <t>Stock issued for services, shares</t>
        </is>
      </c>
      <c r="AL114" s="6" t="n">
        <v>650000</v>
      </c>
    </row>
    <row r="115">
      <c r="A115" s="4" t="inlineStr">
        <is>
          <t>Three Individuals [Member] | Minimum [Member]</t>
        </is>
      </c>
    </row>
    <row r="116">
      <c r="A116" s="3" t="inlineStr">
        <is>
          <t>Deferred Compensation Arrangement with Individual, Excluding Share-based Payments and Postretirement Benefits [Line Items]</t>
        </is>
      </c>
    </row>
    <row r="117">
      <c r="A117" s="4" t="inlineStr">
        <is>
          <t>Share price</t>
        </is>
      </c>
      <c r="AL117" s="7" t="n">
        <v>0.027</v>
      </c>
    </row>
    <row r="118">
      <c r="A118" s="4" t="inlineStr">
        <is>
          <t>Three Individuals [Member] | Maximum [Member]</t>
        </is>
      </c>
    </row>
    <row r="119">
      <c r="A119" s="3" t="inlineStr">
        <is>
          <t>Deferred Compensation Arrangement with Individual, Excluding Share-based Payments and Postretirement Benefits [Line Items]</t>
        </is>
      </c>
    </row>
    <row r="120">
      <c r="A120" s="4" t="inlineStr">
        <is>
          <t>Share price</t>
        </is>
      </c>
      <c r="AL120" s="11" t="n">
        <v>0.031</v>
      </c>
    </row>
    <row r="121">
      <c r="A121" s="4" t="inlineStr">
        <is>
          <t>Four Individuals [Member]</t>
        </is>
      </c>
    </row>
    <row r="122">
      <c r="A122" s="3" t="inlineStr">
        <is>
          <t>Deferred Compensation Arrangement with Individual, Excluding Share-based Payments and Postretirement Benefits [Line Items]</t>
        </is>
      </c>
    </row>
    <row r="123">
      <c r="A123" s="4" t="inlineStr">
        <is>
          <t>Stock-based compensation expense</t>
        </is>
      </c>
      <c r="AQ123" s="6" t="n">
        <v>89458</v>
      </c>
    </row>
    <row r="124">
      <c r="A124" s="4" t="inlineStr">
        <is>
          <t>Stock issued for services, shares</t>
        </is>
      </c>
      <c r="AK124" s="6" t="n">
        <v>2725000</v>
      </c>
    </row>
    <row r="125">
      <c r="A125" s="4" t="inlineStr">
        <is>
          <t>Four Individuals [Member] | Minimum [Member]</t>
        </is>
      </c>
    </row>
    <row r="126">
      <c r="A126" s="3" t="inlineStr">
        <is>
          <t>Deferred Compensation Arrangement with Individual, Excluding Share-based Payments and Postretirement Benefits [Line Items]</t>
        </is>
      </c>
    </row>
    <row r="127">
      <c r="A127" s="4" t="inlineStr">
        <is>
          <t>Share price</t>
        </is>
      </c>
      <c r="AL127" s="11" t="n">
        <v>0.029</v>
      </c>
    </row>
    <row r="128">
      <c r="A128" s="4" t="inlineStr">
        <is>
          <t>Four Individuals [Member] | Maximum [Member]</t>
        </is>
      </c>
    </row>
    <row r="129">
      <c r="A129" s="3" t="inlineStr">
        <is>
          <t>Deferred Compensation Arrangement with Individual, Excluding Share-based Payments and Postretirement Benefits [Line Items]</t>
        </is>
      </c>
    </row>
    <row r="130">
      <c r="A130" s="4" t="inlineStr">
        <is>
          <t>Share price</t>
        </is>
      </c>
      <c r="AL130" s="7" t="n">
        <v>0.034</v>
      </c>
    </row>
    <row r="131">
      <c r="A131" s="4" t="inlineStr">
        <is>
          <t>Eight Individuals [Member]</t>
        </is>
      </c>
    </row>
    <row r="132">
      <c r="A132" s="3" t="inlineStr">
        <is>
          <t>Deferred Compensation Arrangement with Individual, Excluding Share-based Payments and Postretirement Benefits [Line Items]</t>
        </is>
      </c>
    </row>
    <row r="133">
      <c r="A133" s="4" t="inlineStr">
        <is>
          <t>Stock-based compensation expense</t>
        </is>
      </c>
      <c r="AQ133" s="6" t="n">
        <v>27809</v>
      </c>
    </row>
    <row r="134">
      <c r="A134" s="4" t="inlineStr">
        <is>
          <t>Stock issued for services, shares</t>
        </is>
      </c>
      <c r="AJ134" s="6" t="n">
        <v>925000</v>
      </c>
    </row>
    <row r="135">
      <c r="A135" s="4" t="inlineStr">
        <is>
          <t>Eight Individuals [Member] | Minimum [Member]</t>
        </is>
      </c>
    </row>
    <row r="136">
      <c r="A136" s="3" t="inlineStr">
        <is>
          <t>Deferred Compensation Arrangement with Individual, Excluding Share-based Payments and Postretirement Benefits [Line Items]</t>
        </is>
      </c>
    </row>
    <row r="137">
      <c r="A137" s="4" t="inlineStr">
        <is>
          <t>Share price</t>
        </is>
      </c>
      <c r="V137" s="7" t="n">
        <v>0.031</v>
      </c>
      <c r="AJ137" s="7" t="n">
        <v>0.031</v>
      </c>
      <c r="AP137" s="11" t="n">
        <v>0.031</v>
      </c>
    </row>
    <row r="138">
      <c r="A138" s="4" t="inlineStr">
        <is>
          <t>Eight Individuals [Member] | Maximum [Member]</t>
        </is>
      </c>
    </row>
    <row r="139">
      <c r="A139" s="3" t="inlineStr">
        <is>
          <t>Deferred Compensation Arrangement with Individual, Excluding Share-based Payments and Postretirement Benefits [Line Items]</t>
        </is>
      </c>
    </row>
    <row r="140">
      <c r="A140" s="4" t="inlineStr">
        <is>
          <t>Share price</t>
        </is>
      </c>
      <c r="V140" s="11" t="n">
        <v>0.048</v>
      </c>
      <c r="AJ140" s="11" t="n">
        <v>0.048</v>
      </c>
      <c r="AP140" s="11" t="n">
        <v>0.048</v>
      </c>
    </row>
    <row r="141">
      <c r="A141" s="4" t="inlineStr">
        <is>
          <t>Nine Individuals [Member]</t>
        </is>
      </c>
    </row>
    <row r="142">
      <c r="A142" s="3" t="inlineStr">
        <is>
          <t>Deferred Compensation Arrangement with Individual, Excluding Share-based Payments and Postretirement Benefits [Line Items]</t>
        </is>
      </c>
    </row>
    <row r="143">
      <c r="A143" s="4" t="inlineStr">
        <is>
          <t>Stock-based compensation expense</t>
        </is>
      </c>
      <c r="AQ143" s="5" t="n">
        <v>96600</v>
      </c>
    </row>
    <row r="144">
      <c r="A144" s="4" t="inlineStr">
        <is>
          <t>Stock issued for services, shares</t>
        </is>
      </c>
      <c r="AN144" s="6" t="n">
        <v>1050000</v>
      </c>
    </row>
    <row r="145">
      <c r="A145" s="4" t="inlineStr">
        <is>
          <t>Nine Individuals [Member] | Minimum [Member]</t>
        </is>
      </c>
    </row>
    <row r="146">
      <c r="A146" s="3" t="inlineStr">
        <is>
          <t>Deferred Compensation Arrangement with Individual, Excluding Share-based Payments and Postretirement Benefits [Line Items]</t>
        </is>
      </c>
    </row>
    <row r="147">
      <c r="A147" s="4" t="inlineStr">
        <is>
          <t>Share price</t>
        </is>
      </c>
      <c r="R147" s="11" t="n">
        <v>0.023</v>
      </c>
      <c r="AN147" s="7" t="n">
        <v>0.023</v>
      </c>
      <c r="AQ147" s="7" t="n">
        <v>0.023</v>
      </c>
    </row>
    <row r="148">
      <c r="A148" s="4" t="inlineStr">
        <is>
          <t>Nine Individuals [Member] | Maximum [Member]</t>
        </is>
      </c>
    </row>
    <row r="149">
      <c r="A149" s="3" t="inlineStr">
        <is>
          <t>Deferred Compensation Arrangement with Individual, Excluding Share-based Payments and Postretirement Benefits [Line Items]</t>
        </is>
      </c>
    </row>
    <row r="150">
      <c r="A150" s="4" t="inlineStr">
        <is>
          <t>Share price</t>
        </is>
      </c>
      <c r="R150" s="8" t="n">
        <v>0.28</v>
      </c>
      <c r="AN150" s="10" t="n">
        <v>0.28</v>
      </c>
      <c r="AQ150" s="8" t="n">
        <v>0.28</v>
      </c>
    </row>
    <row r="151">
      <c r="A151" s="4" t="inlineStr">
        <is>
          <t>C M O [Member]</t>
        </is>
      </c>
    </row>
    <row r="152">
      <c r="A152" s="3" t="inlineStr">
        <is>
          <t>Deferred Compensation Arrangement with Individual, Excluding Share-based Payments and Postretirement Benefits [Line Items]</t>
        </is>
      </c>
    </row>
    <row r="153">
      <c r="A153" s="4" t="inlineStr">
        <is>
          <t>Stock-based compensation expense</t>
        </is>
      </c>
      <c r="AQ153" s="5" t="n">
        <v>140000</v>
      </c>
    </row>
    <row r="154">
      <c r="A154" s="4" t="inlineStr">
        <is>
          <t>Share price</t>
        </is>
      </c>
      <c r="J154" s="7" t="n">
        <v>0.165</v>
      </c>
      <c r="AD154" s="7" t="n">
        <v>0.028</v>
      </c>
      <c r="AH154" s="7" t="n">
        <v>0.165</v>
      </c>
    </row>
    <row r="155">
      <c r="A155" s="4" t="inlineStr">
        <is>
          <t>Stock issued for services, shares</t>
        </is>
      </c>
      <c r="M155" s="6" t="n">
        <v>500000</v>
      </c>
      <c r="AD155" s="6" t="n">
        <v>5000000</v>
      </c>
    </row>
    <row r="156">
      <c r="A156" s="4" t="inlineStr">
        <is>
          <t>Stock issued for services, value</t>
        </is>
      </c>
      <c r="M156" s="5" t="n">
        <v>82250</v>
      </c>
    </row>
    <row r="157">
      <c r="A157" s="4" t="inlineStr">
        <is>
          <t>Director [Member]</t>
        </is>
      </c>
    </row>
    <row r="158">
      <c r="A158" s="3" t="inlineStr">
        <is>
          <t>Deferred Compensation Arrangement with Individual, Excluding Share-based Payments and Postretirement Benefits [Line Items]</t>
        </is>
      </c>
    </row>
    <row r="159">
      <c r="A159" s="4" t="inlineStr">
        <is>
          <t>Stock-based compensation expense</t>
        </is>
      </c>
      <c r="AQ159" s="6" t="n">
        <v>16210</v>
      </c>
    </row>
    <row r="160">
      <c r="A160" s="4" t="inlineStr">
        <is>
          <t>Share price</t>
        </is>
      </c>
      <c r="AA160" s="7" t="n">
        <v>0.022</v>
      </c>
      <c r="AK160" s="7" t="n">
        <v>0.022</v>
      </c>
    </row>
    <row r="161">
      <c r="A161" s="4" t="inlineStr">
        <is>
          <t>Shares issued, shares based compensation, shares</t>
        </is>
      </c>
      <c r="AA161" s="6" t="n">
        <v>736808</v>
      </c>
    </row>
    <row r="162">
      <c r="A162" s="4" t="inlineStr">
        <is>
          <t>Distributor [Member]</t>
        </is>
      </c>
    </row>
    <row r="163">
      <c r="A163" s="3" t="inlineStr">
        <is>
          <t>Deferred Compensation Arrangement with Individual, Excluding Share-based Payments and Postretirement Benefits [Line Items]</t>
        </is>
      </c>
    </row>
    <row r="164">
      <c r="A164" s="4" t="inlineStr">
        <is>
          <t>Stock-based compensation expense</t>
        </is>
      </c>
      <c r="X164" s="5" t="n">
        <v>345000</v>
      </c>
    </row>
    <row r="165">
      <c r="A165" s="4" t="inlineStr">
        <is>
          <t>Common stock granted</t>
        </is>
      </c>
      <c r="X165" s="6" t="n">
        <v>3000000</v>
      </c>
    </row>
    <row r="166">
      <c r="A166" s="4" t="inlineStr">
        <is>
          <t>Share price</t>
        </is>
      </c>
      <c r="X166" s="7" t="n">
        <v>0.115</v>
      </c>
    </row>
    <row r="167">
      <c r="A167" s="4" t="inlineStr">
        <is>
          <t>Advisor [Member]</t>
        </is>
      </c>
    </row>
    <row r="168">
      <c r="A168" s="3" t="inlineStr">
        <is>
          <t>Deferred Compensation Arrangement with Individual, Excluding Share-based Payments and Postretirement Benefits [Line Items]</t>
        </is>
      </c>
    </row>
    <row r="169">
      <c r="A169" s="4" t="inlineStr">
        <is>
          <t>Stock issued for services, shares</t>
        </is>
      </c>
      <c r="E169" s="6" t="n">
        <v>1000000</v>
      </c>
    </row>
    <row r="170">
      <c r="A170" s="4" t="inlineStr">
        <is>
          <t>Shares vested, description</t>
        </is>
      </c>
      <c r="E170" s="4" t="inlineStr">
        <is>
          <t>250,000 shares shall be fully vested as of the Effective
Date, 250,000 shares vest on the sixth month anniversary of the Effective Date, 250,000 shares vest on the ninth month anniversary
of the Effective Date and 250,000 shares vest on the twelfth month anniversary of the Effective Date, provided however that the
Agreement is in full effect during such vesting period(s) for the respective portion of the Grant.</t>
        </is>
      </c>
    </row>
    <row r="171">
      <c r="A171" s="4" t="inlineStr">
        <is>
          <t>Warrants to purchase share of common stock</t>
        </is>
      </c>
      <c r="E171" s="6" t="n">
        <v>6000000</v>
      </c>
    </row>
    <row r="172">
      <c r="A172" s="4" t="inlineStr">
        <is>
          <t>Exercise price of warrants</t>
        </is>
      </c>
      <c r="E172" s="8" t="n">
        <v>0.04</v>
      </c>
    </row>
    <row r="173">
      <c r="A173" s="4" t="inlineStr">
        <is>
          <t>Third Party [Member]</t>
        </is>
      </c>
    </row>
    <row r="174">
      <c r="A174" s="3" t="inlineStr">
        <is>
          <t>Deferred Compensation Arrangement with Individual, Excluding Share-based Payments and Postretirement Benefits [Line Items]</t>
        </is>
      </c>
    </row>
    <row r="175">
      <c r="A175" s="4" t="inlineStr">
        <is>
          <t>Stock-based compensation expense</t>
        </is>
      </c>
      <c r="AG175" s="5" t="n">
        <v>23750</v>
      </c>
      <c r="AQ175" s="6" t="n">
        <v>250000</v>
      </c>
    </row>
    <row r="176">
      <c r="A176" s="4" t="inlineStr">
        <is>
          <t>Share price</t>
        </is>
      </c>
      <c r="V176" s="8" t="n">
        <v>0.05</v>
      </c>
      <c r="AJ176" s="8" t="n">
        <v>0.05</v>
      </c>
      <c r="AP176" s="8" t="n">
        <v>0.05</v>
      </c>
    </row>
    <row r="177">
      <c r="A177" s="4" t="inlineStr">
        <is>
          <t>Stock issued for services, shares</t>
        </is>
      </c>
      <c r="M177" s="6" t="n">
        <v>500000</v>
      </c>
      <c r="V177" s="6" t="n">
        <v>5000000</v>
      </c>
    </row>
    <row r="178">
      <c r="A178" s="4" t="inlineStr">
        <is>
          <t>Third Party [Member] | Consulting Agreement [Member]</t>
        </is>
      </c>
    </row>
    <row r="179">
      <c r="A179" s="3" t="inlineStr">
        <is>
          <t>Deferred Compensation Arrangement with Individual, Excluding Share-based Payments and Postretirement Benefits [Line Items]</t>
        </is>
      </c>
    </row>
    <row r="180">
      <c r="A180" s="4" t="inlineStr">
        <is>
          <t>Stock-based compensation expense</t>
        </is>
      </c>
      <c r="AM180" s="5" t="n">
        <v>28500</v>
      </c>
    </row>
    <row r="181">
      <c r="A181" s="4" t="inlineStr">
        <is>
          <t>Share price</t>
        </is>
      </c>
      <c r="H181" s="7" t="n">
        <v>0.057</v>
      </c>
      <c r="AE181" s="7" t="n">
        <v>0.057</v>
      </c>
      <c r="AG181" s="7" t="n">
        <v>0.057</v>
      </c>
      <c r="AM181" s="7" t="n">
        <v>0.057</v>
      </c>
      <c r="AO181" s="7" t="n">
        <v>0.057</v>
      </c>
    </row>
    <row r="182">
      <c r="A182" s="4" t="inlineStr">
        <is>
          <t>Stock issued during period, shares, new issues</t>
        </is>
      </c>
      <c r="H182" s="6" t="n">
        <v>500000</v>
      </c>
    </row>
    <row r="183">
      <c r="A183" s="4" t="inlineStr">
        <is>
          <t>Consultant One [Member]</t>
        </is>
      </c>
    </row>
    <row r="184">
      <c r="A184" s="3" t="inlineStr">
        <is>
          <t>Deferred Compensation Arrangement with Individual, Excluding Share-based Payments and Postretirement Benefits [Line Items]</t>
        </is>
      </c>
    </row>
    <row r="185">
      <c r="A185" s="4" t="inlineStr">
        <is>
          <t>Share price</t>
        </is>
      </c>
      <c r="U185" s="7" t="n">
        <v>0.127</v>
      </c>
    </row>
    <row r="186">
      <c r="A186" s="4" t="inlineStr">
        <is>
          <t>Stock issued for services, shares</t>
        </is>
      </c>
      <c r="U186" s="6" t="n">
        <v>300000</v>
      </c>
    </row>
    <row r="187">
      <c r="A187" s="4" t="inlineStr">
        <is>
          <t>Consultant Two [Member]</t>
        </is>
      </c>
    </row>
    <row r="188">
      <c r="A188" s="3" t="inlineStr">
        <is>
          <t>Deferred Compensation Arrangement with Individual, Excluding Share-based Payments and Postretirement Benefits [Line Items]</t>
        </is>
      </c>
    </row>
    <row r="189">
      <c r="A189" s="4" t="inlineStr">
        <is>
          <t>Share price</t>
        </is>
      </c>
      <c r="U189" s="7" t="n">
        <v>0.127</v>
      </c>
    </row>
    <row r="190">
      <c r="A190" s="4" t="inlineStr">
        <is>
          <t>Stock issued for services, shares</t>
        </is>
      </c>
      <c r="U190" s="6" t="n">
        <v>25000</v>
      </c>
    </row>
    <row r="191">
      <c r="A191" s="4" t="inlineStr">
        <is>
          <t>Two Consultant [Member]</t>
        </is>
      </c>
    </row>
    <row r="192">
      <c r="A192" s="3" t="inlineStr">
        <is>
          <t>Deferred Compensation Arrangement with Individual, Excluding Share-based Payments and Postretirement Benefits [Line Items]</t>
        </is>
      </c>
    </row>
    <row r="193">
      <c r="A193" s="4" t="inlineStr">
        <is>
          <t>Stock-based compensation expense</t>
        </is>
      </c>
      <c r="AQ193" s="6" t="n">
        <v>40790</v>
      </c>
    </row>
    <row r="194">
      <c r="A194" s="4" t="inlineStr">
        <is>
          <t>Two Individuals [Member]</t>
        </is>
      </c>
    </row>
    <row r="195">
      <c r="A195" s="3" t="inlineStr">
        <is>
          <t>Deferred Compensation Arrangement with Individual, Excluding Share-based Payments and Postretirement Benefits [Line Items]</t>
        </is>
      </c>
    </row>
    <row r="196">
      <c r="A196" s="4" t="inlineStr">
        <is>
          <t>Stock-based compensation expense</t>
        </is>
      </c>
      <c r="AQ196" s="5" t="n">
        <v>8730</v>
      </c>
    </row>
    <row r="197">
      <c r="A197" s="4" t="inlineStr">
        <is>
          <t>Stock issued for services, shares</t>
        </is>
      </c>
      <c r="R197" s="6" t="n">
        <v>230000</v>
      </c>
    </row>
    <row r="198">
      <c r="A198" s="4" t="inlineStr">
        <is>
          <t>Two Individuals [Member] | Minimum [Member]</t>
        </is>
      </c>
    </row>
    <row r="199">
      <c r="A199" s="3" t="inlineStr">
        <is>
          <t>Deferred Compensation Arrangement with Individual, Excluding Share-based Payments and Postretirement Benefits [Line Items]</t>
        </is>
      </c>
    </row>
    <row r="200">
      <c r="A200" s="4" t="inlineStr">
        <is>
          <t>Share price</t>
        </is>
      </c>
      <c r="R200" s="7" t="n">
        <v>0.035</v>
      </c>
      <c r="AN200" s="11" t="n">
        <v>0.035</v>
      </c>
      <c r="AQ200" s="7" t="n">
        <v>0.035</v>
      </c>
    </row>
    <row r="201">
      <c r="A201" s="4" t="inlineStr">
        <is>
          <t>Two Individuals [Member] | Maximum [Member]</t>
        </is>
      </c>
    </row>
    <row r="202">
      <c r="A202" s="3" t="inlineStr">
        <is>
          <t>Deferred Compensation Arrangement with Individual, Excluding Share-based Payments and Postretirement Benefits [Line Items]</t>
        </is>
      </c>
    </row>
    <row r="203">
      <c r="A203" s="4" t="inlineStr">
        <is>
          <t>Share price</t>
        </is>
      </c>
      <c r="R203" s="8" t="n">
        <v>0.17</v>
      </c>
      <c r="AN203" s="8" t="n">
        <v>0.17</v>
      </c>
      <c r="AQ203" s="8" t="n">
        <v>0.17</v>
      </c>
    </row>
    <row r="204">
      <c r="A204" s="4" t="inlineStr">
        <is>
          <t>Consultant [Member]</t>
        </is>
      </c>
    </row>
    <row r="205">
      <c r="A205" s="3" t="inlineStr">
        <is>
          <t>Deferred Compensation Arrangement with Individual, Excluding Share-based Payments and Postretirement Benefits [Line Items]</t>
        </is>
      </c>
    </row>
    <row r="206">
      <c r="A206" s="4" t="inlineStr">
        <is>
          <t>Stock-based compensation expense</t>
        </is>
      </c>
      <c r="I206" s="5" t="n">
        <v>154740</v>
      </c>
      <c r="AO206" s="5" t="n">
        <v>82392</v>
      </c>
    </row>
    <row r="207">
      <c r="A207" s="4" t="inlineStr">
        <is>
          <t>Stock issued during period, shares, new issues</t>
        </is>
      </c>
      <c r="I207" s="6" t="n">
        <v>1100000</v>
      </c>
      <c r="AH207" s="6" t="n">
        <v>750000</v>
      </c>
    </row>
    <row r="208">
      <c r="A208" s="4" t="inlineStr">
        <is>
          <t>Consultant [Member] | Consulting Agreement [Member]</t>
        </is>
      </c>
    </row>
    <row r="209">
      <c r="A209" s="3" t="inlineStr">
        <is>
          <t>Deferred Compensation Arrangement with Individual, Excluding Share-based Payments and Postretirement Benefits [Line Items]</t>
        </is>
      </c>
    </row>
    <row r="210">
      <c r="A210" s="4" t="inlineStr">
        <is>
          <t>Stock-based compensation expense</t>
        </is>
      </c>
      <c r="AG210" s="5" t="n">
        <v>204667</v>
      </c>
    </row>
    <row r="211">
      <c r="A211" s="4" t="inlineStr">
        <is>
          <t>Share price</t>
        </is>
      </c>
      <c r="L211" s="9" t="n">
        <v>0.0614</v>
      </c>
    </row>
    <row r="212">
      <c r="A212" s="4" t="inlineStr">
        <is>
          <t>Stock issued during period, shares, new issues</t>
        </is>
      </c>
      <c r="L212" s="6" t="n">
        <v>20000000</v>
      </c>
    </row>
    <row r="213">
      <c r="A213" s="4" t="inlineStr">
        <is>
          <t>Number of shares issued, value</t>
        </is>
      </c>
      <c r="L213" s="5" t="n">
        <v>1228000</v>
      </c>
    </row>
    <row r="214">
      <c r="A214" s="4" t="inlineStr">
        <is>
          <t>One Individual [Member]</t>
        </is>
      </c>
    </row>
    <row r="215">
      <c r="A215" s="3" t="inlineStr">
        <is>
          <t>Deferred Compensation Arrangement with Individual, Excluding Share-based Payments and Postretirement Benefits [Line Items]</t>
        </is>
      </c>
    </row>
    <row r="216">
      <c r="A216" s="4" t="inlineStr">
        <is>
          <t>Stock-based compensation expense</t>
        </is>
      </c>
      <c r="AO216" s="6" t="n">
        <v>36225</v>
      </c>
    </row>
    <row r="217">
      <c r="A217" s="4" t="inlineStr">
        <is>
          <t>Share price</t>
        </is>
      </c>
      <c r="Q217" s="7" t="n">
        <v>0.145</v>
      </c>
    </row>
    <row r="218">
      <c r="A218" s="4" t="inlineStr">
        <is>
          <t>Stock issued for services, shares</t>
        </is>
      </c>
      <c r="Q218" s="6" t="n">
        <v>250000</v>
      </c>
    </row>
    <row r="219">
      <c r="A219" s="4" t="inlineStr">
        <is>
          <t>Mr Mitrani [Member]</t>
        </is>
      </c>
    </row>
    <row r="220">
      <c r="A220" s="3" t="inlineStr">
        <is>
          <t>Deferred Compensation Arrangement with Individual, Excluding Share-based Payments and Postretirement Benefits [Line Items]</t>
        </is>
      </c>
    </row>
    <row r="221">
      <c r="A221" s="4" t="inlineStr">
        <is>
          <t>Stock-based compensation expense</t>
        </is>
      </c>
      <c r="AO221" s="5" t="n">
        <v>5721000</v>
      </c>
    </row>
    <row r="222">
      <c r="A222" s="4" t="inlineStr">
        <is>
          <t>Common stock granted</t>
        </is>
      </c>
      <c r="P222" s="6" t="n">
        <v>15000000</v>
      </c>
    </row>
    <row r="223">
      <c r="A223" s="4" t="inlineStr">
        <is>
          <t>Stock issued during period, shares, new issues</t>
        </is>
      </c>
      <c r="O223" s="6" t="n">
        <v>47675000</v>
      </c>
    </row>
    <row r="224">
      <c r="A224" s="4" t="inlineStr">
        <is>
          <t>Dr Mari Mitrani [Member]</t>
        </is>
      </c>
    </row>
    <row r="225">
      <c r="A225" s="3" t="inlineStr">
        <is>
          <t>Deferred Compensation Arrangement with Individual, Excluding Share-based Payments and Postretirement Benefits [Line Items]</t>
        </is>
      </c>
    </row>
    <row r="226">
      <c r="A226" s="4" t="inlineStr">
        <is>
          <t>Common stock granted</t>
        </is>
      </c>
      <c r="P226" s="6" t="n">
        <v>15000000</v>
      </c>
    </row>
    <row r="227">
      <c r="A227" s="4" t="inlineStr">
        <is>
          <t>Stock issued during period, shares, new issues</t>
        </is>
      </c>
      <c r="O227" s="6" t="n">
        <v>47675000</v>
      </c>
    </row>
    <row r="228">
      <c r="A228" s="4" t="inlineStr">
        <is>
          <t>Mr Bothwell [Member]</t>
        </is>
      </c>
    </row>
    <row r="229">
      <c r="A229" s="3" t="inlineStr">
        <is>
          <t>Deferred Compensation Arrangement with Individual, Excluding Share-based Payments and Postretirement Benefits [Line Items]</t>
        </is>
      </c>
    </row>
    <row r="230">
      <c r="A230" s="4" t="inlineStr">
        <is>
          <t>Common stock granted</t>
        </is>
      </c>
      <c r="P230" s="6" t="n">
        <v>15000000</v>
      </c>
    </row>
    <row r="231">
      <c r="A231" s="4" t="inlineStr">
        <is>
          <t>Exercise price of warrants</t>
        </is>
      </c>
      <c r="AV231" s="7" t="n">
        <v>0.028</v>
      </c>
    </row>
    <row r="232">
      <c r="A232" s="4" t="inlineStr">
        <is>
          <t>Stock issued during period, shares, new issues</t>
        </is>
      </c>
      <c r="O232" s="6" t="n">
        <v>47675000</v>
      </c>
    </row>
    <row r="233">
      <c r="A233" s="4" t="inlineStr">
        <is>
          <t>Albert Mitrani [Member] | M C P P [Member]</t>
        </is>
      </c>
    </row>
    <row r="234">
      <c r="A234" s="3" t="inlineStr">
        <is>
          <t>Deferred Compensation Arrangement with Individual, Excluding Share-based Payments and Postretirement Benefits [Line Items]</t>
        </is>
      </c>
    </row>
    <row r="235">
      <c r="A235" s="4" t="inlineStr">
        <is>
          <t>Common stock granted</t>
        </is>
      </c>
      <c r="T235" s="6" t="n">
        <v>15000000</v>
      </c>
    </row>
    <row r="236">
      <c r="A236" s="4" t="inlineStr">
        <is>
          <t>Share price</t>
        </is>
      </c>
      <c r="T236" s="8" t="n">
        <v>0.25</v>
      </c>
    </row>
    <row r="237">
      <c r="A237" s="4" t="inlineStr">
        <is>
          <t>Dr. Maria I. Mitrani [Member] | M C P P [Member]</t>
        </is>
      </c>
    </row>
    <row r="238">
      <c r="A238" s="3" t="inlineStr">
        <is>
          <t>Deferred Compensation Arrangement with Individual, Excluding Share-based Payments and Postretirement Benefits [Line Items]</t>
        </is>
      </c>
    </row>
    <row r="239">
      <c r="A239" s="4" t="inlineStr">
        <is>
          <t>Common stock granted</t>
        </is>
      </c>
      <c r="T239" s="6" t="n">
        <v>7500000</v>
      </c>
    </row>
    <row r="240">
      <c r="A240" s="4" t="inlineStr">
        <is>
          <t>Share price</t>
        </is>
      </c>
      <c r="T240" s="8" t="n">
        <v>0.5</v>
      </c>
    </row>
    <row r="241">
      <c r="A241" s="4" t="inlineStr">
        <is>
          <t>Bothwell [Member] | M C P P [Member]</t>
        </is>
      </c>
    </row>
    <row r="242">
      <c r="A242" s="3" t="inlineStr">
        <is>
          <t>Deferred Compensation Arrangement with Individual, Excluding Share-based Payments and Postretirement Benefits [Line Items]</t>
        </is>
      </c>
    </row>
    <row r="243">
      <c r="A243" s="4" t="inlineStr">
        <is>
          <t>Common stock granted</t>
        </is>
      </c>
      <c r="T243" s="6" t="n">
        <v>15000000</v>
      </c>
    </row>
    <row r="244">
      <c r="A244" s="4" t="inlineStr">
        <is>
          <t>Share price</t>
        </is>
      </c>
      <c r="T244" s="8" t="n">
        <v>0.75</v>
      </c>
    </row>
    <row r="245">
      <c r="A245" s="4" t="inlineStr">
        <is>
          <t>Seven Accredited Investors [Member]</t>
        </is>
      </c>
    </row>
    <row r="246">
      <c r="A246" s="3" t="inlineStr">
        <is>
          <t>Deferred Compensation Arrangement with Individual, Excluding Share-based Payments and Postretirement Benefits [Line Items]</t>
        </is>
      </c>
    </row>
    <row r="247">
      <c r="A247" s="4" t="inlineStr">
        <is>
          <t>Common stock shares sold during the period</t>
        </is>
      </c>
      <c r="H247" s="6" t="n">
        <v>13677821</v>
      </c>
    </row>
    <row r="248">
      <c r="A248" s="4" t="inlineStr">
        <is>
          <t>Proceeds from issuance of common stock</t>
        </is>
      </c>
      <c r="H248" s="5" t="n">
        <v>535000</v>
      </c>
    </row>
    <row r="249">
      <c r="A249" s="4" t="inlineStr">
        <is>
          <t>Seven Accredited Investors [Member] | Minimum [Member]</t>
        </is>
      </c>
    </row>
    <row r="250">
      <c r="A250" s="3" t="inlineStr">
        <is>
          <t>Deferred Compensation Arrangement with Individual, Excluding Share-based Payments and Postretirement Benefits [Line Items]</t>
        </is>
      </c>
    </row>
    <row r="251">
      <c r="A251" s="4" t="inlineStr">
        <is>
          <t>Sale of stock, price per share</t>
        </is>
      </c>
      <c r="H251" s="8" t="n">
        <v>0.03</v>
      </c>
      <c r="AE251" s="10" t="n">
        <v>0.03</v>
      </c>
      <c r="AG251" s="8" t="n">
        <v>0.03</v>
      </c>
      <c r="AM251" s="10" t="n">
        <v>0.03</v>
      </c>
      <c r="AO251" s="8" t="n">
        <v>0.03</v>
      </c>
    </row>
    <row r="252">
      <c r="A252" s="4" t="inlineStr">
        <is>
          <t>Seven Accredited Investors [Member] | Maximum [Member]</t>
        </is>
      </c>
    </row>
    <row r="253">
      <c r="A253" s="3" t="inlineStr">
        <is>
          <t>Deferred Compensation Arrangement with Individual, Excluding Share-based Payments and Postretirement Benefits [Line Items]</t>
        </is>
      </c>
    </row>
    <row r="254">
      <c r="A254" s="4" t="inlineStr">
        <is>
          <t>Sale of stock, price per share</t>
        </is>
      </c>
      <c r="H254" s="10" t="n">
        <v>0.25</v>
      </c>
      <c r="AE254" s="8" t="n">
        <v>0.25</v>
      </c>
      <c r="AG254" s="10" t="n">
        <v>0.25</v>
      </c>
      <c r="AM254" s="10" t="n">
        <v>0.25</v>
      </c>
      <c r="AO254" s="10" t="n">
        <v>0.25</v>
      </c>
    </row>
    <row r="255">
      <c r="A255" s="4" t="inlineStr">
        <is>
          <t>Eight Accredited Investors [Member]</t>
        </is>
      </c>
    </row>
    <row r="256">
      <c r="A256" s="3" t="inlineStr">
        <is>
          <t>Deferred Compensation Arrangement with Individual, Excluding Share-based Payments and Postretirement Benefits [Line Items]</t>
        </is>
      </c>
    </row>
    <row r="257">
      <c r="A257" s="4" t="inlineStr">
        <is>
          <t>Common stock shares sold during the period</t>
        </is>
      </c>
      <c r="J257" s="6" t="n">
        <v>2087822</v>
      </c>
    </row>
    <row r="258">
      <c r="A258" s="4" t="inlineStr">
        <is>
          <t>Proceeds from issuance of common stock</t>
        </is>
      </c>
      <c r="J258" s="5" t="n">
        <v>286250</v>
      </c>
    </row>
    <row r="259">
      <c r="A259" s="4" t="inlineStr">
        <is>
          <t>Eight Accredited Investors [Member] | Minimum [Member]</t>
        </is>
      </c>
    </row>
    <row r="260">
      <c r="A260" s="3" t="inlineStr">
        <is>
          <t>Deferred Compensation Arrangement with Individual, Excluding Share-based Payments and Postretirement Benefits [Line Items]</t>
        </is>
      </c>
    </row>
    <row r="261">
      <c r="A261" s="4" t="inlineStr">
        <is>
          <t>Sale of stock, price per share</t>
        </is>
      </c>
      <c r="J261" s="8" t="n">
        <v>0.13</v>
      </c>
      <c r="AH261" s="8" t="n">
        <v>0.13</v>
      </c>
    </row>
    <row r="262">
      <c r="A262" s="4" t="inlineStr">
        <is>
          <t>Eight Accredited Investors [Member] | Maximum [Member]</t>
        </is>
      </c>
    </row>
    <row r="263">
      <c r="A263" s="3" t="inlineStr">
        <is>
          <t>Deferred Compensation Arrangement with Individual, Excluding Share-based Payments and Postretirement Benefits [Line Items]</t>
        </is>
      </c>
    </row>
    <row r="264">
      <c r="A264" s="4" t="inlineStr">
        <is>
          <t>Sale of stock, price per share</t>
        </is>
      </c>
      <c r="J264" s="10" t="n">
        <v>0.15</v>
      </c>
      <c r="AH264" s="10" t="n">
        <v>0.15</v>
      </c>
    </row>
    <row r="265">
      <c r="A265" s="4" t="inlineStr">
        <is>
          <t>Four Accredited Investors [Member]</t>
        </is>
      </c>
    </row>
    <row r="266">
      <c r="A266" s="3" t="inlineStr">
        <is>
          <t>Deferred Compensation Arrangement with Individual, Excluding Share-based Payments and Postretirement Benefits [Line Items]</t>
        </is>
      </c>
    </row>
    <row r="267">
      <c r="A267" s="4" t="inlineStr">
        <is>
          <t>Common stock shares sold during the period</t>
        </is>
      </c>
      <c r="AE267" s="6" t="n">
        <v>11541500</v>
      </c>
    </row>
    <row r="268">
      <c r="A268" s="4" t="inlineStr">
        <is>
          <t>Proceeds from issuance of common stock</t>
        </is>
      </c>
      <c r="AE268" s="5" t="n">
        <v>631020</v>
      </c>
    </row>
    <row r="269">
      <c r="A269" s="4" t="inlineStr">
        <is>
          <t>Four Accredited Investors [Member] | Minimum [Member]</t>
        </is>
      </c>
    </row>
    <row r="270">
      <c r="A270" s="3" t="inlineStr">
        <is>
          <t>Deferred Compensation Arrangement with Individual, Excluding Share-based Payments and Postretirement Benefits [Line Items]</t>
        </is>
      </c>
    </row>
    <row r="271">
      <c r="A271" s="4" t="inlineStr">
        <is>
          <t>Sale of stock, price per share</t>
        </is>
      </c>
      <c r="H271" s="10" t="n">
        <v>0.05</v>
      </c>
      <c r="AE271" s="8" t="n">
        <v>0.05</v>
      </c>
      <c r="AG271" s="10" t="n">
        <v>0.05</v>
      </c>
      <c r="AM271" s="10" t="n">
        <v>0.05</v>
      </c>
      <c r="AO271" s="10" t="n">
        <v>0.05</v>
      </c>
    </row>
    <row r="272">
      <c r="A272" s="4" t="inlineStr">
        <is>
          <t>Four Accredited Investors [Member] | Maximum [Member]</t>
        </is>
      </c>
    </row>
    <row r="273">
      <c r="A273" s="3" t="inlineStr">
        <is>
          <t>Deferred Compensation Arrangement with Individual, Excluding Share-based Payments and Postretirement Benefits [Line Items]</t>
        </is>
      </c>
    </row>
    <row r="274">
      <c r="A274" s="4" t="inlineStr">
        <is>
          <t>Sale of stock, price per share</t>
        </is>
      </c>
      <c r="H274" s="8" t="n">
        <v>0.13</v>
      </c>
      <c r="AE274" s="8" t="n">
        <v>0.13</v>
      </c>
      <c r="AG274" s="8" t="n">
        <v>0.13</v>
      </c>
      <c r="AM274" s="8" t="n">
        <v>0.13</v>
      </c>
      <c r="AO274" s="8" t="n">
        <v>0.13</v>
      </c>
    </row>
    <row r="275">
      <c r="A275" s="4" t="inlineStr">
        <is>
          <t>Employee [Member]</t>
        </is>
      </c>
    </row>
    <row r="276">
      <c r="A276" s="3" t="inlineStr">
        <is>
          <t>Deferred Compensation Arrangement with Individual, Excluding Share-based Payments and Postretirement Benefits [Line Items]</t>
        </is>
      </c>
    </row>
    <row r="277">
      <c r="A277" s="4" t="inlineStr">
        <is>
          <t>Stock-based compensation expense</t>
        </is>
      </c>
      <c r="AS277" s="5" t="n">
        <v>27450</v>
      </c>
    </row>
    <row r="278">
      <c r="A278" s="4" t="inlineStr">
        <is>
          <t>Share price</t>
        </is>
      </c>
      <c r="AA278" s="8" t="n">
        <v>0.55</v>
      </c>
      <c r="AK278" s="8" t="n">
        <v>0.55</v>
      </c>
    </row>
    <row r="279">
      <c r="A279" s="4" t="inlineStr">
        <is>
          <t>Stock issued during period, shares, new issues</t>
        </is>
      </c>
      <c r="K279" s="6" t="n">
        <v>500000</v>
      </c>
    </row>
    <row r="280">
      <c r="A280" s="4" t="inlineStr">
        <is>
          <t>Employee [Member] | Employment Agreement [Member]</t>
        </is>
      </c>
    </row>
    <row r="281">
      <c r="A281" s="3" t="inlineStr">
        <is>
          <t>Deferred Compensation Arrangement with Individual, Excluding Share-based Payments and Postretirement Benefits [Line Items]</t>
        </is>
      </c>
    </row>
    <row r="282">
      <c r="A282" s="4" t="inlineStr">
        <is>
          <t>Stock-based compensation expense</t>
        </is>
      </c>
      <c r="C282" s="5" t="n">
        <v>14316</v>
      </c>
    </row>
    <row r="283">
      <c r="A283" s="4" t="inlineStr">
        <is>
          <t>Option grant</t>
        </is>
      </c>
      <c r="C283" s="6" t="n">
        <v>1000000</v>
      </c>
    </row>
    <row r="284">
      <c r="A284" s="4" t="inlineStr">
        <is>
          <t>Grant price</t>
        </is>
      </c>
      <c r="C284" s="7" t="n">
        <v>0.136</v>
      </c>
    </row>
    <row r="285">
      <c r="A285" s="4" t="inlineStr">
        <is>
          <t>Value of stock granted</t>
        </is>
      </c>
      <c r="C285" s="5" t="n">
        <v>136000</v>
      </c>
    </row>
    <row r="286">
      <c r="A286" s="4" t="inlineStr">
        <is>
          <t>Two Employees [Member]</t>
        </is>
      </c>
    </row>
    <row r="287">
      <c r="A287" s="3" t="inlineStr">
        <is>
          <t>Deferred Compensation Arrangement with Individual, Excluding Share-based Payments and Postretirement Benefits [Line Items]</t>
        </is>
      </c>
    </row>
    <row r="288">
      <c r="A288" s="4" t="inlineStr">
        <is>
          <t>Share price</t>
        </is>
      </c>
      <c r="J288" s="7" t="n">
        <v>0.175</v>
      </c>
      <c r="AH288" s="7" t="n">
        <v>0.175</v>
      </c>
    </row>
    <row r="289">
      <c r="A289" s="4" t="inlineStr">
        <is>
          <t>Stock exchanged for commission payables, value</t>
        </is>
      </c>
      <c r="J289" s="5" t="n">
        <v>30973</v>
      </c>
    </row>
    <row r="290">
      <c r="A290" s="4" t="inlineStr">
        <is>
          <t>Stock exchanged for commission payables, shares</t>
        </is>
      </c>
      <c r="J290" s="6" t="n">
        <v>176989</v>
      </c>
    </row>
    <row r="291">
      <c r="A291" s="4" t="inlineStr">
        <is>
          <t>Subsequent Event [Member]</t>
        </is>
      </c>
    </row>
    <row r="292">
      <c r="A292" s="3" t="inlineStr">
        <is>
          <t>Deferred Compensation Arrangement with Individual, Excluding Share-based Payments and Postretirement Benefits [Line Items]</t>
        </is>
      </c>
    </row>
    <row r="293">
      <c r="A293" s="4" t="inlineStr">
        <is>
          <t>Common stock, shares authorized</t>
        </is>
      </c>
      <c r="AU293" s="6" t="n">
        <v>2500000000</v>
      </c>
    </row>
    <row r="294">
      <c r="A294" s="4" t="inlineStr">
        <is>
          <t>Stock-based compensation expense</t>
        </is>
      </c>
      <c r="AI294" s="5" t="n">
        <v>5721000</v>
      </c>
    </row>
    <row r="295">
      <c r="A295" s="4" t="inlineStr">
        <is>
          <t>Subsequent Event [Member] | Dr Allen Meglin [Member]</t>
        </is>
      </c>
    </row>
    <row r="296">
      <c r="A296" s="3" t="inlineStr">
        <is>
          <t>Deferred Compensation Arrangement with Individual, Excluding Share-based Payments and Postretirement Benefits [Line Items]</t>
        </is>
      </c>
    </row>
    <row r="297">
      <c r="A297" s="4" t="inlineStr">
        <is>
          <t>Common stock granted</t>
        </is>
      </c>
      <c r="P297" s="6" t="n">
        <v>1000000</v>
      </c>
    </row>
    <row r="298">
      <c r="A298" s="4" t="inlineStr">
        <is>
          <t>Subsequent Event [Member] | Consultant [Member]</t>
        </is>
      </c>
    </row>
    <row r="299">
      <c r="A299" s="3" t="inlineStr">
        <is>
          <t>Deferred Compensation Arrangement with Individual, Excluding Share-based Payments and Postretirement Benefits [Line Items]</t>
        </is>
      </c>
    </row>
    <row r="300">
      <c r="A300" s="4" t="inlineStr">
        <is>
          <t>Stock-based compensation expense</t>
        </is>
      </c>
      <c r="AI300" s="6" t="n">
        <v>290000</v>
      </c>
    </row>
    <row r="301">
      <c r="A301" s="4" t="inlineStr">
        <is>
          <t>Share price</t>
        </is>
      </c>
      <c r="Q301" s="7" t="n">
        <v>0.145</v>
      </c>
    </row>
    <row r="302">
      <c r="A302" s="4" t="inlineStr">
        <is>
          <t>Stock issued for services, shares</t>
        </is>
      </c>
      <c r="Q302" s="6" t="n">
        <v>2000000</v>
      </c>
    </row>
    <row r="303">
      <c r="A303" s="4" t="inlineStr">
        <is>
          <t>Subsequent Event [Member] | One Individual [Member]</t>
        </is>
      </c>
    </row>
    <row r="304">
      <c r="A304" s="3" t="inlineStr">
        <is>
          <t>Deferred Compensation Arrangement with Individual, Excluding Share-based Payments and Postretirement Benefits [Line Items]</t>
        </is>
      </c>
    </row>
    <row r="305">
      <c r="A305" s="4" t="inlineStr">
        <is>
          <t>Stock-based compensation expense</t>
        </is>
      </c>
      <c r="AI305" s="5" t="n">
        <v>36225</v>
      </c>
    </row>
    <row r="306">
      <c r="A306" s="4" t="inlineStr">
        <is>
          <t>Share price</t>
        </is>
      </c>
      <c r="Q306" s="7" t="n">
        <v>0.145</v>
      </c>
    </row>
    <row r="307">
      <c r="A307" s="4" t="inlineStr">
        <is>
          <t>Stock issued for services, shares</t>
        </is>
      </c>
      <c r="Q307" s="6" t="n">
        <v>250000</v>
      </c>
    </row>
    <row r="308">
      <c r="A308" s="4" t="inlineStr">
        <is>
          <t>Subsequent Event [Member] | Mr Mitrani [Member]</t>
        </is>
      </c>
    </row>
    <row r="309">
      <c r="A309" s="3" t="inlineStr">
        <is>
          <t>Deferred Compensation Arrangement with Individual, Excluding Share-based Payments and Postretirement Benefits [Line Items]</t>
        </is>
      </c>
    </row>
    <row r="310">
      <c r="A310" s="4" t="inlineStr">
        <is>
          <t>Common stock granted</t>
        </is>
      </c>
      <c r="P310" s="6" t="n">
        <v>15000000</v>
      </c>
    </row>
    <row r="311">
      <c r="A311" s="4" t="inlineStr">
        <is>
          <t>Stock issued during period, shares, new issues</t>
        </is>
      </c>
      <c r="O311" s="6" t="n">
        <v>47675000</v>
      </c>
    </row>
    <row r="312">
      <c r="A312" s="4" t="inlineStr">
        <is>
          <t>Subsequent Event [Member] | Dr Mari Mitrani [Member]</t>
        </is>
      </c>
    </row>
    <row r="313">
      <c r="A313" s="3" t="inlineStr">
        <is>
          <t>Deferred Compensation Arrangement with Individual, Excluding Share-based Payments and Postretirement Benefits [Line Items]</t>
        </is>
      </c>
    </row>
    <row r="314">
      <c r="A314" s="4" t="inlineStr">
        <is>
          <t>Common stock granted</t>
        </is>
      </c>
      <c r="P314" s="6" t="n">
        <v>15000000</v>
      </c>
    </row>
    <row r="315">
      <c r="A315" s="4" t="inlineStr">
        <is>
          <t>Stock issued during period, shares, new issues</t>
        </is>
      </c>
      <c r="O315" s="6" t="n">
        <v>47675000</v>
      </c>
    </row>
    <row r="316">
      <c r="A316" s="4" t="inlineStr">
        <is>
          <t>Subsequent Event [Member] | Mr Bothwell [Member]</t>
        </is>
      </c>
    </row>
    <row r="317">
      <c r="A317" s="3" t="inlineStr">
        <is>
          <t>Deferred Compensation Arrangement with Individual, Excluding Share-based Payments and Postretirement Benefits [Line Items]</t>
        </is>
      </c>
    </row>
    <row r="318">
      <c r="A318" s="4" t="inlineStr">
        <is>
          <t>Common stock granted</t>
        </is>
      </c>
      <c r="P318" s="6" t="n">
        <v>15000000</v>
      </c>
    </row>
    <row r="319">
      <c r="A319" s="4" t="inlineStr">
        <is>
          <t>Stock issued during period, shares, new issues</t>
        </is>
      </c>
      <c r="O319" s="6" t="n">
        <v>47675000</v>
      </c>
    </row>
    <row r="320">
      <c r="A320" s="4" t="inlineStr">
        <is>
          <t>Subsequent Event [Member] | One Accredited Investors [Member]</t>
        </is>
      </c>
    </row>
    <row r="321">
      <c r="A321" s="3" t="inlineStr">
        <is>
          <t>Deferred Compensation Arrangement with Individual, Excluding Share-based Payments and Postretirement Benefits [Line Items]</t>
        </is>
      </c>
    </row>
    <row r="322">
      <c r="A322" s="4" t="inlineStr">
        <is>
          <t>Common stock shares sold during the period</t>
        </is>
      </c>
      <c r="G322" s="6" t="n">
        <v>3000000</v>
      </c>
    </row>
    <row r="323">
      <c r="A323" s="4" t="inlineStr">
        <is>
          <t>Sale of stock, price per share</t>
        </is>
      </c>
      <c r="G323" s="8" t="n">
        <v>0.05</v>
      </c>
    </row>
    <row r="324">
      <c r="A324" s="4" t="inlineStr">
        <is>
          <t>Proceeds from issuance of common stock</t>
        </is>
      </c>
      <c r="G324" s="5" t="n">
        <v>150000</v>
      </c>
    </row>
    <row r="325">
      <c r="A325" s="4" t="inlineStr">
        <is>
          <t>Board of Directors Chairman [Member]</t>
        </is>
      </c>
    </row>
    <row r="326">
      <c r="A326" s="3" t="inlineStr">
        <is>
          <t>Deferred Compensation Arrangement with Individual, Excluding Share-based Payments and Postretirement Benefits [Line Items]</t>
        </is>
      </c>
    </row>
    <row r="327">
      <c r="A327" s="4" t="inlineStr">
        <is>
          <t>Voting right, percentage</t>
        </is>
      </c>
      <c r="D327" s="4" t="inlineStr">
        <is>
          <t>voting equivalency of 53.55%</t>
        </is>
      </c>
      <c r="P327" s="4" t="inlineStr">
        <is>
          <t>voting equivalency of 53.55%</t>
        </is>
      </c>
      <c r="Y327" s="4" t="inlineStr">
        <is>
          <t>voting equivalency of 50.30%</t>
        </is>
      </c>
      <c r="Z327" s="4" t="inlineStr">
        <is>
          <t>voting equivalency of 50.30%</t>
        </is>
      </c>
    </row>
    <row r="328">
      <c r="A328" s="4" t="inlineStr">
        <is>
          <t>Board of Directors Chairman [Member] | Subsequent Event [Member]</t>
        </is>
      </c>
    </row>
    <row r="329">
      <c r="A329" s="3" t="inlineStr">
        <is>
          <t>Deferred Compensation Arrangement with Individual, Excluding Share-based Payments and Postretirement Benefits [Line Items]</t>
        </is>
      </c>
    </row>
    <row r="330">
      <c r="A330" s="4" t="inlineStr">
        <is>
          <t>Voting right, percentage</t>
        </is>
      </c>
      <c r="D330" s="4" t="inlineStr">
        <is>
          <t>voting equivalency of 53.55%</t>
        </is>
      </c>
      <c r="P330" s="4" t="inlineStr">
        <is>
          <t>voting equivalency of 53.55%</t>
        </is>
      </c>
    </row>
    <row r="331">
      <c r="A331" s="4" t="inlineStr">
        <is>
          <t>Common stock, shares authorized</t>
        </is>
      </c>
      <c r="D331" s="6" t="n">
        <v>2500000000</v>
      </c>
      <c r="P331" s="6" t="n">
        <v>2500000000</v>
      </c>
    </row>
    <row r="332">
      <c r="A332" s="4" t="inlineStr">
        <is>
          <t>Executive Management [Member]</t>
        </is>
      </c>
    </row>
    <row r="333">
      <c r="A333" s="3" t="inlineStr">
        <is>
          <t>Deferred Compensation Arrangement with Individual, Excluding Share-based Payments and Postretirement Benefits [Line Items]</t>
        </is>
      </c>
    </row>
    <row r="334">
      <c r="A334" s="4" t="inlineStr">
        <is>
          <t>Stock issued during period, shares, new issues</t>
        </is>
      </c>
      <c r="O334" s="6" t="n">
        <v>45000000</v>
      </c>
    </row>
    <row r="335">
      <c r="A335" s="4" t="inlineStr">
        <is>
          <t>Executive Management [Member] | Subsequent Event [Member]</t>
        </is>
      </c>
    </row>
    <row r="336">
      <c r="A336" s="3" t="inlineStr">
        <is>
          <t>Deferred Compensation Arrangement with Individual, Excluding Share-based Payments and Postretirement Benefits [Line Items]</t>
        </is>
      </c>
    </row>
    <row r="337">
      <c r="A337" s="4" t="inlineStr">
        <is>
          <t>Stock issued during period, shares, new issues</t>
        </is>
      </c>
      <c r="O337" s="6" t="n">
        <v>45000000</v>
      </c>
    </row>
    <row r="338">
      <c r="A338" s="4" t="inlineStr">
        <is>
          <t>Non Executive Board Members [Member]</t>
        </is>
      </c>
    </row>
    <row r="339">
      <c r="A339" s="3" t="inlineStr">
        <is>
          <t>Deferred Compensation Arrangement with Individual, Excluding Share-based Payments and Postretirement Benefits [Line Items]</t>
        </is>
      </c>
    </row>
    <row r="340">
      <c r="A340" s="4" t="inlineStr">
        <is>
          <t>Stock issued during period, shares, new issues</t>
        </is>
      </c>
      <c r="O340" s="6" t="n">
        <v>2000000</v>
      </c>
    </row>
    <row r="341">
      <c r="A341" s="4" t="inlineStr">
        <is>
          <t>Non Executive Board Members [Member] | Subsequent Event [Member]</t>
        </is>
      </c>
    </row>
    <row r="342">
      <c r="A342" s="3" t="inlineStr">
        <is>
          <t>Deferred Compensation Arrangement with Individual, Excluding Share-based Payments and Postretirement Benefits [Line Items]</t>
        </is>
      </c>
    </row>
    <row r="343">
      <c r="A343" s="4" t="inlineStr">
        <is>
          <t>Stock issued during period, shares, new issues</t>
        </is>
      </c>
      <c r="O343" s="6" t="n">
        <v>2000000</v>
      </c>
    </row>
    <row r="344">
      <c r="A344" s="4" t="inlineStr">
        <is>
          <t>Administrative Staff [Member]</t>
        </is>
      </c>
    </row>
    <row r="345">
      <c r="A345" s="3" t="inlineStr">
        <is>
          <t>Deferred Compensation Arrangement with Individual, Excluding Share-based Payments and Postretirement Benefits [Line Items]</t>
        </is>
      </c>
    </row>
    <row r="346">
      <c r="A346" s="4" t="inlineStr">
        <is>
          <t>Stock issued during period, shares, new issues</t>
        </is>
      </c>
      <c r="O346" s="6" t="n">
        <v>550000</v>
      </c>
    </row>
    <row r="347">
      <c r="A347" s="4" t="inlineStr">
        <is>
          <t>Administrative Staff [Member] | Subsequent Event [Member]</t>
        </is>
      </c>
    </row>
    <row r="348">
      <c r="A348" s="3" t="inlineStr">
        <is>
          <t>Deferred Compensation Arrangement with Individual, Excluding Share-based Payments and Postretirement Benefits [Line Items]</t>
        </is>
      </c>
    </row>
    <row r="349">
      <c r="A349" s="4" t="inlineStr">
        <is>
          <t>Stock issued during period, shares, new issues</t>
        </is>
      </c>
      <c r="O349" s="6" t="n">
        <v>550000</v>
      </c>
    </row>
    <row r="350">
      <c r="A350" s="4" t="inlineStr">
        <is>
          <t>Medical Advisors [Member]</t>
        </is>
      </c>
    </row>
    <row r="351">
      <c r="A351" s="3" t="inlineStr">
        <is>
          <t>Deferred Compensation Arrangement with Individual, Excluding Share-based Payments and Postretirement Benefits [Line Items]</t>
        </is>
      </c>
    </row>
    <row r="352">
      <c r="A352" s="4" t="inlineStr">
        <is>
          <t>Share price</t>
        </is>
      </c>
      <c r="O352" s="8" t="n">
        <v>0.12</v>
      </c>
    </row>
    <row r="353">
      <c r="A353" s="4" t="inlineStr">
        <is>
          <t>Stock issued during period, shares, new issues</t>
        </is>
      </c>
      <c r="O353" s="6" t="n">
        <v>125000</v>
      </c>
    </row>
    <row r="354">
      <c r="A354" s="4" t="inlineStr">
        <is>
          <t>Medical Advisors [Member] | Subsequent Event [Member]</t>
        </is>
      </c>
    </row>
    <row r="355">
      <c r="A355" s="3" t="inlineStr">
        <is>
          <t>Deferred Compensation Arrangement with Individual, Excluding Share-based Payments and Postretirement Benefits [Line Items]</t>
        </is>
      </c>
    </row>
    <row r="356">
      <c r="A356" s="4" t="inlineStr">
        <is>
          <t>Stock issued during period, shares, new issues</t>
        </is>
      </c>
      <c r="O356" s="6" t="n">
        <v>12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26" customWidth="1" min="2" max="2"/>
    <col width="25" customWidth="1" min="3" max="3"/>
    <col width="26" customWidth="1" min="4" max="4"/>
    <col width="23" customWidth="1" min="5" max="5"/>
  </cols>
  <sheetData>
    <row r="1">
      <c r="A1" s="1" t="inlineStr">
        <is>
          <t>WARRANTS (Details - Warrant Activity) - Warrant [Member] - USD ($)</t>
        </is>
      </c>
      <c r="B1" s="2" t="inlineStr">
        <is>
          <t>9 Months Ended</t>
        </is>
      </c>
      <c r="D1" s="2" t="inlineStr">
        <is>
          <t>12 Months Ended</t>
        </is>
      </c>
    </row>
    <row r="2">
      <c r="B2" s="2" t="inlineStr">
        <is>
          <t>Jul. 31, 2021</t>
        </is>
      </c>
      <c r="C2" s="2" t="inlineStr">
        <is>
          <t>Jul. 31, 2020</t>
        </is>
      </c>
      <c r="D2" s="2" t="inlineStr">
        <is>
          <t>Oct. 31, 2020</t>
        </is>
      </c>
      <c r="E2" s="2" t="inlineStr">
        <is>
          <t>Oct. 31, 2019</t>
        </is>
      </c>
    </row>
    <row r="3">
      <c r="A3" s="4" t="inlineStr">
        <is>
          <t>Number of Shares Outstanding beginning balance</t>
        </is>
      </c>
      <c r="B3" s="6" t="n">
        <v>9500000</v>
      </c>
      <c r="C3" s="6" t="n">
        <v>4529371</v>
      </c>
      <c r="D3" s="6" t="n">
        <v>4529371</v>
      </c>
      <c r="E3" s="6" t="n">
        <v>3687484</v>
      </c>
    </row>
    <row r="4">
      <c r="A4" s="4" t="inlineStr">
        <is>
          <t>Weighted-average Exercise Price Outstanding beginning balance</t>
        </is>
      </c>
      <c r="B4" s="8" t="n">
        <v>0.03</v>
      </c>
      <c r="C4" s="8" t="n">
        <v>0.2</v>
      </c>
      <c r="D4" s="8" t="n">
        <v>0.2</v>
      </c>
      <c r="E4" s="8" t="n">
        <v>0.41</v>
      </c>
    </row>
    <row r="5">
      <c r="A5" s="4" t="inlineStr">
        <is>
          <t>Remaining Contractual Term (years) Outstanding beginning balance</t>
        </is>
      </c>
      <c r="B5" s="4" t="inlineStr">
        <is>
          <t>7 years 10 months 24 days</t>
        </is>
      </c>
      <c r="C5" s="4" t="inlineStr">
        <is>
          <t>3 months 18 days</t>
        </is>
      </c>
      <c r="D5" s="4" t="inlineStr">
        <is>
          <t>3 months 18 days</t>
        </is>
      </c>
      <c r="E5" s="4" t="inlineStr">
        <is>
          <t>1 year 1 month 20 days</t>
        </is>
      </c>
    </row>
    <row r="6">
      <c r="A6" s="4" t="inlineStr">
        <is>
          <t>Aggregate Intrinsic Value Outstanding beginning balance</t>
        </is>
      </c>
      <c r="B6" s="5" t="n">
        <v>1268000</v>
      </c>
      <c r="C6" s="4" t="inlineStr">
        <is>
          <t xml:space="preserve"> </t>
        </is>
      </c>
      <c r="D6" s="4" t="inlineStr">
        <is>
          <t xml:space="preserve"> </t>
        </is>
      </c>
      <c r="E6" s="4" t="inlineStr">
        <is>
          <t xml:space="preserve"> </t>
        </is>
      </c>
    </row>
    <row r="7">
      <c r="A7" s="4" t="inlineStr">
        <is>
          <t>Number of Shares, Granted</t>
        </is>
      </c>
      <c r="B7" s="4" t="inlineStr">
        <is>
          <t xml:space="preserve"> </t>
        </is>
      </c>
      <c r="C7" s="6" t="n">
        <v>9500000</v>
      </c>
      <c r="D7" s="6" t="n">
        <v>9500000</v>
      </c>
      <c r="E7" s="6" t="n">
        <v>2000000</v>
      </c>
    </row>
    <row r="8">
      <c r="A8" s="4" t="inlineStr">
        <is>
          <t>Weighted-average Exercise Price, Granted</t>
        </is>
      </c>
      <c r="B8" s="5" t="n">
        <v>0</v>
      </c>
      <c r="C8" s="8" t="n">
        <v>0.03</v>
      </c>
      <c r="D8" s="8" t="n">
        <v>0.03</v>
      </c>
      <c r="E8" s="8" t="n">
        <v>0.08</v>
      </c>
    </row>
    <row r="9">
      <c r="A9" s="4" t="inlineStr">
        <is>
          <t>Remaining Contractual Term (years), Granted</t>
        </is>
      </c>
      <c r="C9" s="4" t="inlineStr">
        <is>
          <t>8 years 6 months 10 days</t>
        </is>
      </c>
      <c r="D9" s="4" t="inlineStr">
        <is>
          <t>8 years 6 months 10 days</t>
        </is>
      </c>
      <c r="E9" s="4" t="inlineStr">
        <is>
          <t>1 year</t>
        </is>
      </c>
    </row>
    <row r="10">
      <c r="A10" s="4" t="inlineStr">
        <is>
          <t>Aggregate Intrinsic Value, Granted</t>
        </is>
      </c>
      <c r="B10" s="4" t="inlineStr">
        <is>
          <t xml:space="preserve"> </t>
        </is>
      </c>
      <c r="C10" s="4" t="inlineStr">
        <is>
          <t xml:space="preserve"> </t>
        </is>
      </c>
      <c r="D10" s="4" t="inlineStr">
        <is>
          <t xml:space="preserve"> </t>
        </is>
      </c>
      <c r="E10" s="4" t="inlineStr">
        <is>
          <t xml:space="preserve"> </t>
        </is>
      </c>
    </row>
    <row r="11">
      <c r="A11" s="4" t="inlineStr">
        <is>
          <t>Number of Shares, Exercised</t>
        </is>
      </c>
      <c r="B11" s="4" t="inlineStr">
        <is>
          <t xml:space="preserve"> </t>
        </is>
      </c>
      <c r="C11" s="4" t="inlineStr">
        <is>
          <t xml:space="preserve"> </t>
        </is>
      </c>
      <c r="D11" s="4" t="inlineStr">
        <is>
          <t xml:space="preserve"> </t>
        </is>
      </c>
      <c r="E11" s="4" t="inlineStr">
        <is>
          <t xml:space="preserve"> </t>
        </is>
      </c>
    </row>
    <row r="12">
      <c r="A12" s="4" t="inlineStr">
        <is>
          <t>Weighted-average Exercise Price, Exercised</t>
        </is>
      </c>
      <c r="B12" s="5" t="n">
        <v>0</v>
      </c>
      <c r="C12" s="4" t="inlineStr">
        <is>
          <t xml:space="preserve"> </t>
        </is>
      </c>
      <c r="D12" s="4" t="inlineStr">
        <is>
          <t xml:space="preserve"> </t>
        </is>
      </c>
      <c r="E12" s="4" t="inlineStr">
        <is>
          <t xml:space="preserve"> </t>
        </is>
      </c>
    </row>
    <row r="13">
      <c r="A13" s="4" t="inlineStr">
        <is>
          <t>Number of Shares, Expired/Forfeited</t>
        </is>
      </c>
      <c r="B13" s="4" t="inlineStr">
        <is>
          <t xml:space="preserve"> </t>
        </is>
      </c>
      <c r="C13" s="6" t="n">
        <v>-4529371</v>
      </c>
      <c r="D13" s="6" t="n">
        <v>-4529371</v>
      </c>
      <c r="E13" s="6" t="n">
        <v>-1158313</v>
      </c>
    </row>
    <row r="14">
      <c r="A14" s="4" t="inlineStr">
        <is>
          <t>Weighted-average Exercise Price, Expired/Forfeited</t>
        </is>
      </c>
      <c r="B14" s="5" t="n">
        <v>0</v>
      </c>
      <c r="C14" s="8" t="n">
        <v>0.2</v>
      </c>
      <c r="D14" s="8" t="n">
        <v>0.2</v>
      </c>
      <c r="E14" s="8" t="n">
        <v>0.67</v>
      </c>
    </row>
    <row r="15">
      <c r="A15" s="4" t="inlineStr">
        <is>
          <t>Remaining Contractual Term (years),Expired/Forfeited</t>
        </is>
      </c>
      <c r="E15" s="4" t="inlineStr">
        <is>
          <t>14 days</t>
        </is>
      </c>
    </row>
    <row r="16">
      <c r="A16" s="4" t="inlineStr">
        <is>
          <t>Aggregate Intrinsic Value, Expired/Forfeited</t>
        </is>
      </c>
      <c r="B16" s="4" t="inlineStr">
        <is>
          <t xml:space="preserve"> </t>
        </is>
      </c>
      <c r="C16" s="4" t="inlineStr">
        <is>
          <t xml:space="preserve"> </t>
        </is>
      </c>
      <c r="D16" s="4" t="inlineStr">
        <is>
          <t xml:space="preserve"> </t>
        </is>
      </c>
      <c r="E16" s="4" t="inlineStr">
        <is>
          <t xml:space="preserve"> </t>
        </is>
      </c>
    </row>
    <row r="17">
      <c r="A17" s="4" t="inlineStr">
        <is>
          <t>Number of Shares Outstanding ending balance</t>
        </is>
      </c>
      <c r="B17" s="6" t="n">
        <v>9500000</v>
      </c>
      <c r="C17" s="6" t="n">
        <v>9500000</v>
      </c>
      <c r="D17" s="6" t="n">
        <v>9500000</v>
      </c>
      <c r="E17" s="6" t="n">
        <v>4529371</v>
      </c>
    </row>
    <row r="18">
      <c r="A18" s="4" t="inlineStr">
        <is>
          <t>Weighted-average Exercise Price Outstanding ending balance</t>
        </is>
      </c>
      <c r="B18" s="8" t="n">
        <v>0.03</v>
      </c>
      <c r="C18" s="8" t="n">
        <v>0.03</v>
      </c>
      <c r="D18" s="8" t="n">
        <v>0.03</v>
      </c>
      <c r="E18" s="8" t="n">
        <v>0.2</v>
      </c>
    </row>
    <row r="19">
      <c r="A19" s="4" t="inlineStr">
        <is>
          <t>Remaining Contractual Term (years) Outstanding ending balance</t>
        </is>
      </c>
      <c r="B19" s="4" t="inlineStr">
        <is>
          <t>7 years 1 month 24 days</t>
        </is>
      </c>
      <c r="C19" s="4" t="inlineStr">
        <is>
          <t>8 years 1 month 24 days</t>
        </is>
      </c>
      <c r="D19" s="4" t="inlineStr">
        <is>
          <t>7 years 10 months 24 days</t>
        </is>
      </c>
      <c r="E19" s="4" t="inlineStr">
        <is>
          <t>3 months 18 days</t>
        </is>
      </c>
    </row>
    <row r="20">
      <c r="A20" s="4" t="inlineStr">
        <is>
          <t>Aggregate Intrinsic Value Outstanding ending balance</t>
        </is>
      </c>
      <c r="B20" s="5" t="n">
        <v>685650</v>
      </c>
      <c r="C20" s="5" t="n">
        <v>185000</v>
      </c>
      <c r="D20" s="5" t="n">
        <v>1268000</v>
      </c>
      <c r="E20" s="4" t="inlineStr">
        <is>
          <t xml:space="preserve"> </t>
        </is>
      </c>
    </row>
    <row r="21">
      <c r="A21" s="4" t="inlineStr">
        <is>
          <t>Number of shares Exercisable</t>
        </is>
      </c>
      <c r="E21" s="6" t="n">
        <v>4529371</v>
      </c>
    </row>
    <row r="22">
      <c r="A22" s="4" t="inlineStr">
        <is>
          <t>Weighted-average Exercise Price, Exercisable</t>
        </is>
      </c>
      <c r="E22" s="8" t="n">
        <v>0.2</v>
      </c>
    </row>
    <row r="23">
      <c r="A23" s="4" t="inlineStr">
        <is>
          <t>Remaining Contractual Term (years), Exercisable</t>
        </is>
      </c>
      <c r="E23" s="4" t="inlineStr">
        <is>
          <t>3 months 18 days</t>
        </is>
      </c>
    </row>
    <row r="24">
      <c r="A24" s="4" t="inlineStr">
        <is>
          <t>Aggregate Intrinsic Value, Exercisabe</t>
        </is>
      </c>
      <c r="E24" s="4" t="inlineStr">
        <is>
          <t xml:space="preserve"> </t>
        </is>
      </c>
    </row>
    <row r="25">
      <c r="A25" s="4" t="inlineStr">
        <is>
          <t>Aggregate Intrinsic Value, Exercised</t>
        </is>
      </c>
      <c r="B25" s="4" t="inlineStr">
        <is>
          <t xml:space="preserve"> </t>
        </is>
      </c>
      <c r="C25" s="4" t="inlineStr">
        <is>
          <t xml:space="preserve"> </t>
        </is>
      </c>
      <c r="D25" s="4" t="inlineStr">
        <is>
          <t xml:space="preserve"> </t>
        </is>
      </c>
    </row>
    <row r="26">
      <c r="A26" s="4" t="inlineStr">
        <is>
          <t>Number of Shares, Expired/Forfeited</t>
        </is>
      </c>
      <c r="B26" s="4" t="inlineStr">
        <is>
          <t xml:space="preserve"> </t>
        </is>
      </c>
      <c r="C26" s="6" t="n">
        <v>4529371</v>
      </c>
      <c r="D26" s="6" t="n">
        <v>4529371</v>
      </c>
      <c r="E26" s="6" t="n">
        <v>115831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WARRANTS (Details Narrative) - USD ($)</t>
        </is>
      </c>
      <c r="B1" s="2" t="inlineStr">
        <is>
          <t>May 15, 2020</t>
        </is>
      </c>
      <c r="C1" s="2" t="inlineStr">
        <is>
          <t>Feb. 26, 2019</t>
        </is>
      </c>
      <c r="D1" s="2" t="inlineStr">
        <is>
          <t>Jul. 31, 2021</t>
        </is>
      </c>
      <c r="E1" s="2" t="inlineStr">
        <is>
          <t>Jul. 31, 2020</t>
        </is>
      </c>
      <c r="F1" s="2" t="inlineStr">
        <is>
          <t>Oct. 31, 2020</t>
        </is>
      </c>
      <c r="G1" s="2" t="inlineStr">
        <is>
          <t>Oct. 31, 2019</t>
        </is>
      </c>
      <c r="H1" s="2" t="inlineStr">
        <is>
          <t>Feb. 26, 2020</t>
        </is>
      </c>
    </row>
    <row r="2">
      <c r="A2" s="3" t="inlineStr">
        <is>
          <t>Deferred Compensation Arrangement with Individual, Excluding Share-based Payments and Postretirement Benefits [Line Items]</t>
        </is>
      </c>
    </row>
    <row r="3">
      <c r="A3" s="4" t="inlineStr">
        <is>
          <t>Stock-based compensation expense</t>
        </is>
      </c>
      <c r="D3" s="5" t="n">
        <v>8346391</v>
      </c>
      <c r="E3" s="5" t="n">
        <v>5468967</v>
      </c>
      <c r="F3" s="5" t="n">
        <v>9914499</v>
      </c>
      <c r="G3" s="5" t="n">
        <v>727412</v>
      </c>
    </row>
    <row r="4">
      <c r="A4" s="4" t="inlineStr">
        <is>
          <t>Chief Financial Officer [Member]</t>
        </is>
      </c>
    </row>
    <row r="5">
      <c r="A5" s="3" t="inlineStr">
        <is>
          <t>Deferred Compensation Arrangement with Individual, Excluding Share-based Payments and Postretirement Benefits [Line Items]</t>
        </is>
      </c>
    </row>
    <row r="6">
      <c r="A6" s="4" t="inlineStr">
        <is>
          <t>Number of warrant shares issued</t>
        </is>
      </c>
      <c r="H6" s="6" t="n">
        <v>7500000</v>
      </c>
    </row>
    <row r="7">
      <c r="A7" s="4" t="inlineStr">
        <is>
          <t>Exercise price of warrants</t>
        </is>
      </c>
      <c r="H7" s="7" t="n">
        <v>0.028</v>
      </c>
    </row>
    <row r="8">
      <c r="A8" s="4" t="inlineStr">
        <is>
          <t>Risk free interest rate</t>
        </is>
      </c>
      <c r="C8" s="4" t="inlineStr">
        <is>
          <t>1.14%</t>
        </is>
      </c>
    </row>
    <row r="9">
      <c r="A9" s="4" t="inlineStr">
        <is>
          <t>Expected term</t>
        </is>
      </c>
      <c r="C9" s="4" t="inlineStr">
        <is>
          <t>10 years</t>
        </is>
      </c>
    </row>
    <row r="10">
      <c r="A10" s="4" t="inlineStr">
        <is>
          <t>Expected volatility</t>
        </is>
      </c>
      <c r="C10" s="4" t="inlineStr">
        <is>
          <t>87.00%</t>
        </is>
      </c>
    </row>
    <row r="11">
      <c r="A11" s="4" t="inlineStr">
        <is>
          <t>Expected dividend rate</t>
        </is>
      </c>
      <c r="C11" s="4" t="inlineStr">
        <is>
          <t>0.00%</t>
        </is>
      </c>
    </row>
    <row r="12">
      <c r="A12" s="4" t="inlineStr">
        <is>
          <t>Fair value of warrants</t>
        </is>
      </c>
      <c r="C12" s="5" t="n">
        <v>176250</v>
      </c>
    </row>
    <row r="13">
      <c r="A13" s="4" t="inlineStr">
        <is>
          <t>Stock-based compensation expense</t>
        </is>
      </c>
      <c r="F13" s="6" t="n">
        <v>176250</v>
      </c>
    </row>
    <row r="14">
      <c r="A14" s="4" t="inlineStr">
        <is>
          <t>Advisor [Member]</t>
        </is>
      </c>
    </row>
    <row r="15">
      <c r="A15" s="3" t="inlineStr">
        <is>
          <t>Deferred Compensation Arrangement with Individual, Excluding Share-based Payments and Postretirement Benefits [Line Items]</t>
        </is>
      </c>
    </row>
    <row r="16">
      <c r="A16" s="4" t="inlineStr">
        <is>
          <t>Number of warrant shares issued</t>
        </is>
      </c>
      <c r="B16" s="6" t="n">
        <v>6000000</v>
      </c>
    </row>
    <row r="17">
      <c r="A17" s="4" t="inlineStr">
        <is>
          <t>Exercise price of warrants</t>
        </is>
      </c>
      <c r="B17" s="8" t="n">
        <v>0.04</v>
      </c>
    </row>
    <row r="18">
      <c r="A18" s="4" t="inlineStr">
        <is>
          <t>Risk free interest rate</t>
        </is>
      </c>
      <c r="B18" s="4" t="inlineStr">
        <is>
          <t>31.00%</t>
        </is>
      </c>
    </row>
    <row r="19">
      <c r="A19" s="4" t="inlineStr">
        <is>
          <t>Expected term</t>
        </is>
      </c>
      <c r="B19" s="4" t="inlineStr">
        <is>
          <t>3 years</t>
        </is>
      </c>
    </row>
    <row r="20">
      <c r="A20" s="4" t="inlineStr">
        <is>
          <t>Expected volatility</t>
        </is>
      </c>
      <c r="B20" s="4" t="inlineStr">
        <is>
          <t>90.00%</t>
        </is>
      </c>
    </row>
    <row r="21">
      <c r="A21" s="4" t="inlineStr">
        <is>
          <t>Expected dividend rate</t>
        </is>
      </c>
      <c r="B21" s="4" t="inlineStr">
        <is>
          <t>0.00%</t>
        </is>
      </c>
    </row>
    <row r="22">
      <c r="A22" s="4" t="inlineStr">
        <is>
          <t>Fair value of warrants</t>
        </is>
      </c>
      <c r="B22" s="5" t="n">
        <v>121200</v>
      </c>
    </row>
    <row r="23">
      <c r="A23" s="4" t="inlineStr">
        <is>
          <t>Stock-based compensation expense</t>
        </is>
      </c>
      <c r="F23" s="5" t="n">
        <v>40400</v>
      </c>
    </row>
    <row r="24">
      <c r="A24" s="4" t="inlineStr">
        <is>
          <t>Warrants vested, description</t>
        </is>
      </c>
      <c r="B24" s="4" t="inlineStr">
        <is>
          <t>Warrants to purchase 2,000,000 shares shall be vested upon the Effective Date of the agreement and 2,000,000 and 2,000,000
of the remaining Warrants shall vest on the eighteenth month and thirtieth month anniversary of the Effective Date of the agreement,
respectively, provided however that the agreement is renewed and in full effect during the applicable vesting period(s) for the
respective portion of the gran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MMITMENTS AND CONTINGENCIES (Details - Adjustment of revenues) - USD ($)</t>
        </is>
      </c>
      <c r="B1" s="2" t="inlineStr">
        <is>
          <t>9 Months Ended</t>
        </is>
      </c>
      <c r="D1" s="2" t="inlineStr">
        <is>
          <t>12 Months Ended</t>
        </is>
      </c>
    </row>
    <row r="2">
      <c r="B2" s="2" t="inlineStr">
        <is>
          <t>Jul. 31, 2021</t>
        </is>
      </c>
      <c r="C2" s="2" t="inlineStr">
        <is>
          <t>Jul. 31, 2020</t>
        </is>
      </c>
      <c r="D2" s="2" t="inlineStr">
        <is>
          <t>Oct. 31, 2020</t>
        </is>
      </c>
      <c r="E2" s="2" t="inlineStr">
        <is>
          <t>Oct. 31, 2019</t>
        </is>
      </c>
    </row>
    <row r="3">
      <c r="A3" s="3" t="inlineStr">
        <is>
          <t>Other Commitments [Line Items]</t>
        </is>
      </c>
    </row>
    <row r="4">
      <c r="A4" s="4" t="inlineStr">
        <is>
          <t>Monthly Revenues</t>
        </is>
      </c>
      <c r="B4" s="5" t="n">
        <v>3931411</v>
      </c>
      <c r="C4" s="5" t="n">
        <v>2072511</v>
      </c>
      <c r="D4" s="5" t="n">
        <v>3055776</v>
      </c>
      <c r="E4" s="5" t="n">
        <v>1702271</v>
      </c>
    </row>
    <row r="5">
      <c r="A5" s="4" t="inlineStr">
        <is>
          <t>Revenue 1 [Member]</t>
        </is>
      </c>
    </row>
    <row r="6">
      <c r="A6" s="3" t="inlineStr">
        <is>
          <t>Other Commitments [Line Items]</t>
        </is>
      </c>
    </row>
    <row r="7">
      <c r="A7" s="4" t="inlineStr">
        <is>
          <t>Monthly Revenues</t>
        </is>
      </c>
      <c r="B7" s="6" t="n">
        <v>1000000</v>
      </c>
      <c r="D7" s="6" t="n">
        <v>1000000</v>
      </c>
    </row>
    <row r="8">
      <c r="A8" s="4" t="inlineStr">
        <is>
          <t>Base Salary Increase</t>
        </is>
      </c>
      <c r="B8" s="6" t="n">
        <v>130000</v>
      </c>
      <c r="D8" s="6" t="n">
        <v>130000</v>
      </c>
    </row>
    <row r="9">
      <c r="A9" s="4" t="inlineStr">
        <is>
          <t>Revenue 2 [Member]</t>
        </is>
      </c>
    </row>
    <row r="10">
      <c r="A10" s="3" t="inlineStr">
        <is>
          <t>Other Commitments [Line Items]</t>
        </is>
      </c>
    </row>
    <row r="11">
      <c r="A11" s="4" t="inlineStr">
        <is>
          <t>Monthly Revenues</t>
        </is>
      </c>
      <c r="B11" s="6" t="n">
        <v>1500000</v>
      </c>
      <c r="D11" s="6" t="n">
        <v>1500000</v>
      </c>
    </row>
    <row r="12">
      <c r="A12" s="4" t="inlineStr">
        <is>
          <t>Base Salary Increase</t>
        </is>
      </c>
      <c r="B12" s="6" t="n">
        <v>200000</v>
      </c>
      <c r="D12" s="6" t="n">
        <v>200000</v>
      </c>
    </row>
    <row r="13">
      <c r="A13" s="4" t="inlineStr">
        <is>
          <t>Revenue 3 [Member]</t>
        </is>
      </c>
    </row>
    <row r="14">
      <c r="A14" s="3" t="inlineStr">
        <is>
          <t>Other Commitments [Line Items]</t>
        </is>
      </c>
    </row>
    <row r="15">
      <c r="A15" s="4" t="inlineStr">
        <is>
          <t>Monthly Revenues</t>
        </is>
      </c>
      <c r="B15" s="6" t="n">
        <v>2000000</v>
      </c>
      <c r="D15" s="6" t="n">
        <v>2000000</v>
      </c>
    </row>
    <row r="16">
      <c r="A16" s="4" t="inlineStr">
        <is>
          <t>Base Salary Increase</t>
        </is>
      </c>
      <c r="B16" s="6" t="n">
        <v>275000</v>
      </c>
      <c r="D16" s="6" t="n">
        <v>275000</v>
      </c>
    </row>
    <row r="17">
      <c r="A17" s="4" t="inlineStr">
        <is>
          <t>Revenue 4 [Member]</t>
        </is>
      </c>
    </row>
    <row r="18">
      <c r="A18" s="3" t="inlineStr">
        <is>
          <t>Other Commitments [Line Items]</t>
        </is>
      </c>
    </row>
    <row r="19">
      <c r="A19" s="4" t="inlineStr">
        <is>
          <t>Monthly Revenues</t>
        </is>
      </c>
      <c r="B19" s="6" t="n">
        <v>3500000</v>
      </c>
      <c r="D19" s="6" t="n">
        <v>3500000</v>
      </c>
    </row>
    <row r="20">
      <c r="A20" s="4" t="inlineStr">
        <is>
          <t>Base Salary Increase</t>
        </is>
      </c>
      <c r="B20" s="6" t="n">
        <v>630000</v>
      </c>
      <c r="D20" s="6" t="n">
        <v>630000</v>
      </c>
    </row>
    <row r="21">
      <c r="A21" s="4" t="inlineStr">
        <is>
          <t>Revenue 5 [Member]</t>
        </is>
      </c>
    </row>
    <row r="22">
      <c r="A22" s="3" t="inlineStr">
        <is>
          <t>Other Commitments [Line Items]</t>
        </is>
      </c>
    </row>
    <row r="23">
      <c r="A23" s="4" t="inlineStr">
        <is>
          <t>Monthly Revenues</t>
        </is>
      </c>
      <c r="B23" s="6" t="n">
        <v>5000000</v>
      </c>
      <c r="D23" s="6" t="n">
        <v>5000000</v>
      </c>
    </row>
    <row r="24">
      <c r="A24" s="4" t="inlineStr">
        <is>
          <t>Base Salary Increase</t>
        </is>
      </c>
      <c r="B24" s="5" t="n">
        <v>900000</v>
      </c>
      <c r="D24" s="5" t="n">
        <v>9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C9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COMMITMENTS AND CONTINGENCIES (Details Narrative) - USD ($)</t>
        </is>
      </c>
      <c r="B1" s="2" t="inlineStr">
        <is>
          <t>Jun. 10, 2021</t>
        </is>
      </c>
      <c r="C1" s="2" t="inlineStr">
        <is>
          <t>May 15, 2020</t>
        </is>
      </c>
      <c r="D1" s="2" t="inlineStr">
        <is>
          <t>Jan. 06, 2020</t>
        </is>
      </c>
      <c r="E1" s="2" t="inlineStr">
        <is>
          <t>Sep. 03, 2015</t>
        </is>
      </c>
      <c r="F1" s="2" t="inlineStr">
        <is>
          <t>Aug. 31, 2021</t>
        </is>
      </c>
      <c r="G1" s="2" t="inlineStr">
        <is>
          <t>Jul. 31, 2021</t>
        </is>
      </c>
      <c r="H1" s="2" t="inlineStr">
        <is>
          <t>Jun. 30, 2021</t>
        </is>
      </c>
      <c r="I1" s="2" t="inlineStr">
        <is>
          <t>Mar. 29, 2021</t>
        </is>
      </c>
      <c r="J1" s="2" t="inlineStr">
        <is>
          <t>Feb. 28, 2021</t>
        </is>
      </c>
      <c r="K1" s="2" t="inlineStr">
        <is>
          <t>Jan. 31, 2021</t>
        </is>
      </c>
      <c r="L1" s="2" t="inlineStr">
        <is>
          <t>Dec. 31, 2020</t>
        </is>
      </c>
      <c r="M1" s="2" t="inlineStr">
        <is>
          <t>Nov. 30, 2020</t>
        </is>
      </c>
      <c r="N1" s="2" t="inlineStr">
        <is>
          <t>Oct. 31, 2020</t>
        </is>
      </c>
      <c r="O1" s="2" t="inlineStr">
        <is>
          <t>Apr. 25, 2020</t>
        </is>
      </c>
      <c r="P1" s="2" t="inlineStr">
        <is>
          <t>Mar. 30, 2020</t>
        </is>
      </c>
      <c r="Q1" s="2" t="inlineStr">
        <is>
          <t>Jul. 31, 2018</t>
        </is>
      </c>
      <c r="R1" s="2" t="inlineStr">
        <is>
          <t>Apr. 30, 2018</t>
        </is>
      </c>
      <c r="S1" s="2" t="inlineStr">
        <is>
          <t>Jul. 31, 2021</t>
        </is>
      </c>
      <c r="T1" s="2" t="inlineStr">
        <is>
          <t>May 31, 2021</t>
        </is>
      </c>
      <c r="U1" s="2" t="inlineStr">
        <is>
          <t>Jan. 31, 2021</t>
        </is>
      </c>
      <c r="V1" s="2" t="inlineStr">
        <is>
          <t>Jul. 31, 2020</t>
        </is>
      </c>
      <c r="W1" s="2" t="inlineStr">
        <is>
          <t>Jul. 31, 2021</t>
        </is>
      </c>
      <c r="X1" s="2" t="inlineStr">
        <is>
          <t>Jul. 31, 2020</t>
        </is>
      </c>
      <c r="Y1" s="2" t="inlineStr">
        <is>
          <t>Oct. 31, 2020</t>
        </is>
      </c>
      <c r="Z1" s="2" t="inlineStr">
        <is>
          <t>Oct. 31, 2019</t>
        </is>
      </c>
      <c r="AA1" s="2" t="inlineStr">
        <is>
          <t>Jul. 29, 2021</t>
        </is>
      </c>
      <c r="AB1" s="2" t="inlineStr">
        <is>
          <t>Feb. 26, 2020</t>
        </is>
      </c>
      <c r="AC1" s="2" t="inlineStr">
        <is>
          <t>Dec. 31, 2019</t>
        </is>
      </c>
    </row>
    <row r="2">
      <c r="A2" s="3" t="inlineStr">
        <is>
          <t>Collaborative Arrangement and Arrangement Other than Collaborative [Line Items]</t>
        </is>
      </c>
    </row>
    <row r="3">
      <c r="A3" s="4" t="inlineStr">
        <is>
          <t>Bonus</t>
        </is>
      </c>
      <c r="AC3" s="5" t="n">
        <v>37500</v>
      </c>
    </row>
    <row r="4">
      <c r="A4" s="4" t="inlineStr">
        <is>
          <t>Base salary description</t>
        </is>
      </c>
      <c r="O4" s="4" t="inlineStr">
        <is>
          <t>An increase in base annual salary from $162,500 to $300,000. The amended salary amount of
                                         $300,000 shall be retroactively adjusted to commence as of January 1, 2019. The increased
                                         annual salary of $137,500 (“Incremental Salary”) over the prior annual salary
                                         amount of $162,500 (“Original Base Salary”) shall only be paid only upon
                                         there being sufficient available cash.</t>
        </is>
      </c>
    </row>
    <row r="5">
      <c r="A5" s="4" t="inlineStr">
        <is>
          <t>Common stock share price</t>
        </is>
      </c>
      <c r="B5" s="7" t="n">
        <v>0.167</v>
      </c>
    </row>
    <row r="6">
      <c r="A6" s="4" t="inlineStr">
        <is>
          <t>Stock-based compensation expense</t>
        </is>
      </c>
      <c r="W6" s="5" t="n">
        <v>8346391</v>
      </c>
      <c r="X6" s="5" t="n">
        <v>5468967</v>
      </c>
      <c r="Y6" s="5" t="n">
        <v>9914499</v>
      </c>
      <c r="Z6" s="5" t="n">
        <v>727412</v>
      </c>
    </row>
    <row r="7">
      <c r="A7" s="4" t="inlineStr">
        <is>
          <t>Accrued salary</t>
        </is>
      </c>
      <c r="N7" s="5" t="n">
        <v>721415</v>
      </c>
      <c r="Y7" s="6" t="n">
        <v>721415</v>
      </c>
    </row>
    <row r="8">
      <c r="A8" s="4" t="inlineStr">
        <is>
          <t>Operating lease expenses</t>
        </is>
      </c>
      <c r="S8" s="5" t="n">
        <v>9562</v>
      </c>
      <c r="V8" s="5" t="n">
        <v>8826</v>
      </c>
      <c r="W8" s="6" t="n">
        <v>28367</v>
      </c>
      <c r="X8" s="5" t="n">
        <v>25872</v>
      </c>
      <c r="Y8" s="6" t="n">
        <v>35117</v>
      </c>
      <c r="Z8" s="6" t="n">
        <v>32964</v>
      </c>
    </row>
    <row r="9">
      <c r="A9" s="4" t="inlineStr">
        <is>
          <t>Base salary description</t>
        </is>
      </c>
      <c r="O9" s="4" t="inlineStr">
        <is>
          <t>An increase in base annual salary from $162,500 to $300,000. The amended salary amount of $300,000 shall be retroactively adjusted
    to commence as of January 1, 2019. The increased annual salary of $137,500 (“Incremental Salary”) over the prior
    annual salary amount of $162,500 (“Original Base Salary”) shall only be paid only upon there being sufficient
    available cash.</t>
        </is>
      </c>
    </row>
    <row r="10">
      <c r="A10" s="4" t="inlineStr">
        <is>
          <t>Issuance of common stock</t>
        </is>
      </c>
      <c r="B10" s="6" t="n">
        <v>60000</v>
      </c>
      <c r="G10" s="6" t="n">
        <v>240000</v>
      </c>
      <c r="J10" s="6" t="n">
        <v>50000</v>
      </c>
      <c r="L10" s="6" t="n">
        <v>25000</v>
      </c>
    </row>
    <row r="11">
      <c r="A11" s="4" t="inlineStr">
        <is>
          <t>Common stock issued, Value</t>
        </is>
      </c>
      <c r="B11" s="5" t="n">
        <v>10000</v>
      </c>
    </row>
    <row r="12">
      <c r="A12" s="4" t="inlineStr">
        <is>
          <t>Unpaid invoiced amounts</t>
        </is>
      </c>
      <c r="AA12" s="5" t="n">
        <v>145000</v>
      </c>
    </row>
    <row r="13">
      <c r="A13" s="4" t="inlineStr">
        <is>
          <t>Order Execution [Member]</t>
        </is>
      </c>
    </row>
    <row r="14">
      <c r="A14" s="3" t="inlineStr">
        <is>
          <t>Collaborative Arrangement and Arrangement Other than Collaborative [Line Items]</t>
        </is>
      </c>
    </row>
    <row r="15">
      <c r="A15" s="4" t="inlineStr">
        <is>
          <t>Payment for services</t>
        </is>
      </c>
      <c r="G15" s="5" t="n">
        <v>147000</v>
      </c>
      <c r="M15" s="5" t="n">
        <v>195524</v>
      </c>
    </row>
    <row r="16">
      <c r="A16" s="4" t="inlineStr">
        <is>
          <t>Subsequent Event [Member]</t>
        </is>
      </c>
    </row>
    <row r="17">
      <c r="A17" s="3" t="inlineStr">
        <is>
          <t>Collaborative Arrangement and Arrangement Other than Collaborative [Line Items]</t>
        </is>
      </c>
    </row>
    <row r="18">
      <c r="A18" s="4" t="inlineStr">
        <is>
          <t>Stock-based compensation expense</t>
        </is>
      </c>
      <c r="U18" s="5" t="n">
        <v>5721000</v>
      </c>
    </row>
    <row r="19">
      <c r="A19" s="4" t="inlineStr">
        <is>
          <t>Subsequent Event [Member] | Order Execution [Member]</t>
        </is>
      </c>
    </row>
    <row r="20">
      <c r="A20" s="3" t="inlineStr">
        <is>
          <t>Collaborative Arrangement and Arrangement Other than Collaborative [Line Items]</t>
        </is>
      </c>
    </row>
    <row r="21">
      <c r="A21" s="4" t="inlineStr">
        <is>
          <t>Payment for services</t>
        </is>
      </c>
      <c r="K21" s="5" t="n">
        <v>147363</v>
      </c>
      <c r="M21" s="5" t="n">
        <v>195524</v>
      </c>
    </row>
    <row r="22">
      <c r="A22" s="4" t="inlineStr">
        <is>
          <t>Consultant [Member]</t>
        </is>
      </c>
    </row>
    <row r="23">
      <c r="A23" s="3" t="inlineStr">
        <is>
          <t>Collaborative Arrangement and Arrangement Other than Collaborative [Line Items]</t>
        </is>
      </c>
    </row>
    <row r="24">
      <c r="A24" s="4" t="inlineStr">
        <is>
          <t>Stock-based compensation expense</t>
        </is>
      </c>
      <c r="H24" s="5" t="n">
        <v>154740</v>
      </c>
      <c r="W24" s="6" t="n">
        <v>82392</v>
      </c>
    </row>
    <row r="25">
      <c r="A25" s="4" t="inlineStr">
        <is>
          <t>Issuance of common stock</t>
        </is>
      </c>
      <c r="H25" s="6" t="n">
        <v>1100000</v>
      </c>
      <c r="T25" s="6" t="n">
        <v>750000</v>
      </c>
    </row>
    <row r="26">
      <c r="A26" s="4" t="inlineStr">
        <is>
          <t>Consultant [Member] | Subsequent Event [Member]</t>
        </is>
      </c>
    </row>
    <row r="27">
      <c r="A27" s="3" t="inlineStr">
        <is>
          <t>Collaborative Arrangement and Arrangement Other than Collaborative [Line Items]</t>
        </is>
      </c>
    </row>
    <row r="28">
      <c r="A28" s="4" t="inlineStr">
        <is>
          <t>Common stock share price</t>
        </is>
      </c>
      <c r="M28" s="7" t="n">
        <v>0.145</v>
      </c>
    </row>
    <row r="29">
      <c r="A29" s="4" t="inlineStr">
        <is>
          <t>Stock-based compensation expense</t>
        </is>
      </c>
      <c r="U29" s="5" t="n">
        <v>290000</v>
      </c>
    </row>
    <row r="30">
      <c r="A30" s="4" t="inlineStr">
        <is>
          <t>Ian T. Bothwell [Member]</t>
        </is>
      </c>
    </row>
    <row r="31">
      <c r="A31" s="3" t="inlineStr">
        <is>
          <t>Collaborative Arrangement and Arrangement Other than Collaborative [Line Items]</t>
        </is>
      </c>
    </row>
    <row r="32">
      <c r="A32" s="4" t="inlineStr">
        <is>
          <t>Warrant to purchase shares of common stock</t>
        </is>
      </c>
      <c r="AB32" s="6" t="n">
        <v>7500000</v>
      </c>
    </row>
    <row r="33">
      <c r="A33" s="4" t="inlineStr">
        <is>
          <t>Exercise price of warrants</t>
        </is>
      </c>
      <c r="AB33" s="8" t="n">
        <v>0.28</v>
      </c>
    </row>
    <row r="34">
      <c r="A34" s="4" t="inlineStr">
        <is>
          <t>Ethan NY [Member]</t>
        </is>
      </c>
    </row>
    <row r="35">
      <c r="A35" s="3" t="inlineStr">
        <is>
          <t>Collaborative Arrangement and Arrangement Other than Collaborative [Line Items]</t>
        </is>
      </c>
    </row>
    <row r="36">
      <c r="A36" s="4" t="inlineStr">
        <is>
          <t>Minimum monthly lease payments</t>
        </is>
      </c>
      <c r="E36" s="5" t="n">
        <v>586242</v>
      </c>
    </row>
    <row r="37">
      <c r="A37" s="4" t="inlineStr">
        <is>
          <t>Loss on termination of lease contract</t>
        </is>
      </c>
      <c r="Y37" s="5" t="n">
        <v>101905</v>
      </c>
      <c r="Z37" s="5" t="n">
        <v>101905</v>
      </c>
    </row>
    <row r="38">
      <c r="A38" s="4" t="inlineStr">
        <is>
          <t>Executive Employment Agreement [Member] | A. Mitrani [Member]</t>
        </is>
      </c>
    </row>
    <row r="39">
      <c r="A39" s="3" t="inlineStr">
        <is>
          <t>Collaborative Arrangement and Arrangement Other than Collaborative [Line Items]</t>
        </is>
      </c>
    </row>
    <row r="40">
      <c r="A40" s="4" t="inlineStr">
        <is>
          <t>Base salary</t>
        </is>
      </c>
      <c r="Q40" s="5" t="n">
        <v>162500</v>
      </c>
      <c r="R40" s="5" t="n">
        <v>162500</v>
      </c>
    </row>
    <row r="41">
      <c r="A41" s="4" t="inlineStr">
        <is>
          <t>Expenses allowances</t>
        </is>
      </c>
      <c r="Q41" s="6" t="n">
        <v>5000</v>
      </c>
      <c r="R41" s="6" t="n">
        <v>5000</v>
      </c>
    </row>
    <row r="42">
      <c r="A42" s="4" t="inlineStr">
        <is>
          <t>Executive Employment Agreement [Member] | Ian T. Bothwell [Member]</t>
        </is>
      </c>
    </row>
    <row r="43">
      <c r="A43" s="3" t="inlineStr">
        <is>
          <t>Collaborative Arrangement and Arrangement Other than Collaborative [Line Items]</t>
        </is>
      </c>
    </row>
    <row r="44">
      <c r="A44" s="4" t="inlineStr">
        <is>
          <t>Base salary</t>
        </is>
      </c>
      <c r="Q44" s="6" t="n">
        <v>162500</v>
      </c>
      <c r="R44" s="6" t="n">
        <v>162500</v>
      </c>
    </row>
    <row r="45">
      <c r="A45" s="4" t="inlineStr">
        <is>
          <t>Executive Employment Agreement [Member] | Dr. Maria Ines Mitrani [Member]</t>
        </is>
      </c>
    </row>
    <row r="46">
      <c r="A46" s="3" t="inlineStr">
        <is>
          <t>Collaborative Arrangement and Arrangement Other than Collaborative [Line Items]</t>
        </is>
      </c>
    </row>
    <row r="47">
      <c r="A47" s="4" t="inlineStr">
        <is>
          <t>Base salary</t>
        </is>
      </c>
      <c r="Q47" s="5" t="n">
        <v>162500</v>
      </c>
      <c r="R47" s="5" t="n">
        <v>162500</v>
      </c>
    </row>
    <row r="48">
      <c r="A48" s="4" t="inlineStr">
        <is>
          <t>Advisor Agreement [Member]</t>
        </is>
      </c>
    </row>
    <row r="49">
      <c r="A49" s="3" t="inlineStr">
        <is>
          <t>Collaborative Arrangement and Arrangement Other than Collaborative [Line Items]</t>
        </is>
      </c>
    </row>
    <row r="50">
      <c r="A50" s="4" t="inlineStr">
        <is>
          <t>Warrant to purchase shares of common stock</t>
        </is>
      </c>
      <c r="C50" s="6" t="n">
        <v>6000000</v>
      </c>
    </row>
    <row r="51">
      <c r="A51" s="4" t="inlineStr">
        <is>
          <t>Exercise price of warrants</t>
        </is>
      </c>
      <c r="C51" s="8" t="n">
        <v>0.04</v>
      </c>
    </row>
    <row r="52">
      <c r="A52" s="4" t="inlineStr">
        <is>
          <t>Number of common stock issued</t>
        </is>
      </c>
      <c r="C52" s="6" t="n">
        <v>1000000</v>
      </c>
    </row>
    <row r="53">
      <c r="A53" s="4" t="inlineStr">
        <is>
          <t>V P Agreement [Member] | Vice President [Member]</t>
        </is>
      </c>
    </row>
    <row r="54">
      <c r="A54" s="3" t="inlineStr">
        <is>
          <t>Collaborative Arrangement and Arrangement Other than Collaborative [Line Items]</t>
        </is>
      </c>
    </row>
    <row r="55">
      <c r="A55" s="4" t="inlineStr">
        <is>
          <t>Number of common stock issued</t>
        </is>
      </c>
      <c r="D55" s="6" t="n">
        <v>750000</v>
      </c>
    </row>
    <row r="56">
      <c r="A56" s="4" t="inlineStr">
        <is>
          <t>Monthly salary</t>
        </is>
      </c>
      <c r="D56" s="5" t="n">
        <v>18000</v>
      </c>
    </row>
    <row r="57">
      <c r="A57" s="4" t="inlineStr">
        <is>
          <t>Stock granted</t>
        </is>
      </c>
      <c r="D57" s="6" t="n">
        <v>1000000</v>
      </c>
    </row>
    <row r="58">
      <c r="A58" s="4" t="inlineStr">
        <is>
          <t>Common stock share price</t>
        </is>
      </c>
      <c r="D58" s="7" t="n">
        <v>0.035</v>
      </c>
    </row>
    <row r="59">
      <c r="A59" s="4" t="inlineStr">
        <is>
          <t>Stock-based compensation expense</t>
        </is>
      </c>
      <c r="D59" s="5" t="n">
        <v>35000</v>
      </c>
      <c r="S59" s="5" t="n">
        <v>126000</v>
      </c>
      <c r="W59" s="5" t="n">
        <v>315000</v>
      </c>
    </row>
    <row r="60">
      <c r="A60" s="4" t="inlineStr">
        <is>
          <t>Shares vested</t>
        </is>
      </c>
      <c r="S60" s="6" t="n">
        <v>3600000</v>
      </c>
      <c r="W60" s="6" t="n">
        <v>9000000</v>
      </c>
    </row>
    <row r="61">
      <c r="A61" s="4" t="inlineStr">
        <is>
          <t>Consulting Agreement [Member]</t>
        </is>
      </c>
    </row>
    <row r="62">
      <c r="A62" s="3" t="inlineStr">
        <is>
          <t>Collaborative Arrangement and Arrangement Other than Collaborative [Line Items]</t>
        </is>
      </c>
    </row>
    <row r="63">
      <c r="A63" s="4" t="inlineStr">
        <is>
          <t>Number of common stock issued</t>
        </is>
      </c>
      <c r="N63" s="6" t="n">
        <v>5000000</v>
      </c>
    </row>
    <row r="64">
      <c r="A64" s="4" t="inlineStr">
        <is>
          <t>Monthly salary</t>
        </is>
      </c>
      <c r="N64" s="5" t="n">
        <v>12500</v>
      </c>
    </row>
    <row r="65">
      <c r="A65" s="4" t="inlineStr">
        <is>
          <t>Stock-based compensation expense</t>
        </is>
      </c>
      <c r="N65" s="5" t="n">
        <v>875000</v>
      </c>
    </row>
    <row r="66">
      <c r="A66" s="4" t="inlineStr">
        <is>
          <t>Consulting Agreement [Member] | Consultant [Member]</t>
        </is>
      </c>
    </row>
    <row r="67">
      <c r="A67" s="3" t="inlineStr">
        <is>
          <t>Collaborative Arrangement and Arrangement Other than Collaborative [Line Items]</t>
        </is>
      </c>
    </row>
    <row r="68">
      <c r="A68" s="4" t="inlineStr">
        <is>
          <t>Number of common stock issued</t>
        </is>
      </c>
      <c r="P68" s="6" t="n">
        <v>12000000</v>
      </c>
    </row>
    <row r="69">
      <c r="A69" s="4" t="inlineStr">
        <is>
          <t>Monthly salary</t>
        </is>
      </c>
      <c r="P69" s="5" t="n">
        <v>30000</v>
      </c>
    </row>
    <row r="70">
      <c r="A70" s="4" t="inlineStr">
        <is>
          <t>Common stock share price</t>
        </is>
      </c>
      <c r="I70" s="9" t="n">
        <v>0.0614</v>
      </c>
    </row>
    <row r="71">
      <c r="A71" s="4" t="inlineStr">
        <is>
          <t>Stock-based compensation expense</t>
        </is>
      </c>
      <c r="S71" s="5" t="n">
        <v>204667</v>
      </c>
    </row>
    <row r="72">
      <c r="A72" s="4" t="inlineStr">
        <is>
          <t>Issuance of common stock</t>
        </is>
      </c>
      <c r="I72" s="6" t="n">
        <v>20000000</v>
      </c>
    </row>
    <row r="73">
      <c r="A73" s="4" t="inlineStr">
        <is>
          <t>Common stock issued, Value</t>
        </is>
      </c>
      <c r="I73" s="5" t="n">
        <v>1228000</v>
      </c>
    </row>
    <row r="74">
      <c r="A74" s="4" t="inlineStr">
        <is>
          <t>M C P P [Member]</t>
        </is>
      </c>
    </row>
    <row r="75">
      <c r="A75" s="3" t="inlineStr">
        <is>
          <t>Collaborative Arrangement and Arrangement Other than Collaborative [Line Items]</t>
        </is>
      </c>
    </row>
    <row r="76">
      <c r="A76" s="4" t="inlineStr">
        <is>
          <t>Number of common stock issued</t>
        </is>
      </c>
      <c r="P76" s="6" t="n">
        <v>33000000</v>
      </c>
    </row>
    <row r="77">
      <c r="A77" s="4" t="inlineStr">
        <is>
          <t>Stock-based compensation expense</t>
        </is>
      </c>
      <c r="S77" s="6" t="n">
        <v>1336500</v>
      </c>
      <c r="W77" s="5" t="n">
        <v>3915000</v>
      </c>
    </row>
    <row r="78">
      <c r="A78" s="4" t="inlineStr">
        <is>
          <t>Issuance of common stock</t>
        </is>
      </c>
      <c r="W78" s="6" t="n">
        <v>342500000</v>
      </c>
      <c r="Y78" s="6" t="n">
        <v>293000000</v>
      </c>
    </row>
    <row r="79">
      <c r="A79" s="4" t="inlineStr">
        <is>
          <t>C R O [Member]</t>
        </is>
      </c>
    </row>
    <row r="80">
      <c r="A80" s="3" t="inlineStr">
        <is>
          <t>Collaborative Arrangement and Arrangement Other than Collaborative [Line Items]</t>
        </is>
      </c>
    </row>
    <row r="81">
      <c r="A81" s="4" t="inlineStr">
        <is>
          <t>Payment for services</t>
        </is>
      </c>
      <c r="G81" s="6" t="n">
        <v>477000</v>
      </c>
      <c r="M81" s="5" t="n">
        <v>778000</v>
      </c>
    </row>
    <row r="82">
      <c r="A82" s="4" t="inlineStr">
        <is>
          <t>Expenses</t>
        </is>
      </c>
      <c r="W82" s="5" t="n">
        <v>535000</v>
      </c>
    </row>
    <row r="83">
      <c r="A83" s="4" t="inlineStr">
        <is>
          <t>Outstanding expenses</t>
        </is>
      </c>
      <c r="G83" s="5" t="n">
        <v>220000</v>
      </c>
      <c r="S83" s="5" t="n">
        <v>220000</v>
      </c>
      <c r="W83" s="5" t="n">
        <v>220000</v>
      </c>
    </row>
    <row r="84">
      <c r="A84" s="4" t="inlineStr">
        <is>
          <t>C R O [Member] | Subsequent Event [Member]</t>
        </is>
      </c>
    </row>
    <row r="85">
      <c r="A85" s="3" t="inlineStr">
        <is>
          <t>Collaborative Arrangement and Arrangement Other than Collaborative [Line Items]</t>
        </is>
      </c>
    </row>
    <row r="86">
      <c r="A86" s="4" t="inlineStr">
        <is>
          <t>Payment for services</t>
        </is>
      </c>
      <c r="K86" s="5" t="n">
        <v>476943</v>
      </c>
      <c r="M86" s="5" t="n">
        <v>777714</v>
      </c>
    </row>
    <row r="87">
      <c r="A87" s="4" t="inlineStr">
        <is>
          <t>Five-Year Lease Agreement [Member] | Ethan NY [Member]</t>
        </is>
      </c>
    </row>
    <row r="88">
      <c r="A88" s="3" t="inlineStr">
        <is>
          <t>Collaborative Arrangement and Arrangement Other than Collaborative [Line Items]</t>
        </is>
      </c>
    </row>
    <row r="89">
      <c r="A89" s="4" t="inlineStr">
        <is>
          <t>Operating lease expenses</t>
        </is>
      </c>
      <c r="E89" s="5" t="n">
        <v>9500</v>
      </c>
    </row>
    <row r="90">
      <c r="A90" s="4" t="inlineStr">
        <is>
          <t>C R O 3 [Member] | Subsequent Event [Member]</t>
        </is>
      </c>
    </row>
    <row r="91">
      <c r="A91" s="3" t="inlineStr">
        <is>
          <t>Collaborative Arrangement and Arrangement Other than Collaborative [Line Items]</t>
        </is>
      </c>
    </row>
    <row r="92">
      <c r="A92" s="4" t="inlineStr">
        <is>
          <t>Payment for services</t>
        </is>
      </c>
      <c r="F92" s="5" t="n">
        <v>55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MINT ORGANICS (Details Narrative) - $ / shares</t>
        </is>
      </c>
      <c r="B1" s="2" t="inlineStr">
        <is>
          <t>1 Months Ended</t>
        </is>
      </c>
    </row>
    <row r="2">
      <c r="B2" s="2" t="inlineStr">
        <is>
          <t>May 02, 2019</t>
        </is>
      </c>
      <c r="C2" s="2" t="inlineStr">
        <is>
          <t>Jun. 10, 2021</t>
        </is>
      </c>
    </row>
    <row r="3">
      <c r="A3" s="4" t="inlineStr">
        <is>
          <t>Share price</t>
        </is>
      </c>
      <c r="C3" s="7" t="n">
        <v>0.167</v>
      </c>
    </row>
    <row r="4">
      <c r="A4" s="4" t="inlineStr">
        <is>
          <t>Mint Organics Florida, Inc [Member] | Exchange Agreement [Member]</t>
        </is>
      </c>
    </row>
    <row r="5">
      <c r="A5" s="4" t="inlineStr">
        <is>
          <t>Shares issued , business acquisition</t>
        </is>
      </c>
      <c r="B5" s="6" t="n">
        <v>2400000</v>
      </c>
    </row>
    <row r="6">
      <c r="A6" s="4" t="inlineStr">
        <is>
          <t>Share price</t>
        </is>
      </c>
      <c r="B6" s="7" t="n">
        <v>0.049</v>
      </c>
    </row>
    <row r="7">
      <c r="A7" s="4" t="inlineStr">
        <is>
          <t>Mint Organics Florida, Inc [Member] | Series A Preferred Stock [Member]</t>
        </is>
      </c>
    </row>
    <row r="8">
      <c r="A8" s="4" t="inlineStr">
        <is>
          <t>Shares acquired</t>
        </is>
      </c>
      <c r="B8" s="6" t="n">
        <v>150</v>
      </c>
    </row>
    <row r="9">
      <c r="A9" s="4" t="inlineStr">
        <is>
          <t>Warrants acquired</t>
        </is>
      </c>
      <c r="B9" s="6" t="n">
        <v>150000</v>
      </c>
    </row>
    <row r="10">
      <c r="A10" s="4" t="inlineStr">
        <is>
          <t>Shares issued , business acquisition</t>
        </is>
      </c>
      <c r="B10" s="6" t="n">
        <v>4400000</v>
      </c>
    </row>
    <row r="11">
      <c r="A11" s="4" t="inlineStr">
        <is>
          <t>Share price</t>
        </is>
      </c>
      <c r="B11" s="7" t="n">
        <v>0.03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IES ATTRIBUTABLE TO DISCONTINUED OPERATIONS (Details - Schedule of Assets and Liabilities) - USD ($)</t>
        </is>
      </c>
      <c r="B1" s="2" t="inlineStr">
        <is>
          <t>Jul. 31, 2021</t>
        </is>
      </c>
      <c r="C1" s="2" t="inlineStr">
        <is>
          <t>Oct. 31, 2020</t>
        </is>
      </c>
      <c r="D1" s="2" t="inlineStr">
        <is>
          <t>Oct. 31, 2019</t>
        </is>
      </c>
      <c r="E1" s="2" t="inlineStr">
        <is>
          <t>Oct. 31, 2018</t>
        </is>
      </c>
    </row>
    <row r="2">
      <c r="A2" s="3" t="inlineStr">
        <is>
          <t>Liabilities:</t>
        </is>
      </c>
    </row>
    <row r="3">
      <c r="A3" s="4" t="inlineStr">
        <is>
          <t xml:space="preserve"> Liabilities, total</t>
        </is>
      </c>
      <c r="B3" s="5" t="n">
        <v>125851</v>
      </c>
      <c r="C3" s="5" t="n">
        <v>125851</v>
      </c>
      <c r="D3" s="5" t="n">
        <v>125851</v>
      </c>
    </row>
    <row r="4">
      <c r="A4" s="4" t="inlineStr">
        <is>
          <t>Ethan NY [Member]</t>
        </is>
      </c>
    </row>
    <row r="5">
      <c r="A5" s="4" t="inlineStr">
        <is>
          <t>Assets</t>
        </is>
      </c>
      <c r="D5" s="4" t="inlineStr">
        <is>
          <t xml:space="preserve"> </t>
        </is>
      </c>
      <c r="E5" s="4" t="inlineStr">
        <is>
          <t xml:space="preserve"> </t>
        </is>
      </c>
    </row>
    <row r="6">
      <c r="A6" s="3" t="inlineStr">
        <is>
          <t>Liabilities:</t>
        </is>
      </c>
    </row>
    <row r="7">
      <c r="A7" s="4" t="inlineStr">
        <is>
          <t>Accounts Payable</t>
        </is>
      </c>
      <c r="D7" s="6" t="n">
        <v>94835</v>
      </c>
      <c r="E7" s="6" t="n">
        <v>94835</v>
      </c>
    </row>
    <row r="8">
      <c r="A8" s="4" t="inlineStr">
        <is>
          <t>Accrued Expenses</t>
        </is>
      </c>
      <c r="D8" s="6" t="n">
        <v>31016</v>
      </c>
      <c r="E8" s="6" t="n">
        <v>31016</v>
      </c>
    </row>
    <row r="9">
      <c r="A9" s="4" t="inlineStr">
        <is>
          <t xml:space="preserve"> Liabilities, total</t>
        </is>
      </c>
      <c r="D9" s="5" t="n">
        <v>125851</v>
      </c>
      <c r="E9" s="5" t="n">
        <v>1258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EGMENT INFORMATION (Details Narrative) - Integer</t>
        </is>
      </c>
      <c r="B1" s="2" t="inlineStr">
        <is>
          <t>12 Months Ended</t>
        </is>
      </c>
    </row>
    <row r="2">
      <c r="B2" s="2" t="inlineStr">
        <is>
          <t>Oct. 31, 2020</t>
        </is>
      </c>
      <c r="C2" s="2" t="inlineStr">
        <is>
          <t>Oct. 31, 2019</t>
        </is>
      </c>
    </row>
    <row r="3">
      <c r="A3" s="3" t="inlineStr">
        <is>
          <t>Segment Reporting [Abstract]</t>
        </is>
      </c>
    </row>
    <row r="4">
      <c r="A4" s="4" t="inlineStr">
        <is>
          <t>Number of operating segments</t>
        </is>
      </c>
      <c r="B4" s="6" t="n">
        <v>1</v>
      </c>
      <c r="C4" s="6"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SUBSCIPTION RECEIVABLES (Details Narrative) - USD ($)</t>
        </is>
      </c>
      <c r="B1" s="2" t="inlineStr">
        <is>
          <t>1 Months Ended</t>
        </is>
      </c>
      <c r="C1" s="2" t="inlineStr">
        <is>
          <t>9 Months Ended</t>
        </is>
      </c>
    </row>
    <row r="2">
      <c r="B2" s="2" t="inlineStr">
        <is>
          <t>Jul. 28, 2021</t>
        </is>
      </c>
      <c r="C2" s="2" t="inlineStr">
        <is>
          <t>Jul. 31, 2021</t>
        </is>
      </c>
      <c r="D2" s="2" t="inlineStr">
        <is>
          <t>Oct. 31, 2020</t>
        </is>
      </c>
    </row>
    <row r="3">
      <c r="A3" s="3" t="inlineStr">
        <is>
          <t>Collaborative Arrangement and Arrangement Other than Collaborative [Line Items]</t>
        </is>
      </c>
    </row>
    <row r="4">
      <c r="A4" s="4" t="inlineStr">
        <is>
          <t>Subscription receivable</t>
        </is>
      </c>
      <c r="C4" s="5" t="n">
        <v>400000</v>
      </c>
      <c r="D4" s="4" t="inlineStr">
        <is>
          <t xml:space="preserve"> </t>
        </is>
      </c>
    </row>
    <row r="5">
      <c r="A5" s="4" t="inlineStr">
        <is>
          <t>Stock Purchase Agreement [Member] | Investor [Member]</t>
        </is>
      </c>
    </row>
    <row r="6">
      <c r="A6" s="3" t="inlineStr">
        <is>
          <t>Collaborative Arrangement and Arrangement Other than Collaborative [Line Items]</t>
        </is>
      </c>
    </row>
    <row r="7">
      <c r="A7" s="4" t="inlineStr">
        <is>
          <t>Common stock purchase price</t>
        </is>
      </c>
      <c r="B7" s="5" t="n">
        <v>500000</v>
      </c>
    </row>
    <row r="8">
      <c r="A8" s="4" t="inlineStr">
        <is>
          <t>Proceed from issuance of common stock</t>
        </is>
      </c>
      <c r="C8" s="6" t="n">
        <v>100000</v>
      </c>
    </row>
    <row r="9">
      <c r="A9" s="4" t="inlineStr">
        <is>
          <t>Subscription receivable</t>
        </is>
      </c>
      <c r="C9" s="5" t="n">
        <v>4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9 Months Ended</t>
        </is>
      </c>
      <c r="D1" s="2" t="inlineStr">
        <is>
          <t>12 Months Ended</t>
        </is>
      </c>
    </row>
    <row r="2">
      <c r="B2" s="2" t="inlineStr">
        <is>
          <t>Jul. 31, 2021</t>
        </is>
      </c>
      <c r="C2" s="2" t="inlineStr">
        <is>
          <t>Jul. 31, 2020</t>
        </is>
      </c>
      <c r="D2" s="2" t="inlineStr">
        <is>
          <t>Oct. 31, 2020</t>
        </is>
      </c>
      <c r="E2" s="2" t="inlineStr">
        <is>
          <t>Oct. 31, 2019</t>
        </is>
      </c>
    </row>
    <row r="3">
      <c r="A3" s="3" t="inlineStr">
        <is>
          <t>CASH FLOWS FROM OPERATING ACTIVITIES</t>
        </is>
      </c>
    </row>
    <row r="4">
      <c r="A4" s="4" t="inlineStr">
        <is>
          <t>Net loss</t>
        </is>
      </c>
      <c r="B4" s="5" t="n">
        <v>-11798408</v>
      </c>
      <c r="C4" s="5" t="n">
        <v>-7418164</v>
      </c>
      <c r="D4" s="5" t="n">
        <v>-12582967</v>
      </c>
      <c r="E4" s="5" t="n">
        <v>-1738299</v>
      </c>
    </row>
    <row r="5">
      <c r="A5" s="3" t="inlineStr">
        <is>
          <t>Adjustments to reconcile net loss to net cash used in operating activities:</t>
        </is>
      </c>
    </row>
    <row r="6">
      <c r="A6" s="4" t="inlineStr">
        <is>
          <t>Depreciation expense</t>
        </is>
      </c>
      <c r="B6" s="6" t="n">
        <v>37981</v>
      </c>
      <c r="C6" s="6" t="n">
        <v>25879</v>
      </c>
      <c r="D6" s="6" t="n">
        <v>36775</v>
      </c>
      <c r="E6" s="6" t="n">
        <v>14794</v>
      </c>
    </row>
    <row r="7">
      <c r="A7" s="4" t="inlineStr">
        <is>
          <t>Interest expense on conversion of Funding Facility</t>
        </is>
      </c>
      <c r="B7" s="4" t="inlineStr">
        <is>
          <t xml:space="preserve"> </t>
        </is>
      </c>
      <c r="C7" s="6" t="n">
        <v>94170</v>
      </c>
    </row>
    <row r="8">
      <c r="A8" s="4" t="inlineStr">
        <is>
          <t>Bad debt expense</t>
        </is>
      </c>
      <c r="B8" s="6" t="n">
        <v>0</v>
      </c>
      <c r="C8" s="6" t="n">
        <v>0</v>
      </c>
      <c r="D8" s="6" t="n">
        <v>340</v>
      </c>
      <c r="E8" s="6" t="n">
        <v>10635</v>
      </c>
    </row>
    <row r="9">
      <c r="A9" s="4" t="inlineStr">
        <is>
          <t>Interest expense on conversion of debt</t>
        </is>
      </c>
      <c r="D9" s="6" t="n">
        <v>118350</v>
      </c>
      <c r="E9" s="4" t="inlineStr">
        <is>
          <t xml:space="preserve"> </t>
        </is>
      </c>
    </row>
    <row r="10">
      <c r="A10" s="4" t="inlineStr">
        <is>
          <t>Stock-based compensation</t>
        </is>
      </c>
      <c r="B10" s="6" t="n">
        <v>8346391</v>
      </c>
      <c r="C10" s="6" t="n">
        <v>5468967</v>
      </c>
      <c r="D10" s="6" t="n">
        <v>9914499</v>
      </c>
      <c r="E10" s="6" t="n">
        <v>727412</v>
      </c>
    </row>
    <row r="11">
      <c r="A11" s="4" t="inlineStr">
        <is>
          <t>Interest payment in kind</t>
        </is>
      </c>
      <c r="D11" s="4" t="inlineStr">
        <is>
          <t xml:space="preserve"> </t>
        </is>
      </c>
      <c r="E11" s="6" t="n">
        <v>13668</v>
      </c>
    </row>
    <row r="12">
      <c r="A12" s="3" t="inlineStr">
        <is>
          <t>Changes in operating assets and liabilities:</t>
        </is>
      </c>
    </row>
    <row r="13">
      <c r="A13" s="4" t="inlineStr">
        <is>
          <t>Accounts receivable, net of allowance for bad debts</t>
        </is>
      </c>
      <c r="B13" s="6" t="n">
        <v>-18840</v>
      </c>
      <c r="C13" s="6" t="n">
        <v>-41784</v>
      </c>
      <c r="D13" s="6" t="n">
        <v>-3690</v>
      </c>
      <c r="E13" s="6" t="n">
        <v>11359</v>
      </c>
    </row>
    <row r="14">
      <c r="A14" s="4" t="inlineStr">
        <is>
          <t>Prepaid expenses</t>
        </is>
      </c>
      <c r="B14" s="6" t="n">
        <v>-23667</v>
      </c>
      <c r="C14" s="6" t="n">
        <v>38632</v>
      </c>
      <c r="D14" s="6" t="n">
        <v>42604</v>
      </c>
      <c r="E14" s="6" t="n">
        <v>-106173</v>
      </c>
    </row>
    <row r="15">
      <c r="A15" s="4" t="inlineStr">
        <is>
          <t>Inventories</t>
        </is>
      </c>
      <c r="B15" s="6" t="n">
        <v>-96553</v>
      </c>
      <c r="C15" s="6" t="n">
        <v>-84557</v>
      </c>
      <c r="D15" s="6" t="n">
        <v>-68848</v>
      </c>
      <c r="E15" s="6" t="n">
        <v>-77963</v>
      </c>
    </row>
    <row r="16">
      <c r="A16" s="4" t="inlineStr">
        <is>
          <t>Accounts payable and accrued expenses</t>
        </is>
      </c>
      <c r="B16" s="6" t="n">
        <v>1286158</v>
      </c>
      <c r="C16" s="6" t="n">
        <v>452102</v>
      </c>
      <c r="D16" s="6" t="n">
        <v>218755</v>
      </c>
      <c r="E16" s="6" t="n">
        <v>75589</v>
      </c>
    </row>
    <row r="17">
      <c r="A17" s="4" t="inlineStr">
        <is>
          <t>Accrued liabilities to management</t>
        </is>
      </c>
      <c r="B17" s="6" t="n">
        <v>175895</v>
      </c>
      <c r="C17" s="6" t="n">
        <v>492961</v>
      </c>
      <c r="D17" s="6" t="n">
        <v>524483</v>
      </c>
      <c r="E17" s="6" t="n">
        <v>525044</v>
      </c>
    </row>
    <row r="18">
      <c r="A18" s="4" t="inlineStr">
        <is>
          <t>Security deposits</t>
        </is>
      </c>
      <c r="B18" s="6" t="n">
        <v>-29882</v>
      </c>
      <c r="C18" s="6" t="n">
        <v>-1800</v>
      </c>
      <c r="D18" s="6" t="n">
        <v>-12800</v>
      </c>
      <c r="E18" s="4" t="inlineStr">
        <is>
          <t xml:space="preserve"> </t>
        </is>
      </c>
    </row>
    <row r="19">
      <c r="A19" s="4" t="inlineStr">
        <is>
          <t>Deferred revenue</t>
        </is>
      </c>
      <c r="D19" s="4" t="inlineStr">
        <is>
          <t xml:space="preserve"> </t>
        </is>
      </c>
      <c r="E19" s="6" t="n">
        <v>-21520</v>
      </c>
    </row>
    <row r="20">
      <c r="A20" s="4" t="inlineStr">
        <is>
          <t>Net cash used in operating activities</t>
        </is>
      </c>
      <c r="B20" s="6" t="n">
        <v>-2120925</v>
      </c>
      <c r="C20" s="6" t="n">
        <v>-973592</v>
      </c>
      <c r="D20" s="6" t="n">
        <v>-1812499</v>
      </c>
      <c r="E20" s="6" t="n">
        <v>-565454</v>
      </c>
    </row>
    <row r="21">
      <c r="A21" s="3" t="inlineStr">
        <is>
          <t>CASH FLOWS FROM INVESTING</t>
        </is>
      </c>
    </row>
    <row r="22">
      <c r="A22" s="4" t="inlineStr">
        <is>
          <t>Purchase of fixed assets</t>
        </is>
      </c>
      <c r="B22" s="6" t="n">
        <v>-224809</v>
      </c>
      <c r="C22" s="6" t="n">
        <v>-138694</v>
      </c>
      <c r="D22" s="6" t="n">
        <v>-138694</v>
      </c>
      <c r="E22" s="6" t="n">
        <v>-32736</v>
      </c>
    </row>
    <row r="23">
      <c r="A23" s="4" t="inlineStr">
        <is>
          <t>Net cash used in investing activities</t>
        </is>
      </c>
      <c r="B23" s="6" t="n">
        <v>-224809</v>
      </c>
      <c r="C23" s="6" t="n">
        <v>-138694</v>
      </c>
      <c r="D23" s="6" t="n">
        <v>-138694</v>
      </c>
      <c r="E23" s="6" t="n">
        <v>-32736</v>
      </c>
    </row>
    <row r="24">
      <c r="A24" s="3" t="inlineStr">
        <is>
          <t>CASH FLOWS FROM FINANCING ACTIVITIES</t>
        </is>
      </c>
    </row>
    <row r="25">
      <c r="A25" s="4" t="inlineStr">
        <is>
          <t>Proceeds from issuance of notes payable</t>
        </is>
      </c>
      <c r="B25" s="4" t="inlineStr">
        <is>
          <t xml:space="preserve"> </t>
        </is>
      </c>
      <c r="C25" s="6" t="n">
        <v>400000</v>
      </c>
      <c r="D25" s="6" t="n">
        <v>400000</v>
      </c>
      <c r="E25" s="6" t="n">
        <v>255000</v>
      </c>
    </row>
    <row r="26">
      <c r="A26" s="4" t="inlineStr">
        <is>
          <t>Payments on finance lease</t>
        </is>
      </c>
      <c r="B26" s="6" t="n">
        <v>-38869</v>
      </c>
      <c r="C26" s="6" t="n">
        <v>-47815</v>
      </c>
      <c r="D26" s="6" t="n">
        <v>-55399</v>
      </c>
      <c r="E26" s="6" t="n">
        <v>-14207</v>
      </c>
    </row>
    <row r="27">
      <c r="A27" s="4" t="inlineStr">
        <is>
          <t>Repayments of notes payable</t>
        </is>
      </c>
      <c r="B27" s="6" t="n">
        <v>-33557</v>
      </c>
      <c r="C27" s="6" t="n">
        <v>-81511</v>
      </c>
      <c r="D27" s="6" t="n">
        <v>-130489</v>
      </c>
      <c r="E27" s="6" t="n">
        <v>-12562</v>
      </c>
    </row>
    <row r="28">
      <c r="A28" s="4" t="inlineStr">
        <is>
          <t>Proceeds from sale of common stock</t>
        </is>
      </c>
      <c r="B28" s="6" t="n">
        <v>1857270</v>
      </c>
      <c r="C28" s="6" t="n">
        <v>1026000</v>
      </c>
      <c r="D28" s="6" t="n">
        <v>2195321</v>
      </c>
      <c r="E28" s="6" t="n">
        <v>459500</v>
      </c>
    </row>
    <row r="29">
      <c r="A29" s="4" t="inlineStr">
        <is>
          <t>Net cash provided by financing activities</t>
        </is>
      </c>
      <c r="B29" s="6" t="n">
        <v>1784844</v>
      </c>
      <c r="C29" s="6" t="n">
        <v>1296674</v>
      </c>
      <c r="D29" s="6" t="n">
        <v>2409433</v>
      </c>
      <c r="E29" s="6" t="n">
        <v>687731</v>
      </c>
    </row>
    <row r="30">
      <c r="A30" s="4" t="inlineStr">
        <is>
          <t>Increase (decrease) in cash</t>
        </is>
      </c>
      <c r="B30" s="6" t="n">
        <v>-560890</v>
      </c>
      <c r="C30" s="6" t="n">
        <v>184388</v>
      </c>
      <c r="D30" s="6" t="n">
        <v>458240</v>
      </c>
      <c r="E30" s="6" t="n">
        <v>89541</v>
      </c>
    </row>
    <row r="31">
      <c r="A31" s="4" t="inlineStr">
        <is>
          <t>Cash at beginning of period</t>
        </is>
      </c>
      <c r="B31" s="6" t="n">
        <v>590797</v>
      </c>
      <c r="C31" s="6" t="n">
        <v>132557</v>
      </c>
      <c r="D31" s="6" t="n">
        <v>132557</v>
      </c>
      <c r="E31" s="6" t="n">
        <v>43016</v>
      </c>
    </row>
    <row r="32">
      <c r="A32" s="4" t="inlineStr">
        <is>
          <t>Cash at end of period</t>
        </is>
      </c>
      <c r="B32" s="6" t="n">
        <v>29907</v>
      </c>
      <c r="C32" s="6" t="n">
        <v>316945</v>
      </c>
      <c r="D32" s="6" t="n">
        <v>590797</v>
      </c>
      <c r="E32" s="6" t="n">
        <v>132557</v>
      </c>
    </row>
    <row r="33">
      <c r="A33" s="3" t="inlineStr">
        <is>
          <t>SUPPLEMENTAL CASH FLOW INFORMATION:</t>
        </is>
      </c>
    </row>
    <row r="34">
      <c r="A34" s="4" t="inlineStr">
        <is>
          <t>Cash paid for taxes</t>
        </is>
      </c>
      <c r="B34" s="4" t="inlineStr">
        <is>
          <t xml:space="preserve"> </t>
        </is>
      </c>
      <c r="C34" s="4" t="inlineStr">
        <is>
          <t xml:space="preserve"> </t>
        </is>
      </c>
      <c r="D34" s="4" t="inlineStr">
        <is>
          <t xml:space="preserve"> </t>
        </is>
      </c>
      <c r="E34" s="4" t="inlineStr">
        <is>
          <t xml:space="preserve"> </t>
        </is>
      </c>
    </row>
    <row r="35">
      <c r="A35" s="4" t="inlineStr">
        <is>
          <t>Cash paid for interest</t>
        </is>
      </c>
      <c r="B35" s="6" t="n">
        <v>19243</v>
      </c>
      <c r="C35" s="6" t="n">
        <v>49940</v>
      </c>
      <c r="D35" s="6" t="n">
        <v>56877</v>
      </c>
      <c r="E35" s="6" t="n">
        <v>20165</v>
      </c>
    </row>
    <row r="36">
      <c r="A36" s="3" t="inlineStr">
        <is>
          <t>NON-CASH INVESTING AND FINANCING TRANSACTIONS:</t>
        </is>
      </c>
    </row>
    <row r="37">
      <c r="A37" s="4" t="inlineStr">
        <is>
          <t>Finance lease obligations</t>
        </is>
      </c>
      <c r="D37" s="4" t="inlineStr">
        <is>
          <t xml:space="preserve"> </t>
        </is>
      </c>
      <c r="E37" s="6" t="n">
        <v>239595</v>
      </c>
    </row>
    <row r="38">
      <c r="A38" s="4" t="inlineStr">
        <is>
          <t>Operating lease – right of use assets</t>
        </is>
      </c>
      <c r="B38" s="6" t="n">
        <v>235313</v>
      </c>
      <c r="C38" s="6" t="n">
        <v>117659</v>
      </c>
      <c r="D38" s="6" t="n">
        <v>117659</v>
      </c>
      <c r="E38" s="6" t="n">
        <v>55777</v>
      </c>
    </row>
    <row r="39">
      <c r="A39" s="4" t="inlineStr">
        <is>
          <t>Conversion of debt and accrued interest into common stock</t>
        </is>
      </c>
      <c r="B39" s="4" t="inlineStr">
        <is>
          <t xml:space="preserve"> </t>
        </is>
      </c>
      <c r="C39" s="6" t="n">
        <v>599400</v>
      </c>
      <c r="D39" s="5" t="n">
        <v>643880</v>
      </c>
      <c r="E39" s="5" t="n">
        <v>203668</v>
      </c>
    </row>
    <row r="40">
      <c r="A40" s="4" t="inlineStr">
        <is>
          <t>Exchange of accounts payable for common stock</t>
        </is>
      </c>
      <c r="B40" s="6" t="n">
        <v>113206</v>
      </c>
      <c r="C40" s="4" t="inlineStr">
        <is>
          <t xml:space="preserve"> </t>
        </is>
      </c>
    </row>
    <row r="41">
      <c r="A41" s="4" t="inlineStr">
        <is>
          <t>Stock issued for future services</t>
        </is>
      </c>
      <c r="B41" s="6" t="n">
        <v>10000</v>
      </c>
      <c r="C41" s="4" t="inlineStr">
        <is>
          <t xml:space="preserve"> </t>
        </is>
      </c>
    </row>
    <row r="42">
      <c r="A42" s="4" t="inlineStr">
        <is>
          <t>Stock subscription receivable</t>
        </is>
      </c>
      <c r="B42" s="5" t="n">
        <v>400000</v>
      </c>
      <c r="C42"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IRS PENALTIES (Details Narrative) - USD ($)</t>
        </is>
      </c>
      <c r="B1" s="2" t="inlineStr">
        <is>
          <t>9 Months Ended</t>
        </is>
      </c>
      <c r="C1" s="2" t="inlineStr">
        <is>
          <t>12 Months Ended</t>
        </is>
      </c>
    </row>
    <row r="2">
      <c r="B2" s="2" t="inlineStr">
        <is>
          <t>Jul. 31, 2021</t>
        </is>
      </c>
      <c r="C2" s="2" t="inlineStr">
        <is>
          <t>Oct. 31, 2020</t>
        </is>
      </c>
      <c r="D2" s="2" t="inlineStr">
        <is>
          <t>Oct. 31, 2011</t>
        </is>
      </c>
    </row>
    <row r="3">
      <c r="A3" s="3" t="inlineStr">
        <is>
          <t>Irs Penalties</t>
        </is>
      </c>
    </row>
    <row r="4">
      <c r="A4" s="4" t="inlineStr">
        <is>
          <t>Penalties</t>
        </is>
      </c>
      <c r="B4" s="5" t="n">
        <v>90000</v>
      </c>
      <c r="C4" s="5" t="n">
        <v>90000</v>
      </c>
      <c r="D4" s="5" t="n">
        <v>20000</v>
      </c>
    </row>
    <row r="5">
      <c r="A5" s="4" t="inlineStr">
        <is>
          <t>Accrued tax penalties</t>
        </is>
      </c>
      <c r="B5" s="5" t="n">
        <v>83684</v>
      </c>
      <c r="C5" s="5" t="n">
        <v>70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Jul. 31, 2021</t>
        </is>
      </c>
      <c r="C2" s="2" t="inlineStr">
        <is>
          <t>Oct. 31, 2020</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Organicell
Regenerative Medicine, Inc. f/k/a Biotech Products Services and Research, Inc. (“Organicell” or the “Company”)
was incorporated on August 9, 2011 in the State of Nevada. The Company is a clinical-stage biopharmaceutical company principally
focusing on the development of innovative biological therapeutics for the treatment of degenerative diseases and to provide other
related services. Our proprietary products are derived from perinatal sources and are principally used in the health care industry
administered through doctors and clinics (collectively, “Providers”). On
May 21, 2018, the Company filed a Certificate of Amendment with the Secretary of State of Nevada to change the Company’s
name from Biotech Products Services and Research, Inc. to Organicell Regenerative Medicine, Inc., effective June 20, 2018 (the
“Name Change”). The Name Change has not yet been effectuated in the marketplace by the Financial Industry Regulatory
Agency (“FINRA”). For
the nine months ended July 31, 2021, the Company principally operated through General Surgical of Florida, Inc., a Florida corporation
and wholly owned subsidiary, with a business purpose to sell therapeutic products to Providers. During November 2020, the Company
formed Livin Again Inc. (“Livin”), a wholly owned subsidiary of the Company for the purpose of among other things,
providing independent education, advertising and marketing services, to Providers of medical and other healthcare, anti-aging
and regenerative services (“Regenerative Services”) including FDA-approved IV vitamin and mineral liquid infusions.
As of July 31, 2021, Livin did not have any significant activity. </t>
        </is>
      </c>
      <c r="C4" s="4" t="inlineStr">
        <is>
          <t xml:space="preserve">NOTE
1 – ORGANIZATION AND DESCRIPTION OF BUSINESS Organicell
Regenerative Medicine, Inc. (formerly Biotech Products Services and Research, Inc.) (“Organicell” or the “Company”)
was incorporated on August 9, 2011 in the State of Nevada. The Company is a clinical-stage biopharmaceutical company principally
focusing on the development of innovative biological therapeutics for the treatment of degenerative diseases and to provide other
related services. Our proprietary products are derived from perinatal sources and are principally used in the health care industry
administered through doctors and clinics (collectively, the “Providers”). On
May 21, 2018, the Company filed a Certificate of Amendment with the Secretary of State of Nevada to change the Company’s
name from Biotech Products Services and Research, Inc. to Organicell Regenerative Medicine, Inc., effective June 20, 2018 (the
“Name Change”). As discussed in Note 12, the Name Change has not yet been effectuated in the marketplace by the Financial
Industry Regulatory Agency (“FINRA”). For
the year ended October 31, 2020, the Company principally operated through General Surgical of Florida, Inc., a Florida corporation
(“General Surgical”) and wholly owned subsidiary, with a business purpose to sell therapeutic products to Provid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Jul. 31, 2021</t>
        </is>
      </c>
      <c r="C2" s="2" t="inlineStr">
        <is>
          <t>Oct. 31,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unaudited consolidated financial statements include the accounts of the Company and its wholly-owned and majority-owned subsidiaries.
All significant intercompany accounts and transactions have been eliminated. Certain
information and footnote disclosures normally included in consolidated financial statements prepared in accordance with accounting
principles generally accepted in the United States of America have been omitted pursuant to the rules and regulations of the Securities
Exchange Commission, although we believe that the disclosures made are adequate to make the information not misleading. These
unaudited consolidated financial statements should be read in conjunction with our Annual Report on Form 10-K for the year ended
October 31, 2020 filed with the Securities and Exchange Commission. Concentrations
of Credit Risk The
balance sheet items that potentially subject us to concentrations of credit risk are primarily cash and cash equivalents. Balances
in accounts are insured up to Federal Deposit Insurance Corporation (“FDIC”) limits of $2 50,000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Cash
Equivalents The
Company considers all highly liquid investments with maturities of three months or less when purchased to be cash equivalents. Accounts
Receivable Accounts
receivable are recorded at fair value on the date revenue is recognized. The Company provides allowances for doubtful accounts
for estimated losses resulting from the inability of its customers to 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For the three months and nine months ended July 31, 2021 and 2020, the Company did not
record any bad debt expense. 0 Stock
Subscriptions Receivable Once
the Company receives from an investor a fully executed stock subscription agreement to provide an equity investment in the Company
and the purchase price has been fully paid to the Company in a timely manner, the Company will record that commitment as a subscription
receivable and a credit to stockholders equity as of the date of the commitment. For stock subscription agreements that are not
fully paid to the Company in a timely manner, the Company will record the purchase at the time that the entire purchase price
has been received. Inventory Inventory
is stated at the lower of cost or net realizable value using the average cost method. The Company provides reserves for potential
excess, dated or obsolete inventories based on an analysis of forecasted demand compared to quantities on hand and any firm purchase
orders, as well as product shelf life. At July 31, 2021, the Company determined that there were not any reserves required in connection
with our finished goods. Property
and Equipment Property
and equipment are stated at cost. Depreciation and amortization are provided using the straight-line method over the estimated
useful lives of the related assets. The estimated useful lives of property and equipment range from 3 15 Construction
in Progress The
cost of all projects under construction for new laboratory facilities and other improvements that are in progress (under way)
at a particular point in time and have not yet been placed into service are reported as construction in progress until such time
as the project is complete. Revenue
Recognition The
Company follows the guidance of FASB Accounting Standards Update (“ASU”) Topic 606 “Revenue from Contracts with
Customers” which requires the Company to recognize revenue in amounts that reflect the prorata completion of the performance
obligations of the Company required under the contracts. The Company applied the new standard using a modified retrospective approach. The
Company recognizes revenue only when it transfers control of a promised good or service to a customer in an amount that reflects
the consideration it expects to receive in exchange for the good or service. Our performance obligations are satisfied and control
is transferred at a point-in-time, which is typically when the transfer and title to the product sold has taken place and there
is evidence of our customer’s satisfactory acceptance of the product shipment or delivery. Net
Income (Loss) Per Common Share Basic
income (loss) per common share is calculated by dividing the Company’s net loss applicable to common shareholders by the weighted
average number of common shares outstanding during the period. Diluted earnings per share is calculated by dividing the Company’s
net income available to common shareholders by the diluted weighted average number of shares outstanding during the period. The
diluted weighted average number of shares outstanding is the basic weighted average number of shares adjusted for any potentially
dilutive debt or equity instruments. At
July 31, 2021, the Company had 9,500,000 9,500,000 Stock-Based
Compensation All
share-based payments to employees, including grants of employee stock options, are recognized in the financial statements based
on their fair values. Stock
options and warrants issued to consultants and other non-employees as compensation for services provided to the Company are accounted
for based upon the estimated fair value of the option or warrant. Research
and Development Costs Research
and development costs consist of direct and indirect costs associated with the development of the Company’s technologies. These
costs are expensed as incurred. Our research and development expenses were approximately $ 233,100 30,000 1,129,300 135,800 Income
Taxes The
Company is required to file a consolidated tax return that includes all of its subsidiaries. Provisions
for income taxes are based on taxes payable or refundable for the current year taxable income for federal and state income tax
reporting purposes and deferred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is and operating loss carryforwards. Deferred income tax expense represents
the change during the period in the deferred tax assets and deferr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the operations in the period that includes the enactment date. Deferred tax assets are reduced by a valuation allowance when,
in the opinion of management, it is more likely than not that some or all of the deferred tax assets will not be realized. The
Company accounts for uncertain tax positions in accordance with FASB Topic 740 – Income Taxes. This pronouncement prescribes
a recognition threshold and measurement process for financial statement recognition of uncertain tax positions taken or expected
to be taken in a tax return. The interpretation also provides guidance on recognition, derecognition, classification, interest
and penalties, accounting in interim period, disclosure and transition. For
the three months and nine months ended July 31, 2021 and 2020 the Company incurred operating losses, and therefore, there was
not any income tax expense amount recorded during that period. There is a full valuation allowance established for the tax benefit
associated with the net losses for the three months and nine months ended July 31, 2021 and 2020. 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Sequencing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The
Company currently has 2,500,000,000 1,121,161,005 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The
Company did not have any convertible instruments outstanding at July 31, 2021 and October 31, 2020 that qualify as derivatives. Operating
and Finance Lease Obligations Effective
November 1, 2019, the Company adopted Accounting Standards Update (ASU) No. 2016-02 (Topic 842) (“ASC 842”), that
requires organizations that lease assets to recognize assets and liabilities on the balance sheet and provide updated disclosures
related to the rights and obligations created by those leases, regardless of whether they are classified as finance or operating
leases. The Company adopted the new standard using a modified retrospective approach. The modified retrospective approach included
a number of optional practical expedients on leases that commenced before the effective date of ASC 842, including continuing
to account for leases that commenced before the effective date in accordance with previous guidance, unless the lease is modified. Under
the provisions of ASC 842, the Company is required to recognize a right of use (“ROU”) asset and corresponding lease
liability for all operating leases upon commencement of the lease. The Company’s policy is to treat operating leases that
have a term of one year or less at lease commencement date and do not include a purchase option that is reasonably certain of
exercise, consistent with the lease recognition approach as previously outlined under ASC 840. In addition, month to month leases
which do not involve additional financial commitments on the part of the Company are also treated consistent with the lease recognition
approach as previously outlined under ASC 840. The Company has established a capitalization threshold of $15,000 in determining
whether any future operating leases will be capitalized. Subsequent
Events The
Company has evaluated subsequent events that occurred after July 31, 2021 through the financial statement issuance date for subsequent
event disclosure consideration. </t>
        </is>
      </c>
      <c r="C4" s="4" t="inlineStr">
        <is>
          <t xml:space="preserve">NOTE
2 – SUMMARY OF SIGNIFICANT ACCOUNTING POLICIES Basis
of Presentation The
consolidated financial statements include the accounts of the Company and its wholly owned and majority owned subsidiaries. All
significant intercompany accounts and transactions have been eliminated. Reclassifications The
advances from affiliates previously included in accrued liabilities to management at October 31, 2019 have been reclassified to
conform with the current financial statement presentation. Concentrations
of Credit Risk The
balance sheet items that potentially subject us to concentrations of credit risk are primarily cash and cash equivalents and accounts
receivable. Balances in accounts are insured up to Federal Deposit Insurance Corporation (“FDIC”) limits of $ 250,000 During
the fiscal year ended October 31, 2020, the Company did not have any customer that accounted for more than 10% of the total revenues
for the year ended October 31, 2020. During the fiscal year ended October 31, 2019, the Company had one customer that accounted
for approximately $ 206,400 12.2 During
the fiscal year ended October 31, 2020, the Company purchased the tissue raw material used in manufacturing of its products from
two suppliers, of which each accounted for approximately $ 179,000 30,000 85.6 14.4 29,000 65,000 31.0 69.0 61,000 47,500 56.0 44.0 The
Company’s sales and supply agreements are non-exclusive, and the Company does not believe it has any exposure based on the
customers of its products and/or the availability of raw materials and/or products from other suppliers.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Cash
Equivalents The
Company considers all highly liquid investments with maturities of three months or less when purchased to be cash equivalents.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For the year ended October 31, 2020 and 2019, the Company recorded bad debt expense of
$ 340 10,635 Inventory Inventory
is stated at the lower of cost or net realizable value using the average cost method. We provide reserves for potential excess,
dated or obsolete inventories based on an analysis of forecasted demand compared to quantities on hand and any firm purchase orders,
as well as product shelf life. At October 31, 2020, we determined that there were not any reserves required in connection with
our finished goods. Property
and Equipment Property
and equipment are stated at cost. Depreciation and amortization are provided using the straight-line method over the estimated
useful lives of the related assets. The estimated useful lives of property and equipment range from 3 15 Revenue
Recognition The
Company follows the guidance of FASB Accounting Standards Update (“ASU”) Topic 606 “Revenue from Contracts with
Customers” which requires the Company to recognize revenue in amounts that reflect the prorata completion of the performance
obligations of the Company required under the contracts. The Company applied the new standard using a modified retrospective approach. The
Company recognizes revenue only when it transfers control of a promised good or service to a customer in an amount that reflects
the consideration it expects to receive in exchange for the good or service. Our performance obligations are satisfied, and control
is transferred at a point-in-time, which is typically when the transfer and title to the product sold has taken place and there
is evidence of our customer’s satisfactory acceptance of the product shipment or delivery. Net
Income (Loss) Per Common Share Basic
income (loss) per common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average number of shares adjusted for any potentially dilutive debt
or equity. At
October 31, 2020, the Company had 9,500,000 4,529,371 Stock-Based
Compensation All
stock-based payments to employees, including grants of employee stock options, are recognized in the financial statements based
on their fair values. Stock
options and warrants issued to consultants and other non-employees as compensation for services provided to the Company are accounted
for based upon the estimated fair value of the option or warrant. Research
and Development Costs Research
and development costs consist of direct and indirect costs associated with the development of the Company’s technologies.
These costs are expensed as incurred. Our research and development expenses were $ 233,526 54,863 Income
Taxes The
Company is required to file a consolidated tax return that includes all of its subsidiaries. Provisions
for income taxes are based on taxes payable or refundable for the current year taxable income for federal and state income tax
reporting purposes and deferred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is and operating loss carryforwards. Deferred income tax expense represents
the change during the period in the deferred tax assets and deferr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the operations in the period that includes the enactment date. Deferred tax assets are reduced by a valuation allowance when,
in the opinion of management, it is more likely than not that some or all of the deferred tax assets will not be realized. The
Company accounts for uncertain tax positions in accordance with FASB Topic 740 – Income Taxes. This pronouncement prescribes
a recognition threshold and measurement process for financial statement recognition of uncertain tax positions taken or expected
to be taken in a tax return. The interpretation also provides guidance on recognition, derecognition, classification, interest
and penalties, accounting in interim period, disclosure, and transition. For
the years ended October 31, 2020 and 2019 the Company incurred operating losses, and therefore, there was not any income tax expense
amount recorded during those periods. There is a full valuation allowance for the years ended October 31, 2020 and 2019. Since
January 1, 2018, the nominal corporate tax rate in the United States of America is 21 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Sequencing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The
Company currently has 1,500,000,000 authorized shares of common stock of which 992,207,783 shares are issued and outstanding.
As described in Note 10, the Company approved the filing of an amendment to the Articles of Incorporation of the Company to increase
the authorized shares of common stock from 1,500,000,000 to 2,500,000,000 (“Amendment”). The Company expects that
it will continue to issue common stock in the future in connection with debt and/or equity financings, transactions with third
parties, performance incentives and as compensation to its employees. Upon the effectiveness of the Amendment referred to above,
expected to be February 9, 2021, the Company will have a sufficient number of authorized shares to meet all contingently obligated
issuances of common stock under existing arrangements. 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The
Company did not have any convertible instruments outstanding at October 31, 2020 and October 31, 2019 that qualify as derivatives. Operating
and Finance Lease Obligations Effective
November 1, 2019, the Company adopted Accounting Standards Update (ASU) No. 2016-02 (Topic 842) (“ASC 842”), that
requires organizations that lease assets to recognize assets and liabilities on the balance sheet and provide updated disclosures
related to the rights and obligations created by those leases, regardless of whether they are classified as finance or operating
leases. The Company adopted the new standard using a modified retrospective approach. The modified retrospective approach included
a number of optional practical expedients on leases that commenced before the effective date of ASC 842, including continuing
to classify for leases that commenced before the effective date in accordance with previous guidance, unless the lease is modified. Under
the provisions of ASC 842, the Company is required to recognize a right of use (“ROU”) asset and corresponding lease
liability for all operating leases upon commencement of the lease. The Company’s policy is to treat operating leases that
have a term of one year or less at lease commencement date and do not include a purchase option that is reasonably certain of
exercise, consistent with the lease recognition approach as previously outlined under ASC 840. In addition, month to month leases
which do not involve additional financial commitments on the part of the Company are also treated consistent with the lease recognition
approach as previously outlined under ASC 840. The Company has established a capitalization threshold of $15,000 in determining
whether any future operating leases will be capitalized. The adoption of ASC 842 resulted in the Company retrospectively recording
a ROU asset and corresponding operating lease obligation of $ 55,777 Subsequent
Events The
Company has evaluated subsequent events that occurred after October 31, 2020 through the financial statement issuance date for
subsequent event disclosure consider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Jul. 31, 2021</t>
        </is>
      </c>
      <c r="C2" s="2" t="inlineStr">
        <is>
          <t>Oct. 31, 2020</t>
        </is>
      </c>
    </row>
    <row r="3">
      <c r="A3" s="3" t="inlineStr">
        <is>
          <t>Organization, Consolidation and Presentation of Financial Statements [Abstract]</t>
        </is>
      </c>
    </row>
    <row r="4">
      <c r="A4" s="4" t="inlineStr">
        <is>
          <t>GOING CONCERN</t>
        </is>
      </c>
      <c r="B4" s="4" t="inlineStr">
        <is>
          <t xml:space="preserve">NOTE
3 – GOING CONCERN The
unaudited accompanying consolidated financial statements have been prepared in conformity with generally accepted accounting
principles, which contemplate continuation of the Company as a going concern. The Company has had limited revenues since its
inception. The Company incurred operating losses of $11,791,721 11,791,792 40,666,597 3,095,005 New
United States Food and Drug Administration (“FDA”) regulations which were announced in November 2017 and which became
effective beginning in May 2021 (postponed from November 2020 due to the COVID -19 pandemic) require that the sale of products
that fall under Section 351 of the Public Health Services Act pertaining to marketing traditional biologics and human cells, tissues
and cellular and tissue based products (“HCT/Ps”) can only be sold pursuant to an approved biologics license application
(“BLA”). The Company has not obtained any opinion or ruling regarding the Company’s operations and whether the
processing, sales and distribution of the products it currently produces would be subject to the FDA’s previously announced
intended enforcement policies regarding HCT/P’s. In
addition to the above, the outbreak of the novel coronavirus (“COVID-19”) during March 2020 and the resulting adverse
public health developments and economic effects to the United States business environments have adversely affected the demand
for our products and services by our customers and from patients of our customers as a result of quarantines, facility closures
and social distancing measures put into effect in connection with the COVID-19 outbreak and which currently still continue to
have a negative impact to our business and the economy. As
a result of the above, the Company’s efforts to establish a stabilized source of sufficient revenues to cover operating
costs has yet to be achieved and ultimately may prove to be unsuccessful unless (a) the Company’s ability to process, sell
and distribute the products currently being produced or developed in the future are not restricted, (b) the United States economy
resumes to pre-COVID-19 conditions and/or (c) additional sources of working capital through operations or debt and/or equity financings
are realized. These financial statements do not include any adjustments that might be necessary if the Company is unable to continue
as a going concern. Management
anticipates that the Company will remain dependent, for the near future, on additional investment capital to fund ongoing operating
expenses and research and development costs related to development of new products and to perform required clinical studies in
connection with the sale of its products. The Company does not have any assets to pledge for the purpose of borrowing additional
capital. In addition, the Company relies on its ability to produce and sell products it manufactures that are subject to changing
technology and regulations that it currently sells and distributes to its customers. The Company’s current market capitalization,
common stock liquidity and available authorized shares may hinder its ability to raise equity proceeds. The Company anticipates
that future sources of funding, if any, will therefore be costly and dilutive, if available at all. In
view of the matters described in the preceding paragraphs, recoverability of the recorded asset amounts shown in the accompanying
consolidated balance sheet assumes that (1) the Company is able to continue to produce products or obtain products under supply
arrangements which are in compliance with current and future regulatory guidelines, (2) the effects of the COVID-19 crisis resume
to pre-COVID-19 market conditions, (3) the Company will be able to establish a stabilized source of revenues, including efforts
to expand sales internationally and the development of new product offerings and/or designations of products, (4) obligations
to the Company’s creditors are not accelerated, (5) the Company’s operating expenses remain at current levels and/or
the Company is successful in restructuring and/or deferring ongoing obligations, (6) the Company is able to continue its research
and development activities, particularly in regards to remaining compliant with the FDA and ongoing safety and efficacy of its
products, and/or (7) the Company obtains additional working capital to meet its contractual commitments and maintain the current
level of Company operations through debt or equity sources. There
is no assurance as to when the adverse impact to the United States and worldwide economies resulting from the COVID-19 outbreak
will be eliminated, if at all, and whether any new or recurring pandemic outbreaks will occur again in the future causing similar
or worse devastating impact to the United States and worldwide economies and our business. In addition, there is no assurance
that the products we currently produce will not be subject to the FDA’s previously announced intended enforcement policies
regarding HCT/P’s and/or the Company will be able to complete its revenue growth strategy. There is no assurance that the
Company’s research and development activities will be successful or that the Company will be able to timely fund the required
costs of those activities. Without sufficient cash reserves, the Company’s ability to pursue growth objectives will be adversely
impacted. Furthermore, despite significant effort since July 2015, the Company has thus far been unsuccessful in achieving a stabilized
source of revenues. As described above, the COVID-19 crisis has significantly impaired the Company and the overall Unites States
and World economies. If
revenues do not increase and stabilize, if the COVID-19 crisis is not satisfactorily managed and/or resolved, if the Company’s
ability to process, sell and/or distribute the products currently being produced or developed in the future are restricted, and/or
if additional funds cannot otherwise be raised, the Company might be required to seek other alternatives which could include the
sale of assets, closure of operations and/or protection under the U.S. bankruptcy laws. As of July 31, 2021, based on the
factors described above, the Company concluded that there was substantial doubt about its ability to continue to operate as a
going concern for the 12 months following the issuance of these financial statements. </t>
        </is>
      </c>
      <c r="C4" s="4" t="inlineStr">
        <is>
          <t xml:space="preserve">NOTE
3 – GOING CONCERN The
accompanying consolidated financial statements have been prepared in conformity with generally accepted accounting principles,
which contemplate continuation of the Company as a going concern. The Company has had limited revenues since its inception. The
Company incurred operating losses of $ 12,437,941 28,868,189 1,693,741 In
addition to the above, the outbreak of the novel coronavirus (“COVID-19”) during March 2020 and the resulting adverse
public health developments and economic effects to the United States business environments have adversely affected the demand
for our products and services by our customers and from patients of our customers as a result of quarantines, facility closures
and social distancing measures put into effect in connection with the COVID-19 outbreak and which currently still continue to
have a negative impact to our business and the economy. These restrictions have adversely affected the Company’s sales,
results of operations and financial condition. In response to the COVID-19 outbreak, the Company (a) has accelerated its research
and development activities, (b) is seeking to raise additional debt and/or equity financing to support working capital requirements,
and (c) continues to take steps to stabilize and increase revenues from the sale of its products. As
a result of the above, the Company’s efforts to establish a stabilized source of sufficient revenues to cover operating
costs has yet to be achieved and ultimately may prove to be unsuccessful unless (a) the United States economy resumes to pre-COVID-19
conditions and (b) additional sources of working capital through operations or debt and/or equity financings are realized. These
financial statements do not include any adjustments that might be necessary if the Company is unable to continue as a going concern. Management
anticipates that the Company will remain dependent, for the near future, on additional investment capital to fund ongoing operating
expenses and the costs to perform required clinical studies in connection with the sale of its products. The Company does not
have any assets to pledge for the purpose of borrowing additional capital. In addition, the Company relies on its ability to produce
and sell products it manufactures that are subject to changing technology and regulations that it currently sells and distributes
to its customers. The Company’s current market capitalization, common stock liquidity and available authorized shares may
hinder its ability to raise equity proceeds. The Company anticipates that future sources of funding, if any, will therefore be
costly and dilutive, if available at all. In
view of the matters described in the preceding paragraphs, recoverability of the recorded asset amounts shown in the accompanying
consolidated balance sheet assumes that (1) the effects of the COVID-19 crisis resume to pre-COVID-19 market conditions, (2) the
Company will be able to establish a stabilized source of revenues, (3) obligations to the Company’s creditors are not accelerated,
(4) the Company’s operating expenses remain at current levels and/or the Company is successful in restructuring and/or deferring
ongoing obligations, (5) the Company is able to continue to produce products or obtain products under supply arrangements which
are in compliance with current and future regulatory guidelines, (6) the Company is able to continue its research and development
activities, particularly in regards to remaining compliant with the FDA and the safety and efficacy of its products, and (7) the
Company obtains additional working capital to meet its contractual commitments and maintain the current level of Company operations
through debt or equity sources. There
is no assurance as to when the adverse impact to the United States and worldwide economies resulting from the COVID-19 outbreak
will be eliminated, if at all, and whether any new or recurring pandemic outbreaks will occur again in the future causing similar
or worse devastating impact to the United States and worldwide economies and our business. In addition, there is no assurance
that the Company will be able to complete its revenue growth strategy, its expected required research and development activities
or otherwise obtain sufficient working capital to cover ongoing cash requirements. Without sufficient cash reserves, the Company’s
ability to pursue growth objectives will be adversely impacted. Furthermore, despite significant effort since July 2015, the Company
has thus far been unsuccessful in achieving a stabilized source of revenues. As described above, the COVID-19 crisis has significantly
impaired the Company and the overall Unites States and World economies. If revenues do not increase and stabilize, if the COVID-19
crisis is not satisfactorily managed and/or resolved or if additional funds cannot otherwise be raised, the Company might be required
to seek other alternatives which could include the sale of assets, closure of operations and/or protection under the U.S. bankruptcy
laws. As of October 31, 2020, based on the factors described above, the Company concluded that there was substantial doubt about
its ability to continue to operate as a going concern for the 12 months following the issuance of thes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5T00:06:08Z</dcterms:created>
  <dcterms:modified xmlns:dcterms="http://purl.org/dc/terms/" xmlns:xsi="http://www.w3.org/2001/XMLSchema-instance" xsi:type="dcterms:W3CDTF">2021-12-15T00:06:08Z</dcterms:modified>
</cp:coreProperties>
</file>